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sheetId="8" state="visible" r:id="rId8"/>
    <sheet xmlns:r="http://schemas.openxmlformats.org/officeDocument/2006/relationships" name="Significant Accounting and Repo" sheetId="9" state="visible" r:id="rId9"/>
    <sheet xmlns:r="http://schemas.openxmlformats.org/officeDocument/2006/relationships" name="Interim Reporting" sheetId="10" state="visible" r:id="rId10"/>
    <sheet xmlns:r="http://schemas.openxmlformats.org/officeDocument/2006/relationships" name="Long-Lived Asset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Unit" sheetId="16" state="visible" r:id="rId16"/>
    <sheet xmlns:r="http://schemas.openxmlformats.org/officeDocument/2006/relationships" name="Income and Partnership Taxes" sheetId="17" state="visible" r:id="rId17"/>
    <sheet xmlns:r="http://schemas.openxmlformats.org/officeDocument/2006/relationships" name="Changes in Accumulated Other Co" sheetId="18" state="visible" r:id="rId18"/>
    <sheet xmlns:r="http://schemas.openxmlformats.org/officeDocument/2006/relationships" name="Contingencies" sheetId="19" state="visible" r:id="rId19"/>
    <sheet xmlns:r="http://schemas.openxmlformats.org/officeDocument/2006/relationships" name="Consolidating Financial Informa" sheetId="20" state="visible" r:id="rId20"/>
    <sheet xmlns:r="http://schemas.openxmlformats.org/officeDocument/2006/relationships" name="Significant Accounting and Re21" sheetId="21" state="visible" r:id="rId21"/>
    <sheet xmlns:r="http://schemas.openxmlformats.org/officeDocument/2006/relationships" name="Goodwill and Other Intangible22" sheetId="22" state="visible" r:id="rId22"/>
    <sheet xmlns:r="http://schemas.openxmlformats.org/officeDocument/2006/relationships" name="Long-Term Debt Long term debt t" sheetId="23" state="visible" r:id="rId23"/>
    <sheet xmlns:r="http://schemas.openxmlformats.org/officeDocument/2006/relationships" name="Derivative Financial Instrume24" sheetId="24" state="visible" r:id="rId24"/>
    <sheet xmlns:r="http://schemas.openxmlformats.org/officeDocument/2006/relationships" name="Fair Value Measurements (Tables" sheetId="25" state="visible" r:id="rId25"/>
    <sheet xmlns:r="http://schemas.openxmlformats.org/officeDocument/2006/relationships" name="Earnings per Unit (Tables)" sheetId="26" state="visible" r:id="rId26"/>
    <sheet xmlns:r="http://schemas.openxmlformats.org/officeDocument/2006/relationships" name="Changes in Accumulated Other 27" sheetId="27" state="visible" r:id="rId27"/>
    <sheet xmlns:r="http://schemas.openxmlformats.org/officeDocument/2006/relationships" name="Consolidating Financial Infor28" sheetId="28" state="visible" r:id="rId28"/>
    <sheet xmlns:r="http://schemas.openxmlformats.org/officeDocument/2006/relationships" name="Significant Accounting and Re29" sheetId="29" state="visible" r:id="rId29"/>
    <sheet xmlns:r="http://schemas.openxmlformats.org/officeDocument/2006/relationships" name="Interim Reporting (Details)" sheetId="30" state="visible" r:id="rId30"/>
    <sheet xmlns:r="http://schemas.openxmlformats.org/officeDocument/2006/relationships" name="Long-Lived Assets (Narrative) (" sheetId="31" state="visible" r:id="rId31"/>
    <sheet xmlns:r="http://schemas.openxmlformats.org/officeDocument/2006/relationships" name="Long-Lived Assets - Wildwater K"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Long-Term Debt Schedule of Long" sheetId="35" state="visible" r:id="rId35"/>
    <sheet xmlns:r="http://schemas.openxmlformats.org/officeDocument/2006/relationships" name="Long-Term Debt Narrative (Detai"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Fair Value Measurements (Detail" sheetId="40" state="visible" r:id="rId40"/>
    <sheet xmlns:r="http://schemas.openxmlformats.org/officeDocument/2006/relationships" name="Earnings per Unit (Details)" sheetId="41" state="visible" r:id="rId41"/>
    <sheet xmlns:r="http://schemas.openxmlformats.org/officeDocument/2006/relationships" name="Income and Partnership Taxes Un" sheetId="42" state="visible" r:id="rId42"/>
    <sheet xmlns:r="http://schemas.openxmlformats.org/officeDocument/2006/relationships" name="Changes in Accumulated Other 43" sheetId="43" state="visible" r:id="rId43"/>
    <sheet xmlns:r="http://schemas.openxmlformats.org/officeDocument/2006/relationships" name="Changes in Accumulated Other 44" sheetId="44" state="visible" r:id="rId44"/>
    <sheet xmlns:r="http://schemas.openxmlformats.org/officeDocument/2006/relationships" name="Consolidating Financial Infor45" sheetId="45" state="visible" r:id="rId45"/>
    <sheet xmlns:r="http://schemas.openxmlformats.org/officeDocument/2006/relationships" name="Consolidating Financial Infor46" sheetId="46" state="visible" r:id="rId46"/>
    <sheet xmlns:r="http://schemas.openxmlformats.org/officeDocument/2006/relationships" name="Consolidating Financial Infor47" sheetId="47" state="visible" r:id="rId47"/>
    <sheet xmlns:r="http://schemas.openxmlformats.org/officeDocument/2006/relationships" name="Consolidating Financial Infor48" sheetId="48" state="visible" r:id="rId48"/>
  </sheets>
  <definedNames/>
  <calcPr calcId="124519" fullCalcOnLoad="1"/>
</workbook>
</file>

<file path=xl/sharedStrings.xml><?xml version="1.0" encoding="utf-8"?>
<sst xmlns="http://schemas.openxmlformats.org/spreadsheetml/2006/main" uniqueCount="457">
  <si>
    <t>Document and Entity Information - shares</t>
  </si>
  <si>
    <t>6 Months Ended</t>
  </si>
  <si>
    <t>Jun. 25, 2017</t>
  </si>
  <si>
    <t>Jul. 31, 2017</t>
  </si>
  <si>
    <t>Document and Entity Information [Abstract]</t>
  </si>
  <si>
    <t>Document Type</t>
  </si>
  <si>
    <t>10-Q</t>
  </si>
  <si>
    <t>Amendment Flag</t>
  </si>
  <si>
    <t>false</t>
  </si>
  <si>
    <t>Document Period End Date</t>
  </si>
  <si>
    <t>Jun. 25,
		2017</t>
  </si>
  <si>
    <t>Document Fiscal Year Focus</t>
  </si>
  <si>
    <t>Document Fiscal Period Focus</t>
  </si>
  <si>
    <t>Q2</t>
  </si>
  <si>
    <t>Entity Registrant Name</t>
  </si>
  <si>
    <t>CEDAR FAIR L P</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6</t>
  </si>
  <si>
    <t>Jun. 26, 2016</t>
  </si>
  <si>
    <t>Current Assets:</t>
  </si>
  <si>
    <t>Cash and cash equivalents</t>
  </si>
  <si>
    <t>Receivables</t>
  </si>
  <si>
    <t>Inventories</t>
  </si>
  <si>
    <t>Prepaid advertising</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Total 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Other Liabilities</t>
  </si>
  <si>
    <t>Long-Term Debt:</t>
  </si>
  <si>
    <t>Revolving credit loans</t>
  </si>
  <si>
    <t>Term debt</t>
  </si>
  <si>
    <t>Notes</t>
  </si>
  <si>
    <t>Total long-term debt</t>
  </si>
  <si>
    <t>Partners’ Equity:</t>
  </si>
  <si>
    <t>Special L.P. interests</t>
  </si>
  <si>
    <t>General partner</t>
  </si>
  <si>
    <t>Limited partners, 56,240, 56,201 and 56,072 units outstanding at June 25, 2017, December 31, 2016 and June 26, 2016, respectively</t>
  </si>
  <si>
    <t>Accumulated other comprehensive income (loss)</t>
  </si>
  <si>
    <t>Total partners' equity</t>
  </si>
  <si>
    <t>Total Liabilities and Partners' Equity</t>
  </si>
  <si>
    <t>Unaudited Condensed Consolidated Balance Sheets (Parenthetical) - shares shares in Thousands</t>
  </si>
  <si>
    <t>Statement of Financial Position [Abstract]</t>
  </si>
  <si>
    <t>Limited partners, units outstanding (in shares)</t>
  </si>
  <si>
    <t>Unaudited Condensed Consolidated Statements of Operations and Comprehensive Income - USD ($) shares in Thousands, $ in Thousands</t>
  </si>
  <si>
    <t>3 Months Ended</t>
  </si>
  <si>
    <t>Net revenues:</t>
  </si>
  <si>
    <t>Admissions</t>
  </si>
  <si>
    <t>Food, merchandise and games</t>
  </si>
  <si>
    <t>Accommodations, extra-charge product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Total costs and expenses</t>
  </si>
  <si>
    <t>Operating income</t>
  </si>
  <si>
    <t>Interest expense</t>
  </si>
  <si>
    <t>Net effect of swaps</t>
  </si>
  <si>
    <t>Loss on early debt extinguishment</t>
  </si>
  <si>
    <t>Gain on foreign currency</t>
  </si>
  <si>
    <t>Interest income</t>
  </si>
  <si>
    <t>Income (loss) before taxes</t>
  </si>
  <si>
    <t>Provision (benefit) for taxes</t>
  </si>
  <si>
    <t>Net income (loss)</t>
  </si>
  <si>
    <t>Net income (loss) allocated to general partner</t>
  </si>
  <si>
    <t>Net income (loss) allocated to limited partners</t>
  </si>
  <si>
    <t>Other comprehensive income (loss), (net of tax):</t>
  </si>
  <si>
    <t>Foreign currency translation adjustment</t>
  </si>
  <si>
    <t>Unrealized gain (loss) on cash flow hedging derivatives</t>
  </si>
  <si>
    <t>Other comprehensive income (loss), (net of tax)</t>
  </si>
  <si>
    <t>Total comprehensive income (loss)</t>
  </si>
  <si>
    <t>Basic income (loss) per limited partner unit:</t>
  </si>
  <si>
    <t>Weighted average limited partner units outstanding (in shares)</t>
  </si>
  <si>
    <t>Net income (loss) per limited partner unit (in dollars per share)</t>
  </si>
  <si>
    <t>Diluted income (loss) per limited partner unit:</t>
  </si>
  <si>
    <t>Unaudited Condensed Consolidated Statements of Partners' Equity - USD ($) shares in Thousands, $ in Thousands</t>
  </si>
  <si>
    <t>Total</t>
  </si>
  <si>
    <t>Limited Partners [Member]</t>
  </si>
  <si>
    <t>General Partner [Member]</t>
  </si>
  <si>
    <t>Special L.P. Interests [Member]</t>
  </si>
  <si>
    <t>AOCI Attributable to Parent [Member]</t>
  </si>
  <si>
    <t>Accumulated Translation Adjustment [Member]</t>
  </si>
  <si>
    <t>Accumulated Net Gain (Loss) from Designated or Qualifying Cash Flow Hedges [Member]</t>
  </si>
  <si>
    <t>Increase (Decrease) in Stockholders' Equity [Roll Forward]</t>
  </si>
  <si>
    <t>Unrealized gain (loss) on cash flow hedging derivatives: Beginning balance</t>
  </si>
  <si>
    <t>Beginning balance, units (in shares) at Dec. 31, 2015</t>
  </si>
  <si>
    <t>Limited partnership unit options exercised (in shares)</t>
  </si>
  <si>
    <t>Limited partnership unit forfeitures (in shares)</t>
  </si>
  <si>
    <t>Issuance of limited partnership units as compensation (in shares)</t>
  </si>
  <si>
    <t>Ending balance, units (in shares) at Jun. 26, 2016</t>
  </si>
  <si>
    <t>Beginning balance, value at Dec. 31, 2015</t>
  </si>
  <si>
    <t>Net income</t>
  </si>
  <si>
    <t>Partnership distribution declared ($1.71 and $1.65 per limited partnership unit)</t>
  </si>
  <si>
    <t>Expense recognized for limited partnership unit options</t>
  </si>
  <si>
    <t>Tax effect of units involved in treasury unit transactions</t>
  </si>
  <si>
    <t>Issuance of limited partnership units as compensation</t>
  </si>
  <si>
    <t>Partnership distribution declared</t>
  </si>
  <si>
    <t>Period activity, net of tax $0 and $3,934</t>
  </si>
  <si>
    <t>Period activity, net of tax ($742) and $92</t>
  </si>
  <si>
    <t>Ending balance, value at Jun. 26, 2016</t>
  </si>
  <si>
    <t>Beginning balance, units (in shares) at Dec. 31, 2016</t>
  </si>
  <si>
    <t>Ending balance, units (in shares) at Jun. 25, 2017</t>
  </si>
  <si>
    <t>Beginning balance, value at Dec. 31, 2016</t>
  </si>
  <si>
    <t>Ending balance, value at Jun. 25, 2017</t>
  </si>
  <si>
    <t>Unaudited Condensed Consolidated Statements of Partners' Equity (Parenthetical) - USD ($) $ in Thousands</t>
  </si>
  <si>
    <t>Statement of Partners' Capital [Abstract]</t>
  </si>
  <si>
    <t>Foreign currency translation adjustment, tax</t>
  </si>
  <si>
    <t>Unrealized loss on cash flow hedging derivatives, tax</t>
  </si>
  <si>
    <t>Partnership distribution declared, amount per limited partnership unit (in dollars per share)</t>
  </si>
  <si>
    <t>Unaudited Condensed Consolidated Statements of Cash Flows - USD ($) $ in Thousands</t>
  </si>
  <si>
    <t>CASH FLOWS FROM OPERATING ACTIVITIES</t>
  </si>
  <si>
    <t>Adjustments to reconcile net income (loss) to net cash from operating activities:</t>
  </si>
  <si>
    <t>Non-cash foreign currency gain on debt</t>
  </si>
  <si>
    <t>Other non-cash expenses</t>
  </si>
  <si>
    <t>Net change in working capital</t>
  </si>
  <si>
    <t>Net change in other assets/liabilities</t>
  </si>
  <si>
    <t>Net cash from operating activities</t>
  </si>
  <si>
    <t>CASH FLOWS FOR INVESTING ACTIVITIES</t>
  </si>
  <si>
    <t>Capital expenditures</t>
  </si>
  <si>
    <t>Purchase of identifiable intangible assets</t>
  </si>
  <si>
    <t>Net cash for investing activities</t>
  </si>
  <si>
    <t>CASH FLOWS FROM (FOR) FINANCING ACTIVITIES</t>
  </si>
  <si>
    <t>Net borrowings on revolving credit loans</t>
  </si>
  <si>
    <t>Term debt borrowings</t>
  </si>
  <si>
    <t>Note borrowings</t>
  </si>
  <si>
    <t>Term debt payments</t>
  </si>
  <si>
    <t>Note payments, including amounts paid for early termination</t>
  </si>
  <si>
    <t>Distributions paid to partners</t>
  </si>
  <si>
    <t>Payment of debt issuance costs</t>
  </si>
  <si>
    <t>Payments related to tax withholding for equity compensation</t>
  </si>
  <si>
    <t>Net cash from (for) financing activities</t>
  </si>
  <si>
    <t>EFFECT OF EXCHANGE RATE CHANGES ON CASH AND CASH EQUIVALENTS</t>
  </si>
  <si>
    <t>CASH AND CASH EQUIVALENTS</t>
  </si>
  <si>
    <t>Net decrease for the period</t>
  </si>
  <si>
    <t>Balance, beginning of period</t>
  </si>
  <si>
    <t>Balance, end of period</t>
  </si>
  <si>
    <t>SUPPLEMENTAL INFORMATION</t>
  </si>
  <si>
    <t>Net cash payments for interest expense</t>
  </si>
  <si>
    <t>Interest capitalized</t>
  </si>
  <si>
    <t>Cash payments for income taxes, net of refunds</t>
  </si>
  <si>
    <t>Capital expenditures in accounts payable</t>
  </si>
  <si>
    <t>Basis of Presentation</t>
  </si>
  <si>
    <t>Organization, Consolidation and Presentation of Financial Statements [Abstract]</t>
  </si>
  <si>
    <t>The accompanying unaudited condensed consolidated financial statements have been prepared from the financial records of Cedar Fair, L.P. (the Partnership) without audit and reflect all adjustments (consisting of normal recurring adjustments) which are, in the opinion of management, necessary to fairly present the results of the interim periods covered in this report. Due to the seasonal nature of the Partnership's amusement and water park operations, the results for any interim period may not be indicative of the results expected for the full fiscal year.</t>
  </si>
  <si>
    <t>Significant Accounting and Reporting Policies</t>
  </si>
  <si>
    <t>Accounting Policies [Abstract]</t>
  </si>
  <si>
    <t>Significant Accounting and Reporting Policies: The Partnership’s unaudited condensed consolidated financial statements for the periods ended June 25, 2017 and June 26, 2016 included in this Form 10-Q report have been prepared in accordance with the accounting policies described in the Notes to Consolidated Financial Statements for the year ended December 31, 2016 , which were included in the Form 10-K filed on February 24, 2017 .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Reclassifications Certain prior year supplies inventory amounts of $3.7 million have been reclassified to other current assets in the unaudited condensed consolidated balance sheet for the period ended June 26, 2016 to conform with fiscal 2017 presentation. Adopted Accounting Pronouncement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0.7 million of excess tax benefits were recognized in benefit for taxes for the six months ended June 25, 2017 ; (2) prospective exclusion of future excess tax benefits and deficiencies in the calculation of diluted shares, which had an immaterial impact on the net loss per limited partner unit for the six months ending June 25, 2017 ; (3) prospective classification of excess tax benefits as an operating activity within the statement of cash flows (as opposed to the previous classification as a financing activity), approximately $0.7 million of excess tax benefits were classified as an operating activity for the six months ended June 25, 2017 ; (4) the formal accounting policy election to recognize forfeitures as they occur (as opposed to estimating a forfeiture accrual), which did not have a material impact on the Partnership's financial statements;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six months ended June 26, 2016 .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modified retrospective transition method, and early adoption is permitted only as of an annual reporting period beginning after December 15, 2016, including interim reporting periods within that reporting period. The Partnership expects to adopt this standard in the first quarter of 2018 using the modified retrospective method. The Partnership anticipates the primary impact of the adoption on the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expects to adopt this standard in the first quarter of 2019.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In January 2017, the FASB issued Accounting Standards Update No. 2017-04, Simplifying the Test for Goodwill Impairment ("ASU 2017-04"). The amendments in ASU 2017-04 eliminates step two from the goodwill impairment test. Instead, an entity should recognize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expects to adopt the standard for its 2017 annual impairment test and does not anticipate the adoption of the standard to have a material effect on the consolidated financial statements.</t>
  </si>
  <si>
    <t>Interim Reporting</t>
  </si>
  <si>
    <t>Quarterly Financial Information Disclosure [Abstract]</t>
  </si>
  <si>
    <t>Interim Reporting: The Partnership owns and operates eleven amusement parks, two separately gated outdoor water parks, one indoor water park and five hotels. The Partnership's seasonal amusement parks are generally open during weekends beginning in April or May, and then daily from Memorial Day until Labor Day, after which they are open during weekends in September and, in most cases, October. The two separately gated outdoor water parks also operate seasonally, generally from Memorial Day to Labor Day, plus some additional weekends before and after this period. As a result, a substantial portion of the Partnership’s revenues from these parks are generated during an approximate 130 - to 140 -day operating season with the major portion concentrated in the third quarter during the peak vacation months of July and August. In 2017, four of the seasonal properties will extend their operating seasons approximately 20 to 25 days to include WinterFest, a holiday event operating during November and December. Knott's Berry Farm continues to be open daily on a year-round basis. Castaway Bay is generally open daily from Memorial Day to Labor Day with an additional limited daily schedule for the balance of the year. To assure that these highly seasonal operations will not result in misleading comparisons of current and subsequent interim periods, the Partnership has adopted the following accounting and reporting procedures for its seasonal parks: (a) revenues on multi-use products are recognized over the estimated number of uses expected for each type of product and are adjusted periodically during the operating season prior to the ticket or product expiration, which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Revenues on multi-use products for the next operating season are deferred in the year received and recognized as revenue in the following operating season.</t>
  </si>
  <si>
    <t>Long-Lived Assets</t>
  </si>
  <si>
    <t>Property, Plant and Equipment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Partnership's consolidated financial statements. The long-lived operating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the Partnership ceased operations of one of its separately gated outdoor water parks, Wildwater Kingdom, located near Cleveland in Aurora, Ohio. At the date that Wildwater Kingdom ceased operations, the only remaining long-lived asset was the approximate 670 acres of land owned by the Partnership. This land has an associated carrying value of $17.1 million . The Partnership assessed the remaining asset and concluded there was no impairment during the third quarter of 2016. The associated acreage is classified as assets held-for-sale within "Other Assets" in the unaudited condensed consolidated balance sheet.</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s of June 25, 2017 , there were no indicators of impairment. The Partnership's annual testing date is the first day of the fourth quarter. There were no impairments for any period presented. A summary of changes in the Partnership’s carrying value of goodwill for the six months ended June 25, 2017 and June 26, 2016 is as follows: (In thousands) Goodwill (gross) Accumulated Impairment Losses Goodwill (net) Balance at December 31, 2016 $ 259,528 $ (79,868 ) $ 179,660 Foreign currency translation 710 — 710 Balance at June 25, 2017 $ 260,238 $ (79,868 ) $ 180,370 Balance at December 31, 2015 $ 290,679 $ (79,868 ) $ 210,811 Foreign currency translation 6,215 — 6,215 Balance at June 26, 2016 $ 296,894 $ (79,868 ) $ 217,026 During the fourth quarter of 2016, management reassessed its accounting for the deferred income tax effects related to its Canadian disregarded entity temporary differences that were recorded in purchase accounting at the time of the acquisition. As a result, to appropriately reflect these tax effects, the Partnership recorded an adjustment that reduced goodwill and deferred tax liabilities by $33.9 million as of December 31, 2016. The adjustment did not impact the statements of operations and comprehensive income or cash flows for any period presented. As of June 25, 2017 , December 31, 2016 , and June 26, 2016 , the Partnership’s other intangible assets consisted of the following: (In thousands) Gross Carrying Amount Accumulated Amortization Net Carrying Value June 25, 2017 Other intangible assets: Trade names $ 35,761 $ — $ 35,761 License / franchise agreements 3,308 (1,416 ) 1,892 Total other intangible assets $ 39,069 $ (1,416 ) $ 37,653 December 31, 2016 Other intangible assets: Trade names $ 35,603 $ — $ 35,603 License / franchise agreements 3,326 (1,092 ) 2,234 Total other intangible assets $ 38,929 $ (1,092 ) $ 37,837 June 26, 2016 Other intangible assets: Trade names $ 36,086 $ — $ 36,086 License / franchise agreements 1,476 (729 ) 747 Total other intangible assets $ 37,562 $ (729 ) $ 36,833 Amortization expense of other intangible assets is expected to continue to be immaterial going forward.</t>
  </si>
  <si>
    <t>Long-Term Debt</t>
  </si>
  <si>
    <t>Debt Disclosure [Abstract]</t>
  </si>
  <si>
    <t>Long-Term Debt: Long-term debt as of June 25, 2017 , December 31, 2016 , and June 26, 2016 consisted of the following: (In thousands) June 25, 2017 December 31, 2016 June 26, 2016 Revolving credit facility (due 2022) $ — $ — $ — Revolving credit facility (due 2018) — — 55,000 Term debt (1) April 2017 U.S. term loan averaging 3.25% (due 2017-2024) 750,000 — — March 2013 U.S. term loan averaging 3.25% (due 2013-2020) — 602,850 602,850 Notes April 2017 U.S. fixed rate notes at 5.375% (due 2027) 500,000 — — June 2014 U.S. fixed rate notes at 5.375% (due 2024) 450,000 450,000 450,000 March 2013 U.S. fixed rate notes at 5.25% (due 2021) — 500,000 500,000 1,700,000 1,552,850 1,607,850 Less current portion (7,500 ) (2,775 ) — 1,692,500 1,550,075 1,607,850 Less debt issuance costs (24,609 ) (15,864 ) (18,085 ) $ 1,667,891 $ 1,534,211 $ 1,589,765 (1) The average interest rate does not reflect the effect of interest rate swap agreements (see Note 6). In April 2017, the Partnership issued $500 million of 5.375% senior unsecured notes ("April 2017 notes"), maturing in 2027 . The net proceeds from the offering of the April 2017 notes, together with borrowings under the 2017 Credit Agreement (defined below), were used to redeem all of the Partnership's 5.25% senior unsecured notes due 2021 ("March 2013 notes"), and pay accrued interest and transaction fees and expenses, to repay in full all amounts outstanding under its existing credit facilities and for general corporate purposes. The redemption of the March 2013 notes and repayments of the amounts outstanding under the existing credit facilities resulted in the write-off of debt issuance costs of $7.6 million and debt premium payments of $15.5 million . Accordingly, the Partnership recorded a loss on debt extinguishment of $23.1 million in the second quarter of 2017. Concurrently with the April 2017 notes issuance, the Partnership amended and restated its existing $885 million credit agreement (the "2013 Credit Agreement"), which included a $630 million senior secured term loan facility and a $255 million senior secured revolving credit facility. The $1,025 million amended and restated credit agreement (the "2017 Credit Agreement") includes a $750 million senior secured term loan facility and a $275 million senior secured revolving credit facility. The terms of the senior secured term loan facility include a maturity date of April 15, 2024 and an interest rate of London InterBank Offered Rate ("LIBOR") plus 225 basis points (bps). The term loan amortizes at $7.5 million annually. The facilities provided under the 2017 Credit Agreement are collateralized by substantially all of the assets of the Partnership. Terms of the 2017 Credit Agreement include a revolving credit facility of a combined $275 million with a Canadian sub-limit of $15 million . Borrowings under the senior secured revolving credit facility bear interest at LIBOR or Canadian Dollar Offered Rate ("CDOR") plus 200 bps. The revolving credit facility is scheduled to mature in April 2022 and also provides for the issuance of documentary and standby letters of credit. The 2017 Credit Agreement requires the payment of a 37.5 bps commitment fee per annum on the unused portion of the credit facilities. The April 2017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4, the Partnership issued $450 million of 5.375% senior unsecured notes ("June 2014 notes"), maturing in 2024 . The Partnership's June 2014 notes pay interest semi-annually in June and December, with the principal due in full on June 1, 2024 . The notes may be redeemed, in whole or in part, at any time prior to June 1, 2019 at a price equal to 100% of the principal amount of the notes redeemed together plus a "make-whole" premium together with accrued and unpaid interest, if any, to the redemption date. Thereafter, the notes may be redeemed, in whole or in part, at various prices depending on the date redeemed. The 2017 Credit Agreement includes a Consolidated Leverage Ratio, which if breached for any reason and not cured could result in an event of default. The ratio is set at a maximum of 5.50 x consolidated total debt-to-consolidated EBITDA. As of June 25, 2017 , the Partnership was in compliance with this Financial Condition Covenant and all other covenants under the 2017 Credit Agreement. The Partnership's long-term debt agreements include Restricted Payment provisions. Pursuant to the terms of the indenture governing the Partnership's June 2014 notes, which includes the most restrictive of these Restricted Payments provisions, the Partnership can make Restricted Payments of $60 million annually so long as no default or event of default has occurred and is continuing; and the Partnership's ability to make additional Restricted Payments is permitted should the Partnership's pro forma Total-Indebtedness-to-Consolidated-Cash-Flow Ratio be less than or equal to 5.00 x. As market conditions warrant, the Partnership may from time to time repurchase debt securities issued by the Partnership, in privately negotiated or open market transactions, by tender offer, exchange offer or otherwise.</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exposure to LIBOR rate changes, the Partnership is exposed to counterparty credit risk, in particular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In the first quarter of 2016, the Partnership amended each of its four interest rate swap agreements to extend each of the maturities by two years to December 31, 2020 and effectively convert $500 million of variable-rate debt to a rate of 2.64% . As a result of the amendments, the previously existing interest rate swap agreements were de-designated, and the amounts recorded in AOCI are being amortized into earnings through the original December 31, 2018 maturity. The amended interest rate swap agreements are not designated as hedging instruments. There were no other changes to the terms of the agreements beyond those disclosed. The fair market value of the Partnership's swap portfolio was recorded within "Derivative Liability" on the unaudited condensed consolidated balance sheets as of June 25, 2017 , December 31, 2016 , and June 26, 2016 as follows: (In thousands) June 25, 2017 December 31, 2016 June 26, 2016 Derivatives not designated as hedging instruments: Interest rate swaps $ (18,166 ) $ (17,721 ) $ (30,900 ) Derivatives Designated as Hedging Instruments Changes in fair value of highly effective hedges are recorded as a component of AOCI in the balance sheet. Any ineffectiveness is recognized immediately in income. Amounts recorded as a component of accumulated other comprehensive income are reclassified into earnings in the same period the forecasted transactions affect earnings. As a result of the first quarter of 2016 amendments, the previously existing interest rate swap agreements were de-designated and the amended interest rate swap agreements are not designated as hedging instruments. As of June 25, 2017 , we have no designated derivatives; therefore, no amount of designated derivatives are forecasted to be reclassified into earnings in the next twelve months. Derivatives Not Designated as Hedging Instruments Instruments that do not qualify for hedge accounting or were de-designated are prospectively adjusted to fair value each reporting period through "Net effect of swaps" in the unaudited condensed consolidated statements of operations and comprehensive income. The amounts that were previously recorded as a component of AOCI prior to the de-designation are reclassified to earnings, and a corresponding realized gain or loss will be recognized when the forecasted cash flow occurs. As a result of the first quarter 2016 amendments, the previously existing interest rate swap agreements were de-designated, and the amounts previously recorded in AOCI are being amortized into earnings through the original December 31, 2018 maturity. As of June 25, 2017 , approximately $14.2 million of losses remain in AOCI related to the effective cash flow hedge contracts prior to de-designation, $9.5 million of which will be reclassified to earnings within the next twelve months. The following table summarizes the effect of derivative instruments on income and other comprehensive income for the three months ended June 25, 2017 and June 26, 2016 : (In thousands) Amount of Gain (Loss) Amount and Location of Gain (Loss) Amount and Location of Gain (Loss) Recognized in Income on Derivatives Designated Derivatives Three months ended 6/25/2017 Three months ended 6/26/2016 Designated Derivatives Three months ended 6/25/2017 Three months ended 6/26/2016 Derivatives Not Designated Three months ended 6/25/2017 Three months ended 6/26/2016 Interest rate swaps $ — $ — Interest Expense $ — $ — Net effect of swaps $ (2,003 ) $ (3,046 ) During the quarter ended June 25, 2017 , the Partnership recognized $2.0 million of losses on the derivatives not designated as cash flow hedges and $2.4 million of expense representing the regular amortization of amounts in AOCI. The effect of these amounts resulted in a charge to earnings of $4.4 million recorded in “Net effect of swaps.” During the quarter ended June 26, 2016 , the Partnership recognized $3.0 million of losses on the derivatives not designated as cash flow hedges and $2.4 million of expense representing the amortization of amounts in AOCI. The effect of these amounts resulted in a charge to earnings of $5.4 million recorded in “Net effect of swaps.” The following table summarizes the effect of derivative instruments on income and other comprehensive income for the six months ended June 25, 2017 and June 26, 2016 : (In thousands) Amount of Gain (Loss) Amount and Location of Gain (Loss) Amount and Location of Gain (Loss) Recognized Designated Derivatives Six months ended 6/25/2017 Six months ended 6/26/2016 Designated Derivatives Six months ended 6/25/2017 Six months ended 6/26/2016 Derivatives Not Designated Six months ended 6/25/2017 Six months ended 6/26/2016 Interest rate swaps $ — $ (4,671 ) Interest Expense $ — $ (851 ) Net effect of swaps $ 60 $ (3,311 ) During the six-month period ended June 25, 2017 , the Partnership recognized $0.1 million of gains on the derivatives not designated as cash flow hedges and $4.7 million of expense representing the regular amortization of amounts in AOCI. The effect of these amounts resulted in a charge to earnings of $4.7 million recorded in “Net effect of swaps.” During the six-month period ended June 26, 2016 , the Partnership recognized $3.3 million of losses on the derivatives not designated as cash flow hedges and $3.9 million of expense representing the amortization of amounts in AOCI. The effect of these amounts resulted in a charge to earnings of $7.3 million recorded in “Net effect of swaps.”</t>
  </si>
  <si>
    <t>Fair Value Measurements</t>
  </si>
  <si>
    <t>Fair Value Disclosures [Abstract]</t>
  </si>
  <si>
    <t>Fair Value Measurements: The FASB's Accounting Standards Codification (ASC) 820 "Fair Value Measurements"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FASB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 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table below presents the balances of assets and liabilities measured at fair value as of June 25, 2017 , December 31, 2016 , and June 26, 2016 on a recurring basis as well as the fair values of other financial instruments: (In thousands) Unaudited Condensed Consolidated Balance Sheet Location Fair Value Hierarchy Level June 25, 2017 December 31, 2016 June 26, 2016 Carrying Value Fair Value Carrying Value Fair Value Carrying Value Fair Value Financial assets (liabilities) measured on a recurring basis: Interest rate swap agreements not designated as cash flow hedges Derivative Liability Level 2 $ (18,166 ) $ (18,166 ) $ (17,721 ) $ (17,721 ) $ (30,900 ) $ (30,900 ) Other financial assets (liabilities): March 2013 term debt Long-Term Debt (1) Level 2 — — $ (600,075 ) $ (603,075 ) $ (602,850 ) $ (604,357 ) April 2017 term debt Long-Term Debt (1) Level 2 $ (742,500 ) $ (747,141 ) — — — — March 2013 notes Long-Term Debt (1) Level 1 — — $ (500,000 ) $ (510,000 ) $ (500,000 ) $ (518,750 ) June 2014 notes Long-Term Debt (1) Level 1 $ (450,000 ) $ (475,875 ) $ (450,000 ) $ (462,375 ) $ (450,000 ) $ (465,750 ) April 2017 notes Long-Term Debt (1) Level 2 $ (500,000 ) $ (529,375 ) — — — — (1) Carrying values of long-term debt balances are before reductions for debt issuance costs of $24.6 million , $15.9 million , and $18.1 million as of June 25, 2017 , December 31, 2016 , and June 26, 2016 , respectively. Fair values of the interest rate swap agreements are determined using significant inputs, including the LIBOR forward curves, which are considered Level 2 observable market inputs. The carrying value of cash and cash equivalents, revolving credit loans, accounts receivable, current portion of term debt, accounts payable, and accrued liabilities approximates fair value because of the short maturity of these instruments. There were no assets measured at fair value on a non-recurring basis as of June 25, 2017 , December 31, 2016 , or June 26, 2016 .</t>
  </si>
  <si>
    <t>Earnings per Unit</t>
  </si>
  <si>
    <t>Earnings Per Unit [Abstract]</t>
  </si>
  <si>
    <t>Earnings Per Unit</t>
  </si>
  <si>
    <t>Earnings per Unit: Net income (loss) per limited partner unit is calculated based on the following unit amounts: Three months ended Six months ended 6/25/2017 6/26/2016 6/25/2017 6/26/2016 (In thousands, except per unit amounts) Basic weighted average units outstanding 56,076 55,940 56,025 55,909 Effect of dilutive units: Deferred units 40 30 — 28 Performance units — — — 64 Restricted units 288 253 — 273 Unit options 194 135 — 132 Phantom units — — — — Diluted weighted average units outstanding 56,598 56,358 56,025 56,406 Net income (loss) per unit - basic $ 0.56 $ 1.04 $ (0.60 ) $ 0.17 Net income (loss) per unit - diluted $ 0.55 $ 1.03 $ (0.60 ) $ 0.17</t>
  </si>
  <si>
    <t>Income and Partnership Taxes</t>
  </si>
  <si>
    <t>Income Tax Disclosure [Abstract]</t>
  </si>
  <si>
    <t>Income and Partnership Taxes: Under the applicable accounting rules,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The income tax provision (benefit) for interim periods is determined by applying an estimated annual effective tax rate to the quarterly income (loss) of the Partnership’s corporate subsidiaries. In addition to income taxes on its corporate subsidiaries, the Partnership is subject to a publicly traded partnership tax (PTP tax) on partnership-level gross income (net revenues less cost of food, merchandise and games). As such, the Partnership’s total provision (benefit) for taxes includes amounts for both the PTP tax and for income taxes on its subsidiaries. As of the end of the second quarter of 2017, the Partnership has recorded $0.9 million of unrecognized tax benefits including interest and/or penalties related to state and local tax filing positions. The Partnership recognizes interest and/or penalties related to unrecognized tax benefits in the income tax provision. The Partnership does not anticipate that the balance of the unrecognized tax benefit will change significantly over the next 12 months.</t>
  </si>
  <si>
    <t>Changes in Accumulated Other Comprehensive Income by Component</t>
  </si>
  <si>
    <t>Equity [Abstract]</t>
  </si>
  <si>
    <t>Changes in Accumulated Other Comprehensive Income by Component: The following tables reflect the changes in accumulated other comprehensive income related to limited partners' equity for the three months ended June 25, 2017 and June 26, 2016 : Changes in Accumulated Other Comprehensive Income by Component (1) (In thousands) Gains and Losses on Cash Flow Hedges Foreign Currency Translation Total Balance at March 26, 2017 $ (13,956 ) $ 18,231 $ 4,275 Other comprehensive income before reclassifications — (1,282 ) (1,282 ) Amounts reclassified from accumulated other comprehensive income, net of tax ($371) (2) 1,993 — 1,993 Net other comprehensive income 1,993 (1,282 ) 711 Balance at June 25, 2017 $ (11,963 ) $ 16,949 $ 4,986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March 27, 2016 $ (21,931 ) $ 18,196 $ (3,735 ) Other comprehensive income before reclassifications, net of tax $1,414 — (2,449 ) (2,449 ) Amounts reclassified from accumulated other comprehensive income, net of tax ($371) (2) 1,993 — 1,993 Net other comprehensive income 1,993 (2,449 ) (456 ) Balance at June 26, 2016 $ (19,938 ) $ 15,747 $ (4,191 ) (1) All amounts are net of tax. Amounts in parentheses indicate debits. (2) See Reclassifications Out of Accumulated Other Comprehensive Income table below for reclassification details. Reclassifications Out of Accumulated Other Comprehensive Income (1) Details about Accumulated Other Comprehensive Income Components Amount Reclassified from Accumulated Other Comprehensive Income Affected Line Item in the Statement Where Net Income is Presented (In thousands) Three months ended 6/25/2017 Three months ended 6/26/2016 Interest rate contracts $ 2,364 $ 2,364 Net effect of swaps Provision for taxes (371 ) (371 ) Provision (benefit) for taxes Gains and losses on cash flow hedges $ 1,993 $ 1,993 Net of tax (1) Amounts in parentheses indicate gains. The following tables reflect the changes in accumulated other comprehensive income related to limited partners' equity for the six months ended June 25, 2017 and June 26, 2016 : Changes in Accumulated Other Comprehensive Income by Component (1) (In thousands) Gains and Losses on Cash Flow Hedges Foreign Currency Translation Total Balance at December 31, 2016 $ (15,950 ) $ 18,891 $ 2,941 Other comprehensive income before reclassifications — (1,942 ) (1,942 ) Amounts reclassified from accumulated other comprehensive income, net of tax ($742) (2) 3,987 — 3,987 Net other comprehensive income 3,987 (1,942 ) 2,045 Balance at June 25, 2017 $ (11,963 ) $ 16,949 $ 4,986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before reclassifications, net of tax $711 and $3,934, respectively (3,960 ) (6,844 ) (10,804 ) Amounts reclassified from accumulated other comprehensive income, net of tax ($619) (2) 3,322 — 3,322 Net other comprehensive income (638 ) (6,844 ) (7,482 ) Balance at June 26, 2016 $ (19,938 ) $ 15,747 $ (4,191 ) (1) All amounts are net of tax. Amounts in parentheses indicate debits. (2) See Reclassifications Out of Accumulated Other Comprehensive Income table below for reclassification details. Reclassifications Out of Accumulated Other Comprehensive Income (1) Details about Accumulated Other Comprehensive Income Components Amount Reclassified from Accumulated Other Comprehensive Income Affected Line Item in the Statement Where Net Income is Presented (In thousands) Six months ended 6/25/2017 Six months ended 6/26/2016 Interest rate contracts $ 4,729 $ 3,941 Net effect of swaps Provision for taxes (742 ) (619 ) Provision (benefit) for taxes Gains and losses on cash flow hedges $ 3,987 $ 3,322 Net of tax (1) Amounts in parentheses indicate gains.</t>
  </si>
  <si>
    <t>Contingencies</t>
  </si>
  <si>
    <t>Commitments and Contingencies Disclosure [Abstract]</t>
  </si>
  <si>
    <t>Contingencies: The Partnership is a party to a number of lawsuits arising in the normal course of business. In the opinion of management, none of these matters are expected to have a material effect in the aggregate on the Partnership's financial statements.</t>
  </si>
  <si>
    <t>Consolidating Financial Information of Guarantors and Issuers</t>
  </si>
  <si>
    <t>Condensed Financial Information of Parent Company Only Disclosure [Abstract]</t>
  </si>
  <si>
    <t>Consolidating Financial Information of Guarantors and Issuers: Cedar Fair, L.P., Canada's Wonderland Company ("Cedar Canada"), and Magnum Management Corporation ("Magnum") are the co-issuers of the Partnership's June 2014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June 25, 2017 , December 31, 2016 , and June 26, 2016 and for the three-month and six-month periods ended June 25, 2017 and June 26, 2016 . In lieu of providing separate unaudited financial statements for the guarantor subsidiaries, the Partnership has included the accompanying unaudited condensed consolidating financial statements. CEDAR FAIR, L.P. UNAUDITED CONDENSED CONSOLIDATING BALANCE SHEET June 25, 2017 (In thousands) Cedar Fair L.P. (Parent) Co-Issuer Subsidiary (Magnum) Co-Issuer Subsidiary (Cedar Canada) Guarantor Subsidiaries Eliminations Total ASSETS Current Assets: Cash and cash equivalents $ — $ — $ 49,488 $ 52,298 $ (703 ) $ 101,083 Receivables — 1,285 37,080 778,142 (733,130 ) 83,377 Inventories — — 3,636 39,604 — 43,240 Other current assets 376 374 2,759 32,458 (1,358 ) 34,609 376 1,659 92,963 902,502 (735,191 ) 262,309 Property and Equipment, net — 851 176,352 1,431,423 — 1,608,626 Investment in Park 399,003 866,792 207,621 157,018 (1,630,434 ) — Goodwill 674 — 60,090 119,606 — 180,370 Other Intangibles, net — — 13,409 24,244 — 37,653 Deferred Tax Asset — 22,137 — — (22,137 ) — Other Assets — 2,000 107 18,392 — 20,499 $ 400,053 $ 893,439 $ 550,542 $ 2,653,185 $ (2,387,762 ) $ 2,109,457 LIABILITIES AND PARTNERS’ EQUITY Current Liabilities: Current maturities of long-term debt $ — $ 1,310 $ — $ 6,190 $ — $ 7,500 Accounts payable 445,741 292,715 4,514 36,237 (733,833 ) 45,374 Deferred revenue — — 20,046 173,292 — 193,338 Accrued interest 346 230 1,668 7,491 — 9,735 Accrued taxes 724 12,079 — 18,907 (1,358 ) 30,352 Accrued salaries, wages and benefits — 22,918 2,037 — — 24,955 Self-insurance reserves — 11,900 1,448 13,512 — 26,860 Other accrued liabilities 2,982 3,979 808 8,937 — 16,706 449,793 345,131 30,521 264,566 (735,191 ) 354,820 Deferred Tax Liability — — 13,584 125,350 (22,137 ) 116,797 Derivative Liability 10,900 7,266 — — — 18,166 Other Liabilities — 1,262 — 11,161 — 12,423 Long-Term Debt: Term debt — 128,533 — 602,725 — 731,258 Notes — — 445,062 491,571 — 936,633 — 128,533 445,062 1,094,296 — 1,667,891 Equity (60,640 ) 411,247 61,375 1,157,812 (1,630,434 ) (60,640 ) $ 400,053 $ 893,439 $ 550,542 $ 2,653,185 $ (2,387,762 ) $ 2,109,457 CEDAR FAIR, L.P. UNAUDITED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UNAUDITED CONDENSED CONSOLIDATING BALANCE SHEET June 26, 2016 (In thousands) Cedar Fair L.P. (Parent) Co-Issuer Subsidiary (Magnum) Co-Issuer Subsidiary (Cedar Canada) Guarantor Subsidiaries Eliminations Total ASSETS Current Assets: Cash and cash equivalents $ — $ — $ 43,844 $ 24,894 $ (653 ) $ 68,085 Receivables (9 ) 1,565 23,381 567,888 (514,819 ) 78,006 Inventories — — 2,310 40,243 — 42,553 Other current assets 377 26,236 3,064 32,359 (25,908 ) 36,128 368 27,801 72,599 665,384 (541,380 ) 224,772 Property and Equipment, net — 885 189,226 1,386,383 — 1,576,494 Investment in Park 667,710 830,528 184,964 295,114 (1,978,316 ) — Goodwill 674 — 96,746 119,606 — 217,026 Other Intangibles, net — — 13,743 23,090 — 36,833 Deferred Tax Asset — 2,549 — — (2,549 ) — Other Assets — 2,000 183 15,073 — 17,256 $ 668,752 $ 863,763 $ 557,461 $ 2,504,650 $ (2,522,245 ) $ 2,072,381 LIABILITIES AND PARTNERS’ EQUITY Current Liabilities: Accounts payable $ 377,726 $ 142,024 $ 3,139 $ 32,825 $ (515,472 ) $ 40,242 Deferred revenue — — 17,154 155,908 — 173,062 Accrued interest 4,825 3,343 1,771 1,771 — 11,710 Accrued taxes 2,499 — 5,993 48,245 (25,908 ) 30,829 Accrued salaries, wages and benefits — 31,881 2,081 — — 33,962 Self-insurance reserves — 11,842 1,483 12,263 — 25,588 Other accrued liabilities 1,846 2,737 1,157 8,307 — 14,047 386,896 191,827 32,778 259,319 (541,380 ) 329,440 Deferred Tax Liability — — 18,913 121,865 (2,549 ) 138,229 Derivative Liability 18,540 12,360 — — — 30,900 Other Liabilities — 1,388 — 11,086 — 12,474 Long-Term Debt: Revolving credit loans — — — 55,000 — 55,000 Term debt — 124,244 13,624 458,034 — 595,902 Notes 291,743 202,910 444,210 — — 938,863 291,743 327,154 457,834 513,034 — 1,589,765 Equity (28,427 ) 331,034 47,936 1,599,346 (1,978,316 ) (28,427 ) $ 668,752 $ 863,763 $ 557,461 $ 2,504,650 $ (2,522,245 ) $ 2,072,381 CEDAR FAIR, L.P. UNAUDITED CONDENSED CONSOLIDATING STATEMENT OF OPERATIONS AND COMPREHENSIVE INCOME For the Three Months Ended June 25, 2017 (In thousands) Cedar Fair L.P. (Parent) Co-Issuer Subsidiary (Magnum) Co-Issuer Subsidiary (Cedar Canada) Guarantor Subsidiaries Eliminations Total Net revenues $ 28,811 $ 93,601 $ 27,825 $ 377,266 $ (134,705 ) $ 392,798 Costs and expenses: Cost of food, merchandise, and games revenues — — 2,834 31,415 — 34,249 Operating expenses — 88,841 12,770 193,474 (134,705 ) 160,380 Selling, general and administrative 1,033 15,111 3,307 32,409 — 51,860 Depreciation and amortization — 9 5,011 45,792 — 50,812 Loss on impairment / retirement of fixed assets, net — — 10 174 — 184 1,033 103,961 23,932 303,264 (134,705 ) 297,485 Operating income (loss) 27,778 (10,360 ) 3,893 74,002 — 95,313 Interest expense, net 5,259 4,280 6,260 6,105 — 21,904 Net effect of swaps 2,590 1,778 — — — 4,368 Loss on early debt extinguishment 11,773 8,188 198 2,956 — 23,115 Gain on foreign currency — — (3,183 ) — — (3,183 ) Other (income) expense 63 (14,683 ) 820 13,800 — — Income from investment in affiliates (24,802 ) (31,496 ) (11,890 ) (11,367 ) 79,555 — Income before taxes 32,895 21,573 11,688 62,508 (79,555 ) 49,109 Provision (benefit) for taxes 1,527 (3,230 ) 317 19,127 — 17,741 Net income $ 31,368 $ 24,803 $ 11,371 $ 43,381 $ (79,555 ) $ 31,368 Other comprehensive income (loss), (net of tax): Foreign currency translation adjustment (1,282 ) — (1,282 ) — 1,282 (1,282 ) Unrealized gain on cash flow hedging derivatives 1,993 606 — — (606 ) 1,993 Other comprehensive income (loss), (net of tax) 711 606 (1,282 ) — 676 711 Total comprehensive income $ 32,079 $ 25,409 $ 10,089 $ 43,381 $ (78,879 ) $ 32,079 CEDAR FAIR, L.P. UNAUDITED CONDENSED CONSOLIDATING STATEMENT OF OPERATIONS AND COMPREHENSIVE INCOME For the Three Months Ended June 26, 2016 (In thousands) Cedar Fair L.P. (Parent) Co-Issuer Subsidiary (Magnum) Co-Issuer Subsidiary (Cedar Canada) Guarantor Subsidiaries Eliminations Total Net revenues $ 41,344 $ 90,525 $ 30,354 $ 371,023 $ (145,212 ) $ 388,034 Costs and expenses: Cost of food, merchandise, and games revenues — — 2,974 31,592 — 34,566 Operating expenses 3 87,506 13,087 202,141 (145,212 ) 157,525 Selling, general and administrative 761 14,709 3,581 32,320 — 51,371 Depreciation and amortization — 9 5,398 42,892 — 48,299 Loss on impairment / retirement of fixed assets, net — — 5 1,410 — 1,415 764 102,224 25,045 310,355 (145,212 ) 293,176 Operating income (loss) 40,580 (11,699 ) 5,309 60,668 — 94,858 Interest expense, net 7,754 5,625 6,313 1,425 — 21,117 Net effect of swaps 3,215 2,195 — — — 5,410 Gain on foreign currency — — (11,455 ) — — (11,455 ) Other (income) expense 63 (20,767 ) 875 19,829 — — Income from investment in affiliates (31,140 ) (30,419 ) (8,909 ) (14,937 ) 85,405 — Income before taxes 60,688 31,667 18,485 54,351 (85,405 ) 79,786 Provision for taxes 2,705 531 3,548 15,019 — 21,803 Net income $ 57,983 $ 31,136 $ 14,937 $ 39,332 $ (85,405 ) $ 57,983 Other comprehensive income (loss), (net of tax): Foreign currency translation adjustment (2,449 ) — (2,449 ) — 2,449 (2,449 ) Unrealized gain on cash flow hedging derivatives 1,993 605 — — (605 ) 1,993 Other comprehensive income (loss), (net of tax) (456 ) 605 (2,449 ) — 1,844 (456 ) Total comprehensive income $ 57,527 $ 31,741 $ 12,488 $ 39,332 $ (83,561 ) $ 57,527 CEDAR FAIR, L.P. UNAUDITED CONDENSED CONSOLIDATING STATEMENT OF OPERATIONS AND COMPREHENSIVE INCOME For the Six Months Ended June 25, 2017 (In thousands) Cedar Fair L.P. (Parent) Co-Issuer Subsidiary (Magnum) Co-Issuer Subsidiary (Cedar Canada) Guarantor Subsidiaries Eliminations Total Net revenues $ 22,673 $ 93,310 $ 28,178 $ 422,562 $ (125,607 ) $ 441,116 Costs and expenses: Cost of food, merchandise, and games revenues — — 2,834 36,895 — 39,729 Operating expenses — 129,433 18,074 222,769 (125,607 ) 244,669 Selling, general and administrative 1,927 29,606 4,053 43,893 — 79,479 Depreciation and amortization — 17 5,013 51,147 — 56,177 Loss on impairment / retirement of fixed assets, net — — 455 1,255 — 1,710 1,927 159,056 30,429 355,959 (125,607 ) 421,764 Operating income (loss) 20,746 (65,746 ) (2,251 ) 66,603 — 19,352 Interest expense, net 13,428 9,588 12,165 5,605 — 40,786 Net effect of swaps 2,740 1,929 — — — 4,669 Loss on early debt extinguishment 11,773 8,188 198 2,956 — 23,115 Gain on foreign currency — — (5,854 ) — — (5,854 ) Other (income) expense 125 (29,947 ) 1,477 28,345 — — (Income) loss from investment in affiliates 23,864 (10,892 ) (7,546 ) (270 ) (5,156 ) — Income (loss) before taxes (31,184 ) (44,612 ) (2,691 ) 29,967 5,156 (43,364 ) Provision (benefit) for taxes 2,202 (20,749 ) (2,959 ) 11,528 — (9,978 ) Net income (loss) $ (33,386 ) $ (23,863 ) $ 268 $ 18,439 $ 5,156 $ (33,386 ) Other comprehensive income (loss), (net of tax): Foreign currency translation adjustment (1,942 ) — (1,942 ) — 1,942 (1,942 ) Unrealized gain on cash flow hedging derivatives 3,987 1,211 — — (1,211 ) 3,987 Other comprehensive income (loss), (net of tax) 2,045 1,211 (1,942 ) — 731 2,045 Total comprehensive income (loss) $ (31,341 ) $ (22,652 ) $ (1,674 ) $ 18,439 $ 5,887 $ (31,341 ) CEDAR FAIR, L.P. UNAUDITED CONDENSED CONSOLIDATING STATEMENT OF OPERATIONS AND COMPREHENSIVE INCOME For the Six Months Ended June 26, 2016 (In thousands) Cedar Fair L.P. (Parent) Co-Issuer Subsidiary (Magnum) Co-Issuer Subsidiary (Cedar Canada) Guarantor Subsidiaries Eliminations Total Net revenues $ 38,844 $ 98,366 $ 30,473 $ 429,339 $ (150,550 ) $ 446,472 Costs and expenses: Cost of food, merchandise, and games revenues — — 2,972 37,831 — 40,803 Operating expenses 12 127,484 18,364 246,819 (150,550 ) 242,129 Selling, general and administrative 1,654 27,895 4,344 43,090 — 76,983 Depreciation and amortization — 18 5,398 48,074 — 53,490 Loss on impairment / retirement of fixed assets, net — — 26 4,001 — 4,027 1,666 155,397 31,104 379,815 (150,550 ) 417,432 Operating income (loss) 37,178 (57,031 ) (631 ) 49,524 — 29,040 Interest expense, net 15,792 12,071 12,349 674 — 40,886 Net effect of swaps 4,658 2,594 — — — 7,252 Gain on foreign currency — — (31,016 ) — — (31,016 ) Other (income) expense 125 (40,138 ) 1,749 38,264 — — (Income) loss from investment in affiliates 3,541 (16,275 ) (5,434 ) (15,662 ) 33,830 — Income (loss) before taxes 13,062 (15,283 ) 21,721 26,248 (33,830 ) 11,918 Provision (benefit) for taxes 3,565 (11,739 ) 6,058 4,537 — 2,421 Net income (loss) $ 9,497 $ (3,544 ) $ 15,663 $ 21,711 $ (33,830 ) $ 9,497 Other comprehensive income (loss), (net of tax): Foreign currency translation adjustment (6,844 ) — (6,844 ) — 6,844 (6,844 ) Unrealized loss on cash flow hedging derivatives (638 ) (151 ) — — 151 (638 ) Other comprehensive income (loss), (net of tax) (7,482 ) (151 ) (6,844 ) — 6,995 (7,482 ) Total comprehensive income (loss) $ 2,015 $ (3,695 ) $ 8,819 $ 21,711 $ (26,835 ) $ 2,015 CEDAR FAIR, L.P. UNAUDITED CONDENSED CONSOLIDATING STATEMENT OF CASH FLOWS For the Six Months Ended June 25, 2017 (In thousands) Cedar Fair L.P. (Parent) Co-Issuer Subsidiary (Magnum) Co-Issuer Subsidiary (Cedar Canada) Guarantor Subsidiaries Eliminations Total NET CASH FROM (FOR) OPERATING ACTIVITIES $ 45,988 $ 53,765 $ 829 $ (12,262 ) $ (651 ) $ 87,669 CASH FLOWS FROM (FOR) INVESTING ACTIVITIES Intercompany receivables (payments) receipts — — — (157,407 ) 157,407 — Proceeds from returns on investments 338,000 15,500 — 146,500 (500,000 ) — Purchase of identifiable intangible assets — — — (16 ) — (16 ) Capital expenditures — (25 ) (3,891 ) (119,762 ) — (123,678 ) Net cash from (for) investing activities 338,000 15,475 (3,891 ) (130,685 ) (342,593 ) (123,694 ) CASH FLOWS FROM (FOR) FINANCING ACTIVITIES Intercompany payables (payments) receipts 17,329 140,078 — — (157,407 ) — Payments for returns of capital — — — (500,000 ) 500,000 — Term debt borrowings — 131,000 — 619,000 — 750,000 Note borrowings — — — 500,000 — 500,000 Term debt payments — (124,244 ) (13,854 ) (464,752 ) (602,850 ) Note payments, including amounts paid for early termination (304,014 ) (211,444 ) — — — (515,458 ) Distributions paid to partners (97,303 ) — — — 973 (96,330 ) Payment of debt issuance costs — (1,200 ) — (17,181 ) — (18,381 ) Tax effect of units involved in treasury unit transactions — (1,377 ) — — — (1,377 ) Payments related to tax withholding for equity compensation — (2,053 ) — — — (2,053 ) Net cash from (for) financing activities (383,988 ) (69,240 ) (13,854 ) 137,067 343,566 13,551 EFFECT OF EXCHANGE RATE CHANGES ON CASH AND CASH EQUIVALENTS — — 841 — — 841 CASH AND CASH EQUIVALENTS Net decrease for the period — — (16,075 ) (5,880 ) 322 (21,633 ) Balance, beginning of period — — 65,563 58,178 (1,025 ) 122,716 Balance, end of period $ — $ — $ 49,488 $ 52,298 $ (703 ) $ 101,083 CEDAR FAIR, L.P. UNAUDITED CONDENSED CONSOLIDATING STATEMENT OF CASH FLOWS For the Six Months Ended June 26, 2016 (In thousands) Cedar Fair L.P. (Parent) Co-Issuer Subsidiary (Magnum) Co-Issuer Subsidiary (Cedar Canada) Guarantor Subsidiaries Eliminations Total NET CASH FROM (FOR) OPERATING $ 73,921 $ (29,386 ) $ 7,756 $ 47,717 $ (1,915 ) $ 98,093 CASH FLOWS FOR INVESTING ACTIVITIES Intercompany receivables (payments) receipts — — — 23,844 (23,844 ) — Capital expenditures — — (5,747 ) (100,486 ) — (106,233 ) Net cash for investing activities — — (5,747 ) (76,642 ) (23,844 ) (106,233 ) CASH FLOWS FROM (FOR) FINANCING ACTIVITIES Net borrowings on revolving credit loans — — — 55,000 — 55,000 Term debt payments — (1,236 ) (139 ) (4,625 ) — (6,000 ) Distributions paid to partners (93,938 ) — — — 1,262 (92,676 ) Intercompany payables (payments) receipts (56,990 ) 33,146 — — 23,844 — Tax effect of units involved in treasury unit transactions — (1,604 ) — — — (1,604 ) Payments related to tax withholding for equity compensation — (920 ) — — — (920 ) Net cash from (for) financing activities (150,928 ) 29,386 (139 ) 50,375 25,106 (46,200 ) EFFECT OF EXCHANGE RATE CHANGES ON CASH AND CASH EQUIVALENTS — — 2,868 — — 2,868 CASH AND CASH EQUIVALENTS Net increase (decrease) for the period (77,007 ) — 4,738 21,450 (653 ) (51,472 ) Balance, beginning of period 77,007 — 39,106 3,444 — 119,557 Balance, end of period $ — $ — $ 43,844 $ 24,894 $ (653 ) $ 68,085</t>
  </si>
  <si>
    <t>Significant Accounting and Reporting Policies (Policies)</t>
  </si>
  <si>
    <t>New Accounting Pronouncements</t>
  </si>
  <si>
    <t>Adopted Accounting Pronouncements In March 2016, the FASB issued Accounting Standards Update No. 2016-09, Improvements to Employee Share-Based Payment Accounting ("ASU 2016-09"). The amendments in ASU 2016-09 are meant to simplify the current accounting for share-based payment transactions, specifically the accounting for income taxes, award classification, cash flow presentation, and accounting for forfeitures. ASU 2016-09 is effective for annual and interim periods beginning after December 15, 2016. The Partnership adopted this guidance in the first quarter of 2017. The impact of the guidance included: (1) prospective recognition of excess tax benefits and tax deficiencies as income tax expense (as opposed to the previous recognition in additional paid-in-capital), approximately $0.7 million of excess tax benefits were recognized in benefit for taxes for the six months ended June 25, 2017 ; (2) prospective exclusion of future excess tax benefits and deficiencies in the calculation of diluted shares, which had an immaterial impact on the net loss per limited partner unit for the six months ending June 25, 2017 ; (3) prospective classification of excess tax benefits as an operating activity within the statement of cash flows (as opposed to the previous classification as a financing activity), approximately $0.7 million of excess tax benefits were classified as an operating activity for the six months ended June 25, 2017 ; (4) the formal accounting policy election to recognize forfeitures as they occur (as opposed to estimating a forfeiture accrual), which did not have a material impact on the Partnership's financial statements; (5) retrospective classification of employee taxes paid when an employer withholds shares for tax withholding purposes as a financing activity within the statement of cash flows (as opposed to the previous classification as an operating activity), approximately $0.9 million was reclassified for the six months ended June 26, 2016 . New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after December 15, 2017 and will replace most existing revenue recognition guidance under U.S. GAAP when it becomes effective. It permits the use of either a retrospective or modified retrospective transition method, and early adoption is permitted only as of an annual reporting period beginning after December 15, 2016, including interim reporting periods within that reporting period. The Partnership expects to adopt this standard in the first quarter of 2018 using the modified retrospective method. The Partnership anticipates the primary impact of the adoption on the consolidated financial statements will be the additional required disclosures around revenue recognition in the notes to the consolidated financial statements. The Partnership does not anticipate adoption of the standard to have a material effect on the consolidated financial statements. In February 2016, the FASB issued Accounting Standards Update No. 2016-02, Leases ("ASU 2016-02"). The amendments in ASU 2016-02 provide that most leases will now be recorded on the balance sheet. ASU 2016-02 is effective for annual and interim periods beginning after December 15, 2018 and will replace most existing lease guidance under U.S. GAAP when it becomes effective. This ASU requires a modified transition method for existing leases and applies to the earliest period presented in the financial statements. The Partnership expects to adopt this standard in the first quarter of 2019. While the Partnership is still in the process of evaluating the effect this standard will have on the consolidated financial statements and related disclosures, the Partnership anticipates recognizing a right-of-use asset and corresponding lease liability on the consolidated balance sheet for the Santa Clara land lease, as well as other operating leases, upon adoption. In January 2017, the FASB issued Accounting Standards Update No. 2017-04, Simplifying the Test for Goodwill Impairment ("ASU 2017-04"). The amendments in ASU 2017-04 eliminates step two from the goodwill impairment test. Instead, an entity should recognize an impairment charge for the amount by which a reporting unit's carrying amount exceeds its fair value, not to exceed the carrying amount of goodwill. ASU 2017-04 is effective for annual and any interim impairment tests for periods beginning after December 15, 2019 on a prospective basis. Early adoption is permitted for annual and any interim impairment tests occurring after January 1, 2017. The Partnership expects to adopt the standard for its 2017 annual impairment test and does not anticipate the adoption of the standard to have a material effect on the consolidated financial statements.</t>
  </si>
  <si>
    <t>Goodwill and Other Intangible Assets (Tables)</t>
  </si>
  <si>
    <t>Summary of changes in Partnership's carrying value of goodwill</t>
  </si>
  <si>
    <t>A summary of changes in the Partnership’s carrying value of goodwill for the six months ended June 25, 2017 and June 26, 2016 is as follows: (In thousands) Goodwill (gross) Accumulated Impairment Losses Goodwill (net) Balance at December 31, 2016 $ 259,528 $ (79,868 ) $ 179,660 Foreign currency translation 710 — 710 Balance at June 25, 2017 $ 260,238 $ (79,868 ) $ 180,370 Balance at December 31, 2015 $ 290,679 $ (79,868 ) $ 210,811 Foreign currency translation 6,215 — 6,215 Balance at June 26, 2016 $ 296,894 $ (79,868 ) $ 217,026</t>
  </si>
  <si>
    <t>Partnership's other intangible assets</t>
  </si>
  <si>
    <t>As of June 25, 2017 , December 31, 2016 , and June 26, 2016 , the Partnership’s other intangible assets consisted of the following: (In thousands) Gross Carrying Amount Accumulated Amortization Net Carrying Value June 25, 2017 Other intangible assets: Trade names $ 35,761 $ — $ 35,761 License / franchise agreements 3,308 (1,416 ) 1,892 Total other intangible assets $ 39,069 $ (1,416 ) $ 37,653 December 31, 2016 Other intangible assets: Trade names $ 35,603 $ — $ 35,603 License / franchise agreements 3,326 (1,092 ) 2,234 Total other intangible assets $ 38,929 $ (1,092 ) $ 37,837 June 26, 2016 Other intangible assets: Trade names $ 36,086 $ — $ 36,086 License / franchise agreements 1,476 (729 ) 747 Total other intangible assets $ 37,562 $ (729 ) $ 36,833</t>
  </si>
  <si>
    <t>Long-Term Debt Long term debt table (Tables)</t>
  </si>
  <si>
    <t>Schedule of Long-term Debt Instruments</t>
  </si>
  <si>
    <t>Long-term debt as of June 25, 2017 , December 31, 2016 , and June 26, 2016 consisted of the following: (In thousands) June 25, 2017 December 31, 2016 June 26, 2016 Revolving credit facility (due 2022) $ — $ — $ — Revolving credit facility (due 2018) — — 55,000 Term debt (1) April 2017 U.S. term loan averaging 3.25% (due 2017-2024) 750,000 — — March 2013 U.S. term loan averaging 3.25% (due 2013-2020) — 602,850 602,850 Notes April 2017 U.S. fixed rate notes at 5.375% (due 2027) 500,000 — — June 2014 U.S. fixed rate notes at 5.375% (due 2024) 450,000 450,000 450,000 March 2013 U.S. fixed rate notes at 5.25% (due 2021) — 500,000 500,000 1,700,000 1,552,850 1,607,850 Less current portion (7,500 ) (2,775 ) — 1,692,500 1,550,075 1,607,850 Less debt issuance costs (24,609 ) (15,864 ) (18,085 ) $ 1,667,891 $ 1,534,211 $ 1,589,765 (1) The average interest rate does not reflect the effect of interest rate swap agreements (see Note 6).</t>
  </si>
  <si>
    <t>Derivative Financial Instruments (Tables)</t>
  </si>
  <si>
    <t>Fair value of derivative instruments in Condensed Consolidated Balance Sheet</t>
  </si>
  <si>
    <t>The fair market value of the Partnership's swap portfolio was recorded within "Derivative Liability" on the unaudited condensed consolidated balance sheets as of June 25, 2017 , December 31, 2016 , and June 26, 2016 as follows: (In thousands) June 25, 2017 December 31, 2016 June 26, 2016 Derivatives not designated as hedging instruments: Interest rate swaps $ (18,166 ) $ (17,721 ) $ (30,900 )</t>
  </si>
  <si>
    <t>Effects of derivative instruments on income (loss) and other comprehensive income (loss)</t>
  </si>
  <si>
    <t>The following table summarizes the effect of derivative instruments on income and other comprehensive income for the six months ended June 25, 2017 and June 26, 2016 : (In thousands) Amount of Gain (Loss) Amount and Location of Gain (Loss) Amount and Location of Gain (Loss) Recognized Designated Derivatives Six months ended 6/25/2017 Six months ended 6/26/2016 Designated Derivatives Six months ended 6/25/2017 Six months ended 6/26/2016 Derivatives Not Designated Six months ended 6/25/2017 Six months ended 6/26/2016 Interest rate swaps $ — $ (4,671 ) Interest Expense $ — $ (851 ) Net effect of swaps $ 60 $ (3,311 ) The following table summarizes the effect of derivative instruments on income and other comprehensive income for the three months ended June 25, 2017 and June 26, 2016 : (In thousands) Amount of Gain (Loss) Amount and Location of Gain (Loss) Amount and Location of Gain (Loss) Recognized in Income on Derivatives Designated Derivatives Three months ended 6/25/2017 Three months ended 6/26/2016 Designated Derivatives Three months ended 6/25/2017 Three months ended 6/26/2016 Derivatives Not Designated Three months ended 6/25/2017 Three months ended 6/26/2016 Interest rate swaps $ — $ — Interest Expense $ — $ — Net effect of swaps $ (2,003 ) $ (3,046 )</t>
  </si>
  <si>
    <t>Fair Value Measurements (Tables)</t>
  </si>
  <si>
    <t>Assets and liabilities measured at fair value on recurring basis</t>
  </si>
  <si>
    <t>The table below presents the balances of assets and liabilities measured at fair value as of June 25, 2017 , December 31, 2016 , and June 26, 2016 on a recurring basis as well as the fair values of other financial instruments: (In thousands) Unaudited Condensed Consolidated Balance Sheet Location Fair Value Hierarchy Level June 25, 2017 December 31, 2016 June 26, 2016 Carrying Value Fair Value Carrying Value Fair Value Carrying Value Fair Value Financial assets (liabilities) measured on a recurring basis: Interest rate swap agreements not designated as cash flow hedges Derivative Liability Level 2 $ (18,166 ) $ (18,166 ) $ (17,721 ) $ (17,721 ) $ (30,900 ) $ (30,900 ) Other financial assets (liabilities): March 2013 term debt Long-Term Debt (1) Level 2 — — $ (600,075 ) $ (603,075 ) $ (602,850 ) $ (604,357 ) April 2017 term debt Long-Term Debt (1) Level 2 $ (742,500 ) $ (747,141 ) — — — — March 2013 notes Long-Term Debt (1) Level 1 — — $ (500,000 ) $ (510,000 ) $ (500,000 ) $ (518,750 ) June 2014 notes Long-Term Debt (1) Level 1 $ (450,000 ) $ (475,875 ) $ (450,000 ) $ (462,375 ) $ (450,000 ) $ (465,750 ) April 2017 notes Long-Term Debt (1) Level 2 $ (500,000 ) $ (529,375 ) — — — — (1) Carrying values of long-term debt balances are before reductions for debt issuance costs of $24.6 million , $15.9 million , and $18.1 million as of June 25, 2017 , December 31, 2016 , and June 26, 2016 , respectively.</t>
  </si>
  <si>
    <t>Earnings per Unit (Tables)</t>
  </si>
  <si>
    <t>Net income (loss) per limited partner unit</t>
  </si>
  <si>
    <t>Net income (loss) per limited partner unit is calculated based on the following unit amounts: Three months ended Six months ended 6/25/2017 6/26/2016 6/25/2017 6/26/2016 (In thousands, except per unit amounts) Basic weighted average units outstanding 56,076 55,940 56,025 55,909 Effect of dilutive units: Deferred units 40 30 — 28 Performance units — — — 64 Restricted units 288 253 — 273 Unit options 194 135 — 132 Phantom units — — — — Diluted weighted average units outstanding 56,598 56,358 56,025 56,406 Net income (loss) per unit - basic $ 0.56 $ 1.04 $ (0.60 ) $ 0.17 Net income (loss) per unit - diluted $ 0.55 $ 1.03 $ (0.60 ) $ 0.17</t>
  </si>
  <si>
    <t>Changes in Accumulated Other Comprehensive Income by Component (Tables)</t>
  </si>
  <si>
    <t>Schedule of Accumulated Other Comprehensive Income (Loss)</t>
  </si>
  <si>
    <t>The following tables reflect the changes in accumulated other comprehensive income related to limited partners' equity for the six months ended June 25, 2017 and June 26, 2016 : Changes in Accumulated Other Comprehensive Income by Component (1) (In thousands) Gains and Losses on Cash Flow Hedges Foreign Currency Translation Total Balance at December 31, 2016 $ (15,950 ) $ 18,891 $ 2,941 Other comprehensive income before reclassifications — (1,942 ) (1,942 ) Amounts reclassified from accumulated other comprehensive income, net of tax ($742) (2) 3,987 — 3,987 Net other comprehensive income 3,987 (1,942 ) 2,045 Balance at June 25, 2017 $ (11,963 ) $ 16,949 $ 4,986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December 31, 2015 $ (19,300 ) $ 22,591 $ 3,291 Other comprehensive income before reclassifications, net of tax $711 and $3,934, respectively (3,960 ) (6,844 ) (10,804 ) Amounts reclassified from accumulated other comprehensive income, net of tax ($619) (2) 3,322 — 3,322 Net other comprehensive income (638 ) (6,844 ) (7,482 ) Balance at June 26, 2016 $ (19,938 ) $ 15,747 $ (4,191 ) (1) All amounts are net of tax. Amounts in parentheses indicate debits. (2) See Reclassifications Out of Accumulated Other Comprehensive Income table below for reclassification details. The following tables reflect the changes in accumulated other comprehensive income related to limited partners' equity for the three months ended June 25, 2017 and June 26, 2016 : Changes in Accumulated Other Comprehensive Income by Component (1) (In thousands) Gains and Losses on Cash Flow Hedges Foreign Currency Translation Total Balance at March 26, 2017 $ (13,956 ) $ 18,231 $ 4,275 Other comprehensive income before reclassifications — (1,282 ) (1,282 ) Amounts reclassified from accumulated other comprehensive income, net of tax ($371) (2) 1,993 — 1,993 Net other comprehensive income 1,993 (1,282 ) 711 Balance at June 25, 2017 $ (11,963 ) $ 16,949 $ 4,986 (1) All amounts are net of tax. Amounts in parentheses indicate debits. (2) See Reclassifications Out of Accumulated Other Comprehensive Income table below for reclassification details. Changes in Accumulated Other Comprehensive Income by Component (1) (In thousands) Gains and Losses on Cash Flow Hedges Foreign Currency Translation Total Balance at March 27, 2016 $ (21,931 ) $ 18,196 $ (3,735 ) Other comprehensive income before reclassifications, net of tax $1,414 — (2,449 ) (2,449 ) Amounts reclassified from accumulated other comprehensive income, net of tax ($371) (2) 1,993 — 1,993 Net other comprehensive income 1,993 (2,449 ) (456 ) Balance at June 26, 2016 $ (19,938 ) $ 15,747 $ (4,191 ) (1) All amounts are net of tax. Amounts in parentheses indicate debits. (2) See Reclassifications Out of Accumulated Other Comprehensive Income table below for reclassification details.</t>
  </si>
  <si>
    <t>Reclassification out of accumulated other comprehensive income</t>
  </si>
  <si>
    <t>Reclassifications Out of Accumulated Other Comprehensive Income (1) Details about Accumulated Other Comprehensive Income Components Amount Reclassified from Accumulated Other Comprehensive Income Affected Line Item in the Statement Where Net Income is Presented (In thousands) Three months ended 6/25/2017 Three months ended 6/26/2016 Interest rate contracts $ 2,364 $ 2,364 Net effect of swaps Provision for taxes (371 ) (371 ) Provision (benefit) for taxes Gains and losses on cash flow hedges $ 1,993 $ 1,993 Net of tax (1) Amounts in parentheses indicate gains. Reclassifications Out of Accumulated Other Comprehensive Income (1) Details about Accumulated Other Comprehensive Income Components Amount Reclassified from Accumulated Other Comprehensive Income Affected Line Item in the Statement Where Net Income is Presented (In thousands) Six months ended 6/25/2017 Six months ended 6/26/2016 Interest rate contracts $ 4,729 $ 3,941 Net effect of swaps Provision for taxes (742 ) (619 ) Provision (benefit) for taxes Gains and losses on cash flow hedges $ 3,987 $ 3,322 Net of tax (1) Amounts in parentheses indicate gains.</t>
  </si>
  <si>
    <t>Consolidating Financial Information of Guarantors and Issuers (Tables)</t>
  </si>
  <si>
    <t>Condensed Consolidating Balance Sheet</t>
  </si>
  <si>
    <t>CEDAR FAIR, L.P. UNAUDITED CONDENSED CONSOLIDATING BALANCE SHEET June 25, 2017 (In thousands) Cedar Fair L.P. (Parent) Co-Issuer Subsidiary (Magnum) Co-Issuer Subsidiary (Cedar Canada) Guarantor Subsidiaries Eliminations Total ASSETS Current Assets: Cash and cash equivalents $ — $ — $ 49,488 $ 52,298 $ (703 ) $ 101,083 Receivables — 1,285 37,080 778,142 (733,130 ) 83,377 Inventories — — 3,636 39,604 — 43,240 Other current assets 376 374 2,759 32,458 (1,358 ) 34,609 376 1,659 92,963 902,502 (735,191 ) 262,309 Property and Equipment, net — 851 176,352 1,431,423 — 1,608,626 Investment in Park 399,003 866,792 207,621 157,018 (1,630,434 ) — Goodwill 674 — 60,090 119,606 — 180,370 Other Intangibles, net — — 13,409 24,244 — 37,653 Deferred Tax Asset — 22,137 — — (22,137 ) — Other Assets — 2,000 107 18,392 — 20,499 $ 400,053 $ 893,439 $ 550,542 $ 2,653,185 $ (2,387,762 ) $ 2,109,457 LIABILITIES AND PARTNERS’ EQUITY Current Liabilities: Current maturities of long-term debt $ — $ 1,310 $ — $ 6,190 $ — $ 7,500 Accounts payable 445,741 292,715 4,514 36,237 (733,833 ) 45,374 Deferred revenue — — 20,046 173,292 — 193,338 Accrued interest 346 230 1,668 7,491 — 9,735 Accrued taxes 724 12,079 — 18,907 (1,358 ) 30,352 Accrued salaries, wages and benefits — 22,918 2,037 — — 24,955 Self-insurance reserves — 11,900 1,448 13,512 — 26,860 Other accrued liabilities 2,982 3,979 808 8,937 — 16,706 449,793 345,131 30,521 264,566 (735,191 ) 354,820 Deferred Tax Liability — — 13,584 125,350 (22,137 ) 116,797 Derivative Liability 10,900 7,266 — — — 18,166 Other Liabilities — 1,262 — 11,161 — 12,423 Long-Term Debt: Term debt — 128,533 — 602,725 — 731,258 Notes — — 445,062 491,571 — 936,633 — 128,533 445,062 1,094,296 — 1,667,891 Equity (60,640 ) 411,247 61,375 1,157,812 (1,630,434 ) (60,640 ) $ 400,053 $ 893,439 $ 550,542 $ 2,653,185 $ (2,387,762 ) $ 2,109,457 CEDAR FAIR, L.P. UNAUDITED CONDENSED CONSOLIDATING BALANCE SHEET December 31, 2016 (In thousands) Cedar Fair L.P. (Parent) Co-Issuer Subsidiary (Magnum) Co-Issuer Subsidiary (Cedar Canada) Guarantor Subsidiaries Eliminations Total ASSETS Current Assets: Cash and cash equivalents $ — $ — $ 65,563 $ 58,178 $ (1,025 ) $ 122,716 Receivables — 1,409 28,019 576,975 (570,989 ) 35,414 Inventories — — 1,371 24,905 — 26,276 Other current assets 173 796 2,229 9,833 (1,761 ) 11,270 173 2,205 97,182 669,891 (573,775 ) 195,676 Property and Equipment, net — 844 175,358 1,363,018 — 1,539,220 Investment in Park 798,076 937,626 200,075 324,282 (2,260,059 ) — Goodwill 674 — 59,381 119,605 — 179,660 Other Intangibles, net — — 13,255 24,582 — 37,837 Deferred Tax Asset — 33,303 — — (33,303 ) — Other Assets — 2,000 108 18,680 — 20,788 $ 798,923 $ 975,978 $ 545,359 $ 2,520,058 $ (2,867,137 ) $ 1,973,181 LIABILITIES AND PARTNERS’ EQUITY Current Liabilities: Current maturities of long-term debt $ — $ 572 $ 64 $ 2,139 $ — 2,775 Accounts payable 428,396 145,258 740 18,471 (572,014 ) 20,851 Deferred revenue — — 5,601 77,164 — 82,765 Accrued interest 4,613 3,207 2,057 109 — 9,986 Accrued taxes 405 18,653 — 41,661 (1,761 ) 58,958 Accrued salaries, wages and benefits — 29,227 1,131 — — 30,358 Self-insurance reserves — 12,490 1,321 13,252 27,063 Other accrued liabilities 2,282 3,018 193 4,434 — 9,927 435,696 212,425 11,107 157,230 (573,775 ) 242,683 Deferred Tax Liability — — 12,838 125,350 (33,303 ) 104,885 Derivative Liability 10,633 7,088 — — — 17,721 Other Liabilities — 1,236 — 11,926 — 13,162 Long-Term Debt: Term debt — 123,672 13,598 456,958 — 594,228 Notes 292,075 203,140 444,768 — — 939,983 292,075 326,812 458,366 456,958 — 1,534,211 Equity 60,519 428,417 63,048 1,768,594 (2,260,059 ) 60,519 $ 798,923 $ 975,978 $ 545,359 $ 2,520,058 $ (2,867,137 ) $ 1,973,181 CEDAR FAIR, L.P. UNAUDITED CONDENSED CONSOLIDATING BALANCE SHEET June 26, 2016 (In thousands) Cedar Fair L.P. (Parent) Co-Issuer Subsidiary (Magnum) Co-Issuer Subsidiary (Cedar Canada) Guarantor Subsidiaries Eliminations Total ASSETS Current Assets: Cash and cash equivalents $ — $ — $ 43,844 $ 24,894 $ (653 ) $ 68,085 Receivables (9 ) 1,565 23,381 567,888 (514,819 ) 78,006 Inventories — — 2,310 40,243 — 42,553 Other current assets 377 26,236 3,064 32,359 (25,908 ) 36,128 368 27,801 72,599 665,384 (541,380 ) 224,772 Property and Equipment, net — 885 189,226 1,386,383 — 1,576,494 Investment in Park 667,710 830,528 184,964 295,114 (1,978,316 ) — Goodwill 674 — 96,746 119,606 — 217,026 Other Intangibles, net — — 13,743 23,090 — 36,833 Deferred Tax Asset — 2,549 — — (2,549 ) — Other Assets — 2,000 183 15,073 — 17,256 $ 668,752 $ 863,763 $ 557,461 $ 2,504,650 $ (2,522,245 ) $ 2,072,381 LIABILITIES AND PARTNERS’ EQUITY Current Liabilities: Accounts payable $ 377,726 $ 142,024 $ 3,139 $ 32,825 $ (515,472 ) $ 40,242 Deferred revenue — — 17,154 155,908 — 173,062 Accrued interest 4,825 3,343 1,771 1,771 — 11,710 Accrued taxes 2,499 — 5,993 48,245 (25,908 ) 30,829 Accrued salaries, wages and benefits — 31,881 2,081 — — 33,962 Self-insurance reserves — 11,842 1,483 12,263 — 25,588 Other accrued liabilities 1,846 2,737 1,157 8,307 — 14,047 386,896 191,827 32,778 259,319 (541,380 ) 329,440 Deferred Tax Liability — — 18,913 121,865 (2,549 ) 138,229 Derivative Liability 18,540 12,360 — — — 30,900 Other Liabilities — 1,388 — 11,086 — 12,474 Long-Term Debt: Revolving credit loans — — — 55,000 — 55,000 Term debt — 124,244 13,624 458,034 — 595,902 Notes 291,743 202,910 444,210 — — 938,863 291,743 327,154 457,834 513,034 — 1,589,765 Equity (28,427 ) 331,034 47,936 1,599,346 (1,978,316 ) (28,427 ) $ 668,752 $ 863,763 $ 557,461 $ 2,504,650 $ (2,522,245 ) $ 2,072,381</t>
  </si>
  <si>
    <t>Condensed Consolidating Statement of Operations and Other Comprehensive Income (Loss)</t>
  </si>
  <si>
    <t>CEDAR FAIR, L.P. UNAUDITED CONDENSED CONSOLIDATING STATEMENT OF OPERATIONS AND COMPREHENSIVE INCOME For the Three Months Ended June 25, 2017 (In thousands) Cedar Fair L.P. (Parent) Co-Issuer Subsidiary (Magnum) Co-Issuer Subsidiary (Cedar Canada) Guarantor Subsidiaries Eliminations Total Net revenues $ 28,811 $ 93,601 $ 27,825 $ 377,266 $ (134,705 ) $ 392,798 Costs and expenses: Cost of food, merchandise, and games revenues — — 2,834 31,415 — 34,249 Operating expenses — 88,841 12,770 193,474 (134,705 ) 160,380 Selling, general and administrative 1,033 15,111 3,307 32,409 — 51,860 Depreciation and amortization — 9 5,011 45,792 — 50,812 Loss on impairment / retirement of fixed assets, net — — 10 174 — 184 1,033 103,961 23,932 303,264 (134,705 ) 297,485 Operating income (loss) 27,778 (10,360 ) 3,893 74,002 — 95,313 Interest expense, net 5,259 4,280 6,260 6,105 — 21,904 Net effect of swaps 2,590 1,778 — — — 4,368 Loss on early debt extinguishment 11,773 8,188 198 2,956 — 23,115 Gain on foreign currency — — (3,183 ) — — (3,183 ) Other (income) expense 63 (14,683 ) 820 13,800 — — Income from investment in affiliates (24,802 ) (31,496 ) (11,890 ) (11,367 ) 79,555 — Income before taxes 32,895 21,573 11,688 62,508 (79,555 ) 49,109 Provision (benefit) for taxes 1,527 (3,230 ) 317 19,127 — 17,741 Net income $ 31,368 $ 24,803 $ 11,371 $ 43,381 $ (79,555 ) $ 31,368 Other comprehensive income (loss), (net of tax): Foreign currency translation adjustment (1,282 ) — (1,282 ) — 1,282 (1,282 ) Unrealized gain on cash flow hedging derivatives 1,993 606 — — (606 ) 1,993 Other comprehensive income (loss), (net of tax) 711 606 (1,282 ) — 676 711 Total comprehensive income $ 32,079 $ 25,409 $ 10,089 $ 43,381 $ (78,879 ) $ 32,079 CEDAR FAIR, L.P. UNAUDITED CONDENSED CONSOLIDATING STATEMENT OF OPERATIONS AND COMPREHENSIVE INCOME For the Three Months Ended June 26, 2016 (In thousands) Cedar Fair L.P. (Parent) Co-Issuer Subsidiary (Magnum) Co-Issuer Subsidiary (Cedar Canada) Guarantor Subsidiaries Eliminations Total Net revenues $ 41,344 $ 90,525 $ 30,354 $ 371,023 $ (145,212 ) $ 388,034 Costs and expenses: Cost of food, merchandise, and games revenues — — 2,974 31,592 — 34,566 Operating expenses 3 87,506 13,087 202,141 (145,212 ) 157,525 Selling, general and administrative 761 14,709 3,581 32,320 — 51,371 Depreciation and amortization — 9 5,398 42,892 — 48,299 Loss on impairment / retirement of fixed assets, net — — 5 1,410 — 1,415 764 102,224 25,045 310,355 (145,212 ) 293,176 Operating income (loss) 40,580 (11,699 ) 5,309 60,668 — 94,858 Interest expense, net 7,754 5,625 6,313 1,425 — 21,117 Net effect of swaps 3,215 2,195 — — — 5,410 Gain on foreign currency — — (11,455 ) — — (11,455 ) Other (income) expense 63 (20,767 ) 875 19,829 — — Income from investment in affiliates (31,140 ) (30,419 ) (8,909 ) (14,937 ) 85,405 — Income before taxes 60,688 31,667 18,485 54,351 (85,405 ) 79,786 Provision for taxes 2,705 531 3,548 15,019 — 21,803 Net income $ 57,983 $ 31,136 $ 14,937 $ 39,332 $ (85,405 ) $ 57,983 Other comprehensive income (loss), (net of tax): Foreign currency translation adjustment (2,449 ) — (2,449 ) — 2,449 (2,449 ) Unrealized gain on cash flow hedging derivatives 1,993 605 — — (605 ) 1,993 Other comprehensive income (loss), (net of tax) (456 ) 605 (2,449 ) — 1,844 (456 ) Total comprehensive income $ 57,527 $ 31,741 $ 12,488 $ 39,332 $ (83,561 ) $ 57,527 CEDAR FAIR, L.P. UNAUDITED CONDENSED CONSOLIDATING STATEMENT OF OPERATIONS AND COMPREHENSIVE INCOME For the Six Months Ended June 25, 2017 (In thousands) Cedar Fair L.P. (Parent) Co-Issuer Subsidiary (Magnum) Co-Issuer Subsidiary (Cedar Canada) Guarantor Subsidiaries Eliminations Total Net revenues $ 22,673 $ 93,310 $ 28,178 $ 422,562 $ (125,607 ) $ 441,116 Costs and expenses: Cost of food, merchandise, and games revenues — — 2,834 36,895 — 39,729 Operating expenses — 129,433 18,074 222,769 (125,607 ) 244,669 Selling, general and administrative 1,927 29,606 4,053 43,893 — 79,479 Depreciation and amortization — 17 5,013 51,147 — 56,177 Loss on impairment / retirement of fixed assets, net — — 455 1,255 — 1,710 1,927 159,056 30,429 355,959 (125,607 ) 421,764 Operating income (loss) 20,746 (65,746 ) (2,251 ) 66,603 — 19,352 Interest expense, net 13,428 9,588 12,165 5,605 — 40,786 Net effect of swaps 2,740 1,929 — — — 4,669 Loss on early debt extinguishment 11,773 8,188 198 2,956 — 23,115 Gain on foreign currency — — (5,854 ) — — (5,854 ) Other (income) expense 125 (29,947 ) 1,477 28,345 — — (Income) loss from investment in affiliates 23,864 (10,892 ) (7,546 ) (270 ) (5,156 ) — Income (loss) before taxes (31,184 ) (44,612 ) (2,691 ) 29,967 5,156 (43,364 ) Provision (benefit) for taxes 2,202 (20,749 ) (2,959 ) 11,528 — (9,978 ) Net income (loss) $ (33,386 ) $ (23,863 ) $ 268 $ 18,439 $ 5,156 $ (33,386 ) Other comprehensive income (loss), (net of tax): Foreign currency translation adjustment (1,942 ) — (1,942 ) — 1,942 (1,942 ) Unrealized gain on cash flow hedging derivatives 3,987 1,211 — — (1,211 ) 3,987 Other comprehensive income (loss), (net of tax) 2,045 1,211 (1,942 ) — 731 2,045 Total comprehensive income (loss) $ (31,341 ) $ (22,652 ) $ (1,674 ) $ 18,439 $ 5,887 $ (31,341 ) CEDAR FAIR, L.P. UNAUDITED CONDENSED CONSOLIDATING STATEMENT OF OPERATIONS AND COMPREHENSIVE INCOME For the Six Months Ended June 26, 2016 (In thousands) Cedar Fair L.P. (Parent) Co-Issuer Subsidiary (Magnum) Co-Issuer Subsidiary (Cedar Canada) Guarantor Subsidiaries Eliminations Total Net revenues $ 38,844 $ 98,366 $ 30,473 $ 429,339 $ (150,550 ) $ 446,472 Costs and expenses: Cost of food, merchandise, and games revenues — — 2,972 37,831 — 40,803 Operating expenses 12 127,484 18,364 246,819 (150,550 ) 242,129 Selling, general and administrative 1,654 27,895 4,344 43,090 — 76,983 Depreciation and amortization — 18 5,398 48,074 — 53,490 Loss on impairment / retirement of fixed assets, net — — 26 4,001 — 4,027 1,666 155,397 31,104 379,815 (150,550 ) 417,432 Operating income (loss) 37,178 (57,031 ) (631 ) 49,524 — 29,040 Interest expense, net 15,792 12,071 12,349 674 — 40,886 Net effect of swaps 4,658 2,594 — — — 7,252 Gain on foreign currency — — (31,016 ) — — (31,016 ) Other (income) expense 125 (40,138 ) 1,749 38,264 — — (Income) loss from investment in affiliates 3,541 (16,275 ) (5,434 ) (15,662 ) 33,830 — Income (loss) before taxes 13,062 (15,283 ) 21,721 26,248 (33,830 ) 11,918 Provision (benefit) for taxes 3,565 (11,739 ) 6,058 4,537 — 2,421 Net income (loss) $ 9,497 $ (3,544 ) $ 15,663 $ 21,711 $ (33,830 ) $ 9,497 Other comprehensive income (loss), (net of tax): Foreign currency translation adjustment (6,844 ) — (6,844 ) — 6,844 (6,844 ) Unrealized loss on cash flow hedging derivatives (638 ) (151 ) — — 151 (638 ) Other comprehensive income (loss), (net of tax) (7,482 ) (151 ) (6,844 ) — 6,995 (7,482 ) Total comprehensive income (loss) $ 2,015 $ (3,695 ) $ 8,819 $ 21,711 $ (26,835 ) $ 2,015</t>
  </si>
  <si>
    <t>Condensed Consolidating Statement of Cash Flows</t>
  </si>
  <si>
    <t>CEDAR FAIR, L.P. UNAUDITED CONDENSED CONSOLIDATING STATEMENT OF CASH FLOWS For the Six Months Ended June 25, 2017 (In thousands) Cedar Fair L.P. (Parent) Co-Issuer Subsidiary (Magnum) Co-Issuer Subsidiary (Cedar Canada) Guarantor Subsidiaries Eliminations Total NET CASH FROM (FOR) OPERATING ACTIVITIES $ 45,988 $ 53,765 $ 829 $ (12,262 ) $ (651 ) $ 87,669 CASH FLOWS FROM (FOR) INVESTING ACTIVITIES Intercompany receivables (payments) receipts — — — (157,407 ) 157,407 — Proceeds from returns on investments 338,000 15,500 — 146,500 (500,000 ) — Purchase of identifiable intangible assets — — — (16 ) — (16 ) Capital expenditures — (25 ) (3,891 ) (119,762 ) — (123,678 ) Net cash from (for) investing activities 338,000 15,475 (3,891 ) (130,685 ) (342,593 ) (123,694 ) CASH FLOWS FROM (FOR) FINANCING ACTIVITIES Intercompany payables (payments) receipts 17,329 140,078 — — (157,407 ) — Payments for returns of capital — — — (500,000 ) 500,000 — Term debt borrowings — 131,000 — 619,000 — 750,000 Note borrowings — — — 500,000 — 500,000 Term debt payments — (124,244 ) (13,854 ) (464,752 ) (602,850 ) Note payments, including amounts paid for early termination (304,014 ) (211,444 ) — — — (515,458 ) Distributions paid to partners (97,303 ) — — — 973 (96,330 ) Payment of debt issuance costs — (1,200 ) — (17,181 ) — (18,381 ) Tax effect of units involved in treasury unit transactions — (1,377 ) — — — (1,377 ) Payments related to tax withholding for equity compensation — (2,053 ) — — — (2,053 ) Net cash from (for) financing activities (383,988 ) (69,240 ) (13,854 ) 137,067 343,566 13,551 EFFECT OF EXCHANGE RATE CHANGES ON CASH AND CASH EQUIVALENTS — — 841 — — 841 CASH AND CASH EQUIVALENTS Net decrease for the period — — (16,075 ) (5,880 ) 322 (21,633 ) Balance, beginning of period — — 65,563 58,178 (1,025 ) 122,716 Balance, end of period $ — $ — $ 49,488 $ 52,298 $ (703 ) $ 101,083 CEDAR FAIR, L.P. UNAUDITED CONDENSED CONSOLIDATING STATEMENT OF CASH FLOWS For the Six Months Ended June 26, 2016 (In thousands) Cedar Fair L.P. (Parent) Co-Issuer Subsidiary (Magnum) Co-Issuer Subsidiary (Cedar Canada) Guarantor Subsidiaries Eliminations Total NET CASH FROM (FOR) OPERATING $ 73,921 $ (29,386 ) $ 7,756 $ 47,717 $ (1,915 ) $ 98,093 CASH FLOWS FOR INVESTING ACTIVITIES Intercompany receivables (payments) receipts — — — 23,844 (23,844 ) — Capital expenditures — — (5,747 ) (100,486 ) — (106,233 ) Net cash for investing activities — — (5,747 ) (76,642 ) (23,844 ) (106,233 ) CASH FLOWS FROM (FOR) FINANCING ACTIVITIES Net borrowings on revolving credit loans — — — 55,000 — 55,000 Term debt payments — (1,236 ) (139 ) (4,625 ) — (6,000 ) Distributions paid to partners (93,938 ) — — — 1,262 (92,676 ) Intercompany payables (payments) receipts (56,990 ) 33,146 — — 23,844 — Tax effect of units involved in treasury unit transactions — (1,604 ) — — — (1,604 ) Payments related to tax withholding for equity compensation — (920 ) — — — (920 ) Net cash from (for) financing activities (150,928 ) 29,386 (139 ) 50,375 25,106 (46,200 ) EFFECT OF EXCHANGE RATE CHANGES ON CASH AND CASH EQUIVALENTS — — 2,868 — — 2,868 CASH AND CASH EQUIVALENTS Net increase (decrease) for the period (77,007 ) — 4,738 21,450 (653 ) (51,472 ) Balance, beginning of period 77,007 — 39,106 3,444 — 119,557 Balance, end of period $ — $ — $ 43,844 $ 24,894 $ (653 ) $ 68,085</t>
  </si>
  <si>
    <t>Significant Accounting and Reporting Policies (Details) - USD ($) $ in Thousands</t>
  </si>
  <si>
    <t>New Accounting Pronouncements or Change in Accounting Principle [Line Items]</t>
  </si>
  <si>
    <t>Excess tax benefit amount</t>
  </si>
  <si>
    <t>Net cash from financing activities</t>
  </si>
  <si>
    <t>Net cash for operating activities</t>
  </si>
  <si>
    <t>Accounting Standards Update 2016-09, Statutory Tax Withholding Component [Member]</t>
  </si>
  <si>
    <t>Restatement Adjustment [Member]</t>
  </si>
  <si>
    <t>Interim Reporting (Details)</t>
  </si>
  <si>
    <t>Jun. 25, 2017property</t>
  </si>
  <si>
    <t>Nature of Operations [Line Items]</t>
  </si>
  <si>
    <t>Number of amusement parks owned and operated</t>
  </si>
  <si>
    <t>Number of outdoor water parks owned and operated</t>
  </si>
  <si>
    <t>Number of indoor water parks owned and operated</t>
  </si>
  <si>
    <t>Number of hotels owned and operated</t>
  </si>
  <si>
    <t>Winterfest parks</t>
  </si>
  <si>
    <t>Minimum [Member]</t>
  </si>
  <si>
    <t>Operating period</t>
  </si>
  <si>
    <t>130 days</t>
  </si>
  <si>
    <t>Operating cycle, WinterFest</t>
  </si>
  <si>
    <t>20 days</t>
  </si>
  <si>
    <t>Maximum [Member]</t>
  </si>
  <si>
    <t>140 days</t>
  </si>
  <si>
    <t>25 days</t>
  </si>
  <si>
    <t>Long-Lived Assets (Narrative) (Details)</t>
  </si>
  <si>
    <t>Sep. 25, 2016property</t>
  </si>
  <si>
    <t>Closed operations, properties</t>
  </si>
  <si>
    <t>Long-Lived Assets - Wildwater Kingdom Held for Sale (Details)</t>
  </si>
  <si>
    <t>Sep. 25, 2016USD ($)</t>
  </si>
  <si>
    <t>Jun. 25, 2017USD ($)a</t>
  </si>
  <si>
    <t>Property, Plant and Equipment [Line Items]</t>
  </si>
  <si>
    <t>Area of land | a</t>
  </si>
  <si>
    <t>Other Assets [Member]</t>
  </si>
  <si>
    <t>Land Available-for-sale</t>
  </si>
  <si>
    <t>Impairment of real estate</t>
  </si>
  <si>
    <t>Goodwill and Other Intangible Assets Goodwill (Details) - USD ($) $ in Thousands</t>
  </si>
  <si>
    <t>12 Months Ended</t>
  </si>
  <si>
    <t>Goodwill [Roll Forward]</t>
  </si>
  <si>
    <t>Goodwill (gross), beginning of period</t>
  </si>
  <si>
    <t>Accumulated Impairment Losses, beginning of period</t>
  </si>
  <si>
    <t>Goodwill (net), beginning of period</t>
  </si>
  <si>
    <t>Foreign currency translation</t>
  </si>
  <si>
    <t>Goodwill (gross), end of period</t>
  </si>
  <si>
    <t>Accumulated Impairment Losses, ending of period</t>
  </si>
  <si>
    <t>Goodwill (net), end of period</t>
  </si>
  <si>
    <t>Adjustment to reduce goodwill and deferred tax liabilities</t>
  </si>
  <si>
    <t>Goodwill and Other Intangible Assets - Other Intangible Assets (Details) - USD ($) $ in Thousands</t>
  </si>
  <si>
    <t>Intangible Assets, Net (Excluding Goodwill) [Abstract]</t>
  </si>
  <si>
    <t>Carrying Amount/Value</t>
  </si>
  <si>
    <t>Accumulated Amortization</t>
  </si>
  <si>
    <t>Total other intangible assets, gross carrying amount</t>
  </si>
  <si>
    <t>Total other intangibe assets, net carrying value</t>
  </si>
  <si>
    <t>License / Franchise Agreements [Member]</t>
  </si>
  <si>
    <t>Gross Carrying Amount</t>
  </si>
  <si>
    <t>Net Carrying Value</t>
  </si>
  <si>
    <t>Long-Term Debt Schedule of Long-term Debt (Details) - USD ($) $ in Thousands</t>
  </si>
  <si>
    <t>Debt Instrument [Line Items]</t>
  </si>
  <si>
    <t>Long-term debt, gross</t>
  </si>
  <si>
    <t>Long-term debt, excluding current maturities, gross</t>
  </si>
  <si>
    <t>Deferred finance costs</t>
  </si>
  <si>
    <t>April 2017 Notes [Member]</t>
  </si>
  <si>
    <t>Interest rate, stated percentage</t>
  </si>
  <si>
    <t>5.375%</t>
  </si>
  <si>
    <t>5.375% Note [Member]</t>
  </si>
  <si>
    <t>5.25% Note [Member]</t>
  </si>
  <si>
    <t>5.25%</t>
  </si>
  <si>
    <t>Senior Secured Term Loan [Member] | 2017 Credit Agreement [Member]</t>
  </si>
  <si>
    <t>Interest rate during period</t>
  </si>
  <si>
    <t>3.25%</t>
  </si>
  <si>
    <t>Senior Secured Term Loan [Member] | 2013 Credit Agreement [Member]</t>
  </si>
  <si>
    <t>Revolving Credit Facility [Member] | Revolving Credit Facility Due 2022 [Member]</t>
  </si>
  <si>
    <t>Revolving Credit Facility [Member] | Revolving Credit Facility Due 2018 [Member]</t>
  </si>
  <si>
    <t>Long-Term Debt Narrative (Details) - USD ($)</t>
  </si>
  <si>
    <t>Apr. 13, 2017</t>
  </si>
  <si>
    <t>Apr. 30, 2017</t>
  </si>
  <si>
    <t>Jun. 30, 2014</t>
  </si>
  <si>
    <t>Mar. 31, 2013</t>
  </si>
  <si>
    <t>Senior Secured Term Loan [Member]</t>
  </si>
  <si>
    <t>Effective interest rate percentage</t>
  </si>
  <si>
    <t>2.25%</t>
  </si>
  <si>
    <t>Periodic principal payment</t>
  </si>
  <si>
    <t>April 2017 Notes [Member] | Senior Unsecured Notes [Member]</t>
  </si>
  <si>
    <t>Debt instrument, face amount</t>
  </si>
  <si>
    <t>Redemption price, percentage</t>
  </si>
  <si>
    <t>35.00%</t>
  </si>
  <si>
    <t>Early call date, premium price, percentage</t>
  </si>
  <si>
    <t>105.375%</t>
  </si>
  <si>
    <t>Redemption percentage of original face amount</t>
  </si>
  <si>
    <t>100.00%</t>
  </si>
  <si>
    <t>Notes Payable Due 2021 [Member] | Senior Unsecured Notes [Member]</t>
  </si>
  <si>
    <t>2013 Credit Agreement [Member]</t>
  </si>
  <si>
    <t>2013 Credit Agreement [Member] | Canadian Revolving Credit Facility [Member]</t>
  </si>
  <si>
    <t>Debt issuance costs</t>
  </si>
  <si>
    <t>Amortization of debt issuance costs</t>
  </si>
  <si>
    <t>2013 Credit Agreement [Member] | Senior Secured Term Loan [Member]</t>
  </si>
  <si>
    <t>2013 Credit Agreement [Member] | Senior Secured Revolving Credit Facility [Member]</t>
  </si>
  <si>
    <t>2017 Credit Agreement [Member]</t>
  </si>
  <si>
    <t>Total indebtedness to consolidated cash flow ratio requirement</t>
  </si>
  <si>
    <t>2017 Credit Agreement [Member] | Canadian Revolving Credit Facility [Member]</t>
  </si>
  <si>
    <t>Maximum borrowing capacity</t>
  </si>
  <si>
    <t>2017 Credit Agreement [Member] | Canadian Revolving Credit Facility CAD and USD [Member]</t>
  </si>
  <si>
    <t>Interest rate margin over LIBOR</t>
  </si>
  <si>
    <t>2.00%</t>
  </si>
  <si>
    <t>2017 Credit Agreement [Member] | Senior Secured Term Loan [Member]</t>
  </si>
  <si>
    <t>2017 Credit Agreement [Member] | Senior Secured Revolving Credit Facility [Member]</t>
  </si>
  <si>
    <t>Commitment fee percentage</t>
  </si>
  <si>
    <t>0.375%</t>
  </si>
  <si>
    <t>Notes Payable due 2024 [Member]</t>
  </si>
  <si>
    <t>Notes Payable due 2024 [Member] | Maximum [Member]</t>
  </si>
  <si>
    <t>Restricted payment</t>
  </si>
  <si>
    <t>Notes Payable due 2024 [Member] | Senior Unsecured Notes [Member]</t>
  </si>
  <si>
    <t>Derivative Financial Instruments (Narrative) (Details) - 2013 forwards [Member] - Cash Flow Hedging [Member] - Forward-Starting Interest Rate Swap [Member] $ in Millions</t>
  </si>
  <si>
    <t>Mar. 27, 2016USD ($)contract</t>
  </si>
  <si>
    <t>Derivative [Line Items]</t>
  </si>
  <si>
    <t>Number of derivative instruments | contract</t>
  </si>
  <si>
    <t>Derivative, extension of maturity (in years)</t>
  </si>
  <si>
    <t>2 years</t>
  </si>
  <si>
    <t>Derivative, amount of hedged item | $</t>
  </si>
  <si>
    <t>Average rate</t>
  </si>
  <si>
    <t>2.64%</t>
  </si>
  <si>
    <t>Derivative Financial Instruments Balance Sheet Location (Details) - USD ($) $ in Thousands</t>
  </si>
  <si>
    <t>Derivatives, Fair Value [Line Items]</t>
  </si>
  <si>
    <t>Interest Rate Swap [Member] | Not Designated As Hedging [Member]</t>
  </si>
  <si>
    <t>Derivative Financial Instruments Income Statement Location (Details) - USD ($)</t>
  </si>
  <si>
    <t>Interest Rate Swap [Member]</t>
  </si>
  <si>
    <t>Amortization of deferred hedge gains</t>
  </si>
  <si>
    <t>Cash Flow Hedging [Member] | Forward-Starting Interest Rate Swap [Member]</t>
  </si>
  <si>
    <t>Interest rate cash flow hedge gain (loss) to be reclassified</t>
  </si>
  <si>
    <t>Accumulated other comprehensive income (loss) related to cash flow hedges</t>
  </si>
  <si>
    <t>Designated As Hedging [Member]</t>
  </si>
  <si>
    <t>Designated As Hedging [Member] | Cash Flow Hedging [Member] | Interest Rate Swap [Member]</t>
  </si>
  <si>
    <t>Amount of Gain (Loss) recognized in OCI on Derivatives (Effective Portion)</t>
  </si>
  <si>
    <t>Interest Expense [Member] | Designated As Hedging [Member] | Cash Flow Hedging [Member] | Interest Rate Swap [Member]</t>
  </si>
  <si>
    <t>Amount and Location of Gain (Loss) Reclassified from Accumulated OCI into Income (Effective Portion)</t>
  </si>
  <si>
    <t>Net Effect of Swaps [Member] | Designated As Hedging [Member] | Cash Flow Hedging [Member] | Interest Rate Swap [Member]</t>
  </si>
  <si>
    <t>Amount and Location of Gain (Loss) Recognized in Income on Derivatives</t>
  </si>
  <si>
    <t>Fair Value Measurements (Details) - USD ($) $ in Thousands</t>
  </si>
  <si>
    <t>Fair Value, Assets and Liabilities Measured on Recurring and Nonrecurring Basis [Line Items]</t>
  </si>
  <si>
    <t>Derivative Liability [Member] | Not Designated As Hedging [Member] | Level 2 [Member] | Fair Value, Measurements, Recurring [Member] | Interest Rate Swap [Member]</t>
  </si>
  <si>
    <t>Derivative assets (liabilities), at fair value, net</t>
  </si>
  <si>
    <t>Reported Value Measurement [Member] | Derivative Liability [Member] | Not Designated As Hedging [Member] | Level 2 [Member] | Fair Value, Measurements, Recurring [Member] | Interest Rate Swap [Member]</t>
  </si>
  <si>
    <t>Credit Agreement 2013 [Member] | Long-term Debt [Member] | Level 2 [Member] | Fair Value, Measurements, Recurring [Member]</t>
  </si>
  <si>
    <t>Fair value of term debt</t>
  </si>
  <si>
    <t>Credit Agreement 2013 [Member] | Reported Value Measurement [Member] | Long-term Debt [Member] | Level 2 [Member] | Fair Value, Measurements, Recurring [Member]</t>
  </si>
  <si>
    <t>2017 Credit Agreement [Member] | Long-term Debt [Member] | Level 2 [Member] | Fair Value, Measurements, Recurring [Member]</t>
  </si>
  <si>
    <t>2017 Credit Agreement [Member] | Reported Value Measurement [Member] | Long-term Debt [Member] | Level 2 [Member] | Fair Value, Measurements, Recurring [Member]</t>
  </si>
  <si>
    <t>Notes Payable Due 2021 [Member] | Long-term Debt [Member] | Level 1 [Member] | Fair Value, Measurements, Recurring [Member]</t>
  </si>
  <si>
    <t>Fair value of notes</t>
  </si>
  <si>
    <t>Notes Payable Due 2021 [Member] | Reported Value Measurement [Member] | Long-term Debt [Member] | Level 1 [Member] | Fair Value, Measurements, Recurring [Member]</t>
  </si>
  <si>
    <t>Notes Payable due 2024 [Member] | Long-term Debt [Member] | Level 1 [Member] | Fair Value, Measurements, Recurring [Member]</t>
  </si>
  <si>
    <t>Notes Payable due 2024 [Member] | Reported Value Measurement [Member] | Long-term Debt [Member] | Level 1 [Member] | Fair Value, Measurements, Recurring [Member]</t>
  </si>
  <si>
    <t>April 2017 Notes [Member] | Long-term Debt [Member] | Level 1 [Member] | Fair Value, Measurements, Recurring [Member]</t>
  </si>
  <si>
    <t>April 2017 Notes [Member] | Reported Value Measurement [Member] | Long-term Debt [Member] | Level 1 [Member] | Fair Value, Measurements, Recurring [Member]</t>
  </si>
  <si>
    <t>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Phantom units (in shares)</t>
  </si>
  <si>
    <t>Diluted weighted average units outstanding (in shares)</t>
  </si>
  <si>
    <t>Net income (loss) per limited partner unit - basic (in dollars per share)</t>
  </si>
  <si>
    <t>Net income (loss) per limited partner unit - diluted (in dollars per share)</t>
  </si>
  <si>
    <t>Income and Partnership Taxes Unrecognized Tax Position (Details) $ in Millions</t>
  </si>
  <si>
    <t>Jun. 25, 2017USD ($)</t>
  </si>
  <si>
    <t>Unrecognized tax benefit</t>
  </si>
  <si>
    <t>Changes in Accumulated Other Comprehensive Income by Component Changes in AOCI by Component (Details) - USD ($) $ in Thousands</t>
  </si>
  <si>
    <t>AOCI Including Portion Attributable to Noncontrolling Interest, Net of Tax [Roll Forward]</t>
  </si>
  <si>
    <t>Net current-period other comprehensive income</t>
  </si>
  <si>
    <t>Other comprehensive income before reclassification tax effect</t>
  </si>
  <si>
    <t>Gains and Losses on Cash Flow Hedges [Member]</t>
  </si>
  <si>
    <t>Balance, beginning</t>
  </si>
  <si>
    <t>Other comprehensive income before reclassifications</t>
  </si>
  <si>
    <t>Amounts reclassified from accumulated other comprehensive income</t>
  </si>
  <si>
    <t>Balance, ending</t>
  </si>
  <si>
    <t>Foreign Currency Items [Member]</t>
  </si>
  <si>
    <t>Changes in Accumulated Other Comprehensive Income by Component Reclassifications Out of AOCI (Details) - USD ($) $ in Thousands</t>
  </si>
  <si>
    <t>Accumulated Other Comprehensive Income (Loss) [Line Items]</t>
  </si>
  <si>
    <t>Reclassification out of Accumulated Other Comprehensive Income [Member]</t>
  </si>
  <si>
    <t>Accumulated Net Gain (Loss) from Cash Flow Hedges Including Portion Attributable to Noncontrolling Interest [Member] | Reclassification out of Accumulated Other Comprehensive Income [Member]</t>
  </si>
  <si>
    <t>Interest Rate Contracts [Member] | Accumulated Net Gain (Loss) from Cash Flow Hedges Including Portion Attributable to Noncontrolling Interest [Member] | Reclassification out of Accumulated Other Comprehensive Income [Member]</t>
  </si>
  <si>
    <t>Consolidating Financial Information of Guarantors and Issuers (Details)</t>
  </si>
  <si>
    <t>Senior Unsecured Notes [Member]</t>
  </si>
  <si>
    <t>Condensed Financial Statements, Captions [Line Items]</t>
  </si>
  <si>
    <t>Subsidiary Ownership Percentage Guaranteering Notes</t>
  </si>
  <si>
    <t>Consolidating Financial Information of Guarantors and Issuers Balance Sheet (Details) - USD ($) $ in Thousands</t>
  </si>
  <si>
    <t>Dec. 31, 2015</t>
  </si>
  <si>
    <t>Property and Equipment, net</t>
  </si>
  <si>
    <t>Investment in Park</t>
  </si>
  <si>
    <t>Deferred Tax Asset</t>
  </si>
  <si>
    <t>Cedar Fair L.P. (Parent) [Member]</t>
  </si>
  <si>
    <t>Guarantor Subsidiaries Co Issuer Subsidiary Magnum [Member]</t>
  </si>
  <si>
    <t>Co-Issuer Subsidiary (Cedar Canada) [Member]</t>
  </si>
  <si>
    <t>Guarantor Subsidiaries [Member]</t>
  </si>
  <si>
    <t>Consolidation, Eliminations [Member]</t>
  </si>
  <si>
    <t xml:space="preserve"> </t>
  </si>
  <si>
    <t>Consolidating Financial Information of Guarantors and Issuers Income Statement (Details) - USD ($) $ in Thousands</t>
  </si>
  <si>
    <t>Net revenues</t>
  </si>
  <si>
    <t>Interest expense, net</t>
  </si>
  <si>
    <t>Unrealized / realized foreign currency (gain) loss</t>
  </si>
  <si>
    <t>Other (income) expense</t>
  </si>
  <si>
    <t>Income from investment in affiliates</t>
  </si>
  <si>
    <t>Consolidating Financial Information of Guarantors and Issuers Cash Flows (Details) - USD ($) $ in Thousands</t>
  </si>
  <si>
    <t>NET CASH FROM (FOR) OPERATING ACTIVITIES</t>
  </si>
  <si>
    <t>CASH FLOWS FROM (FOR) INVESTING ACTIVITIES</t>
  </si>
  <si>
    <t>Intercompany receivables (payments) receipts</t>
  </si>
  <si>
    <t>Proceeds from returns on investments</t>
  </si>
  <si>
    <t>Intercompany payables (payments) receipts</t>
  </si>
  <si>
    <t>Payments for returns of capital</t>
  </si>
  <si>
    <t>Net increase (decrease) for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11532</v>
      </c>
    </row>
    <row r="11" spans="1:3">
      <c r="A11" s="4" t="s">
        <v>17</v>
      </c>
      <c r="B11" s="4" t="s">
        <v>18</v>
      </c>
    </row>
    <row r="12" spans="1:3">
      <c r="A12" s="4" t="s">
        <v>19</v>
      </c>
      <c r="B12" s="4" t="s">
        <v>20</v>
      </c>
    </row>
    <row r="13" spans="1:3">
      <c r="A13" s="4" t="s">
        <v>21</v>
      </c>
      <c r="C13" s="5" t="n">
        <v>5623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01083</v>
      </c>
      <c r="C3" s="7" t="n">
        <v>122716</v>
      </c>
      <c r="D3" s="7" t="n">
        <v>68085</v>
      </c>
    </row>
    <row r="4" spans="1:4">
      <c r="A4" s="4" t="s">
        <v>27</v>
      </c>
      <c r="B4" s="5" t="n">
        <v>83377</v>
      </c>
      <c r="C4" s="5" t="n">
        <v>35414</v>
      </c>
      <c r="D4" s="5" t="n">
        <v>78006</v>
      </c>
    </row>
    <row r="5" spans="1:4">
      <c r="A5" s="4" t="s">
        <v>28</v>
      </c>
      <c r="B5" s="5" t="n">
        <v>43240</v>
      </c>
      <c r="C5" s="5" t="n">
        <v>26276</v>
      </c>
      <c r="D5" s="5" t="n">
        <v>42553</v>
      </c>
    </row>
    <row r="6" spans="1:4">
      <c r="A6" s="4" t="s">
        <v>29</v>
      </c>
      <c r="B6" s="5" t="n">
        <v>18779</v>
      </c>
      <c r="C6" s="5" t="n">
        <v>1571</v>
      </c>
      <c r="D6" s="5" t="n">
        <v>20915</v>
      </c>
    </row>
    <row r="7" spans="1:4">
      <c r="A7" s="4" t="s">
        <v>30</v>
      </c>
      <c r="B7" s="5" t="n">
        <v>15830</v>
      </c>
      <c r="C7" s="5" t="n">
        <v>9699</v>
      </c>
      <c r="D7" s="5" t="n">
        <v>15213</v>
      </c>
    </row>
    <row r="8" spans="1:4">
      <c r="A8" s="4" t="s">
        <v>31</v>
      </c>
      <c r="B8" s="5" t="n">
        <v>262309</v>
      </c>
      <c r="C8" s="5" t="n">
        <v>195676</v>
      </c>
      <c r="D8" s="5" t="n">
        <v>224772</v>
      </c>
    </row>
    <row r="9" spans="1:4">
      <c r="A9" s="3" t="s">
        <v>32</v>
      </c>
    </row>
    <row r="10" spans="1:4">
      <c r="A10" s="4" t="s">
        <v>33</v>
      </c>
      <c r="B10" s="5" t="n">
        <v>266823</v>
      </c>
      <c r="C10" s="5" t="n">
        <v>265961</v>
      </c>
      <c r="D10" s="5" t="n">
        <v>272534</v>
      </c>
    </row>
    <row r="11" spans="1:4">
      <c r="A11" s="4" t="s">
        <v>34</v>
      </c>
      <c r="B11" s="5" t="n">
        <v>418473</v>
      </c>
      <c r="C11" s="5" t="n">
        <v>402013</v>
      </c>
      <c r="D11" s="5" t="n">
        <v>392436</v>
      </c>
    </row>
    <row r="12" spans="1:4">
      <c r="A12" s="4" t="s">
        <v>35</v>
      </c>
      <c r="B12" s="5" t="n">
        <v>699548</v>
      </c>
      <c r="C12" s="5" t="n">
        <v>663982</v>
      </c>
      <c r="D12" s="5" t="n">
        <v>674251</v>
      </c>
    </row>
    <row r="13" spans="1:4">
      <c r="A13" s="4" t="s">
        <v>36</v>
      </c>
      <c r="B13" s="5" t="n">
        <v>1723960</v>
      </c>
      <c r="C13" s="5" t="n">
        <v>1643770</v>
      </c>
      <c r="D13" s="5" t="n">
        <v>1655689</v>
      </c>
    </row>
    <row r="14" spans="1:4">
      <c r="A14" s="4" t="s">
        <v>37</v>
      </c>
      <c r="B14" s="5" t="n">
        <v>39775</v>
      </c>
      <c r="C14" s="5" t="n">
        <v>58299</v>
      </c>
      <c r="D14" s="5" t="n">
        <v>26095</v>
      </c>
    </row>
    <row r="15" spans="1:4">
      <c r="A15" s="4" t="s">
        <v>38</v>
      </c>
      <c r="B15" s="5" t="n">
        <v>3148579</v>
      </c>
      <c r="C15" s="5" t="n">
        <v>3034025</v>
      </c>
      <c r="D15" s="5" t="n">
        <v>3021005</v>
      </c>
    </row>
    <row r="16" spans="1:4">
      <c r="A16" s="4" t="s">
        <v>39</v>
      </c>
      <c r="B16" s="5" t="n">
        <v>-1539953</v>
      </c>
      <c r="C16" s="5" t="n">
        <v>-1494805</v>
      </c>
      <c r="D16" s="5" t="n">
        <v>-1444511</v>
      </c>
    </row>
    <row r="17" spans="1:4">
      <c r="A17" s="4" t="s">
        <v>40</v>
      </c>
      <c r="B17" s="5" t="n">
        <v>1608626</v>
      </c>
      <c r="C17" s="5" t="n">
        <v>1539220</v>
      </c>
      <c r="D17" s="5" t="n">
        <v>1576494</v>
      </c>
    </row>
    <row r="18" spans="1:4">
      <c r="A18" s="4" t="s">
        <v>41</v>
      </c>
      <c r="B18" s="5" t="n">
        <v>180370</v>
      </c>
      <c r="C18" s="5" t="n">
        <v>179660</v>
      </c>
      <c r="D18" s="5" t="n">
        <v>217026</v>
      </c>
    </row>
    <row r="19" spans="1:4">
      <c r="A19" s="4" t="s">
        <v>42</v>
      </c>
      <c r="B19" s="5" t="n">
        <v>37653</v>
      </c>
      <c r="C19" s="5" t="n">
        <v>37837</v>
      </c>
      <c r="D19" s="5" t="n">
        <v>36833</v>
      </c>
    </row>
    <row r="20" spans="1:4">
      <c r="A20" s="4" t="s">
        <v>43</v>
      </c>
      <c r="B20" s="5" t="n">
        <v>20499</v>
      </c>
      <c r="C20" s="5" t="n">
        <v>20788</v>
      </c>
      <c r="D20" s="5" t="n">
        <v>17256</v>
      </c>
    </row>
    <row r="21" spans="1:4">
      <c r="A21" s="4" t="s">
        <v>44</v>
      </c>
      <c r="B21" s="5" t="n">
        <v>2109457</v>
      </c>
      <c r="C21" s="5" t="n">
        <v>1973181</v>
      </c>
      <c r="D21" s="5" t="n">
        <v>2072381</v>
      </c>
    </row>
    <row r="22" spans="1:4">
      <c r="A22" s="3" t="s">
        <v>45</v>
      </c>
    </row>
    <row r="23" spans="1:4">
      <c r="A23" s="4" t="s">
        <v>46</v>
      </c>
      <c r="B23" s="5" t="n">
        <v>7500</v>
      </c>
      <c r="C23" s="5" t="n">
        <v>2775</v>
      </c>
      <c r="D23" s="5" t="n">
        <v>0</v>
      </c>
    </row>
    <row r="24" spans="1:4">
      <c r="A24" s="4" t="s">
        <v>47</v>
      </c>
      <c r="B24" s="5" t="n">
        <v>45374</v>
      </c>
      <c r="C24" s="5" t="n">
        <v>20851</v>
      </c>
      <c r="D24" s="5" t="n">
        <v>40242</v>
      </c>
    </row>
    <row r="25" spans="1:4">
      <c r="A25" s="4" t="s">
        <v>48</v>
      </c>
      <c r="B25" s="5" t="n">
        <v>193338</v>
      </c>
      <c r="C25" s="5" t="n">
        <v>82765</v>
      </c>
      <c r="D25" s="5" t="n">
        <v>173062</v>
      </c>
    </row>
    <row r="26" spans="1:4">
      <c r="A26" s="4" t="s">
        <v>49</v>
      </c>
      <c r="B26" s="5" t="n">
        <v>9735</v>
      </c>
      <c r="C26" s="5" t="n">
        <v>9986</v>
      </c>
      <c r="D26" s="5" t="n">
        <v>11710</v>
      </c>
    </row>
    <row r="27" spans="1:4">
      <c r="A27" s="4" t="s">
        <v>50</v>
      </c>
      <c r="B27" s="5" t="n">
        <v>30352</v>
      </c>
      <c r="C27" s="5" t="n">
        <v>58958</v>
      </c>
      <c r="D27" s="5" t="n">
        <v>30829</v>
      </c>
    </row>
    <row r="28" spans="1:4">
      <c r="A28" s="4" t="s">
        <v>51</v>
      </c>
      <c r="B28" s="5" t="n">
        <v>24955</v>
      </c>
      <c r="C28" s="5" t="n">
        <v>30358</v>
      </c>
      <c r="D28" s="5" t="n">
        <v>33962</v>
      </c>
    </row>
    <row r="29" spans="1:4">
      <c r="A29" s="4" t="s">
        <v>52</v>
      </c>
      <c r="B29" s="5" t="n">
        <v>26860</v>
      </c>
      <c r="C29" s="5" t="n">
        <v>27063</v>
      </c>
      <c r="D29" s="5" t="n">
        <v>25588</v>
      </c>
    </row>
    <row r="30" spans="1:4">
      <c r="A30" s="4" t="s">
        <v>53</v>
      </c>
      <c r="B30" s="5" t="n">
        <v>16706</v>
      </c>
      <c r="C30" s="5" t="n">
        <v>9927</v>
      </c>
      <c r="D30" s="5" t="n">
        <v>14047</v>
      </c>
    </row>
    <row r="31" spans="1:4">
      <c r="A31" s="4" t="s">
        <v>54</v>
      </c>
      <c r="B31" s="5" t="n">
        <v>354820</v>
      </c>
      <c r="C31" s="5" t="n">
        <v>242683</v>
      </c>
      <c r="D31" s="5" t="n">
        <v>329440</v>
      </c>
    </row>
    <row r="32" spans="1:4">
      <c r="A32" s="4" t="s">
        <v>55</v>
      </c>
      <c r="B32" s="5" t="n">
        <v>116797</v>
      </c>
      <c r="C32" s="5" t="n">
        <v>104885</v>
      </c>
      <c r="D32" s="5" t="n">
        <v>138229</v>
      </c>
    </row>
    <row r="33" spans="1:4">
      <c r="A33" s="4" t="s">
        <v>56</v>
      </c>
      <c r="B33" s="5" t="n">
        <v>18166</v>
      </c>
      <c r="C33" s="5" t="n">
        <v>17721</v>
      </c>
      <c r="D33" s="5" t="n">
        <v>30900</v>
      </c>
    </row>
    <row r="34" spans="1:4">
      <c r="A34" s="4" t="s">
        <v>57</v>
      </c>
      <c r="B34" s="5" t="n">
        <v>12423</v>
      </c>
      <c r="C34" s="5" t="n">
        <v>13162</v>
      </c>
      <c r="D34" s="5" t="n">
        <v>12474</v>
      </c>
    </row>
    <row r="35" spans="1:4">
      <c r="A35" s="3" t="s">
        <v>58</v>
      </c>
    </row>
    <row r="36" spans="1:4">
      <c r="A36" s="4" t="s">
        <v>59</v>
      </c>
      <c r="B36" s="5" t="n">
        <v>0</v>
      </c>
      <c r="C36" s="5" t="n">
        <v>0</v>
      </c>
      <c r="D36" s="5" t="n">
        <v>55000</v>
      </c>
    </row>
    <row r="37" spans="1:4">
      <c r="A37" s="4" t="s">
        <v>60</v>
      </c>
      <c r="B37" s="5" t="n">
        <v>731258</v>
      </c>
      <c r="C37" s="5" t="n">
        <v>594228</v>
      </c>
      <c r="D37" s="5" t="n">
        <v>595902</v>
      </c>
    </row>
    <row r="38" spans="1:4">
      <c r="A38" s="4" t="s">
        <v>61</v>
      </c>
      <c r="B38" s="5" t="n">
        <v>936633</v>
      </c>
      <c r="C38" s="5" t="n">
        <v>939983</v>
      </c>
      <c r="D38" s="5" t="n">
        <v>938863</v>
      </c>
    </row>
    <row r="39" spans="1:4">
      <c r="A39" s="4" t="s">
        <v>62</v>
      </c>
      <c r="B39" s="5" t="n">
        <v>1667891</v>
      </c>
      <c r="C39" s="5" t="n">
        <v>1534211</v>
      </c>
      <c r="D39" s="5" t="n">
        <v>1589765</v>
      </c>
    </row>
    <row r="40" spans="1:4">
      <c r="A40" s="3" t="s">
        <v>63</v>
      </c>
    </row>
    <row r="41" spans="1:4">
      <c r="A41" s="4" t="s">
        <v>64</v>
      </c>
      <c r="B41" s="5" t="n">
        <v>5290</v>
      </c>
      <c r="C41" s="5" t="n">
        <v>5290</v>
      </c>
      <c r="D41" s="5" t="n">
        <v>5290</v>
      </c>
    </row>
    <row r="42" spans="1:4">
      <c r="A42" s="4" t="s">
        <v>65</v>
      </c>
      <c r="B42" s="5" t="n">
        <v>-1</v>
      </c>
      <c r="C42" s="5" t="n">
        <v>0</v>
      </c>
      <c r="D42" s="5" t="n">
        <v>-1</v>
      </c>
    </row>
    <row r="43" spans="1:4">
      <c r="A43" s="4" t="s">
        <v>66</v>
      </c>
      <c r="B43" s="5" t="n">
        <v>-70915</v>
      </c>
      <c r="C43" s="5" t="n">
        <v>52288</v>
      </c>
      <c r="D43" s="5" t="n">
        <v>-29525</v>
      </c>
    </row>
    <row r="44" spans="1:4">
      <c r="A44" s="4" t="s">
        <v>67</v>
      </c>
      <c r="B44" s="5" t="n">
        <v>4986</v>
      </c>
      <c r="C44" s="5" t="n">
        <v>2941</v>
      </c>
      <c r="D44" s="5" t="n">
        <v>-4191</v>
      </c>
    </row>
    <row r="45" spans="1:4">
      <c r="A45" s="4" t="s">
        <v>68</v>
      </c>
      <c r="B45" s="5" t="n">
        <v>-60640</v>
      </c>
      <c r="C45" s="5" t="n">
        <v>60519</v>
      </c>
      <c r="D45" s="5" t="n">
        <v>-28427</v>
      </c>
    </row>
    <row r="46" spans="1:4">
      <c r="A46" s="4" t="s">
        <v>69</v>
      </c>
      <c r="B46" s="7" t="n">
        <v>2109457</v>
      </c>
      <c r="C46" s="7" t="n">
        <v>1973181</v>
      </c>
      <c r="D46" s="7" t="n">
        <v>207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0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7</v>
      </c>
      <c r="B1" s="2" t="s">
        <v>74</v>
      </c>
      <c r="C1" s="2" t="s">
        <v>1</v>
      </c>
    </row>
    <row r="2" spans="1:5">
      <c r="B2" s="2" t="s">
        <v>24</v>
      </c>
      <c r="C2" s="2" t="s">
        <v>2</v>
      </c>
      <c r="D2" s="2" t="s">
        <v>24</v>
      </c>
      <c r="E2" s="2" t="s">
        <v>23</v>
      </c>
    </row>
    <row r="3" spans="1:5">
      <c r="A3" s="3" t="s">
        <v>248</v>
      </c>
    </row>
    <row r="4" spans="1:5">
      <c r="A4" s="4" t="s">
        <v>28</v>
      </c>
      <c r="B4" s="7" t="n">
        <v>-42553</v>
      </c>
      <c r="C4" s="7" t="n">
        <v>-43240</v>
      </c>
      <c r="D4" s="7" t="n">
        <v>-42553</v>
      </c>
      <c r="E4" s="7" t="n">
        <v>-26276</v>
      </c>
    </row>
    <row r="5" spans="1:5">
      <c r="A5" s="4" t="s">
        <v>30</v>
      </c>
      <c r="B5" s="5" t="n">
        <v>15213</v>
      </c>
      <c r="C5" s="5" t="n">
        <v>15830</v>
      </c>
      <c r="D5" s="5" t="n">
        <v>15213</v>
      </c>
      <c r="E5" s="7" t="n">
        <v>9699</v>
      </c>
    </row>
    <row r="6" spans="1:5">
      <c r="A6" s="4" t="s">
        <v>249</v>
      </c>
      <c r="C6" s="5" t="n">
        <v>700</v>
      </c>
    </row>
    <row r="7" spans="1:5">
      <c r="A7" s="4" t="s">
        <v>250</v>
      </c>
      <c r="C7" s="5" t="n">
        <v>13551</v>
      </c>
      <c r="D7" s="5" t="n">
        <v>-46200</v>
      </c>
    </row>
    <row r="8" spans="1:5">
      <c r="A8" s="4" t="s">
        <v>251</v>
      </c>
      <c r="C8" s="7" t="n">
        <v>-87669</v>
      </c>
      <c r="D8" s="5" t="n">
        <v>-98093</v>
      </c>
    </row>
    <row r="9" spans="1:5">
      <c r="A9" s="4" t="s">
        <v>252</v>
      </c>
    </row>
    <row r="10" spans="1:5">
      <c r="A10" s="3" t="s">
        <v>248</v>
      </c>
    </row>
    <row r="11" spans="1:5">
      <c r="A11" s="4" t="s">
        <v>250</v>
      </c>
      <c r="D11" s="5" t="n">
        <v>900</v>
      </c>
    </row>
    <row r="12" spans="1:5">
      <c r="A12" s="4" t="s">
        <v>251</v>
      </c>
      <c r="B12" s="5" t="n">
        <v>900</v>
      </c>
    </row>
    <row r="13" spans="1:5">
      <c r="A13" s="4" t="s">
        <v>253</v>
      </c>
    </row>
    <row r="14" spans="1:5">
      <c r="A14" s="3" t="s">
        <v>248</v>
      </c>
    </row>
    <row r="15" spans="1:5">
      <c r="A15" s="4" t="s">
        <v>28</v>
      </c>
      <c r="B15" s="5" t="n">
        <v>3700</v>
      </c>
      <c r="D15" s="5" t="n">
        <v>3700</v>
      </c>
    </row>
    <row r="16" spans="1:5">
      <c r="A16" s="4" t="s">
        <v>30</v>
      </c>
      <c r="B16" s="7" t="n">
        <v>3700</v>
      </c>
      <c r="D16" s="7" t="n">
        <v>37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v>
      </c>
      <c r="B1" s="2" t="s">
        <v>2</v>
      </c>
      <c r="C1" s="2" t="s">
        <v>23</v>
      </c>
      <c r="D1" s="2" t="s">
        <v>24</v>
      </c>
    </row>
    <row r="2" spans="1:4">
      <c r="A2" s="3" t="s">
        <v>71</v>
      </c>
    </row>
    <row r="3" spans="1:4">
      <c r="A3" s="4" t="s">
        <v>72</v>
      </c>
      <c r="B3" s="5" t="n">
        <v>56240</v>
      </c>
      <c r="C3" s="5" t="n">
        <v>56201</v>
      </c>
      <c r="D3" s="5" t="n">
        <v>56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2"/>
  </cols>
  <sheetData>
    <row r="1" spans="1:2">
      <c r="A1" s="1" t="s">
        <v>254</v>
      </c>
      <c r="B1" s="2" t="s">
        <v>1</v>
      </c>
    </row>
    <row r="2" spans="1:2">
      <c r="B2" s="2" t="s">
        <v>255</v>
      </c>
    </row>
    <row r="3" spans="1:2">
      <c r="A3" s="3" t="s">
        <v>256</v>
      </c>
    </row>
    <row r="4" spans="1:2">
      <c r="A4" s="4" t="s">
        <v>257</v>
      </c>
      <c r="B4" s="5" t="n">
        <v>11</v>
      </c>
    </row>
    <row r="5" spans="1:2">
      <c r="A5" s="4" t="s">
        <v>258</v>
      </c>
      <c r="B5" s="5" t="n">
        <v>2</v>
      </c>
    </row>
    <row r="6" spans="1:2">
      <c r="A6" s="4" t="s">
        <v>259</v>
      </c>
      <c r="B6" s="5" t="n">
        <v>1</v>
      </c>
    </row>
    <row r="7" spans="1:2">
      <c r="A7" s="4" t="s">
        <v>260</v>
      </c>
      <c r="B7" s="5" t="n">
        <v>5</v>
      </c>
    </row>
    <row r="8" spans="1:2">
      <c r="A8" s="4" t="s">
        <v>261</v>
      </c>
      <c r="B8" s="5" t="n">
        <v>4</v>
      </c>
    </row>
    <row r="9" spans="1:2">
      <c r="A9" s="4" t="s">
        <v>262</v>
      </c>
    </row>
    <row r="10" spans="1:2">
      <c r="A10" s="3" t="s">
        <v>256</v>
      </c>
    </row>
    <row r="11" spans="1:2">
      <c r="A11" s="4" t="s">
        <v>263</v>
      </c>
      <c r="B11" s="4" t="s">
        <v>264</v>
      </c>
    </row>
    <row r="12" spans="1:2">
      <c r="A12" s="4" t="s">
        <v>265</v>
      </c>
      <c r="B12" s="4" t="s">
        <v>266</v>
      </c>
    </row>
    <row r="13" spans="1:2">
      <c r="A13" s="4" t="s">
        <v>267</v>
      </c>
    </row>
    <row r="14" spans="1:2">
      <c r="A14" s="3" t="s">
        <v>256</v>
      </c>
    </row>
    <row r="15" spans="1:2">
      <c r="A15" s="4" t="s">
        <v>263</v>
      </c>
      <c r="B15" s="4" t="s">
        <v>268</v>
      </c>
    </row>
    <row r="16" spans="1:2">
      <c r="A16" s="4" t="s">
        <v>265</v>
      </c>
      <c r="B1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2"/>
  </cols>
  <sheetData>
    <row r="1" spans="1:2">
      <c r="A1" s="1" t="s">
        <v>270</v>
      </c>
      <c r="B1" s="2" t="s">
        <v>74</v>
      </c>
    </row>
    <row r="2" spans="1:2">
      <c r="B2" s="2" t="s">
        <v>271</v>
      </c>
    </row>
    <row r="3" spans="1:2">
      <c r="A3" s="3" t="s">
        <v>183</v>
      </c>
    </row>
    <row r="4" spans="1:2">
      <c r="A4" s="4" t="s">
        <v>272</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2"/>
  </cols>
  <sheetData>
    <row r="1" spans="1:3">
      <c r="A1" s="1" t="s">
        <v>273</v>
      </c>
      <c r="B1" s="2" t="s">
        <v>74</v>
      </c>
    </row>
    <row r="2" spans="1:3">
      <c r="B2" s="2" t="s">
        <v>274</v>
      </c>
      <c r="C2" s="2" t="s">
        <v>275</v>
      </c>
    </row>
    <row r="3" spans="1:3">
      <c r="A3" s="3" t="s">
        <v>276</v>
      </c>
    </row>
    <row r="4" spans="1:3">
      <c r="A4" s="4" t="s">
        <v>277</v>
      </c>
      <c r="C4" s="5" t="n">
        <v>670</v>
      </c>
    </row>
    <row r="5" spans="1:3">
      <c r="A5" s="4" t="s">
        <v>278</v>
      </c>
    </row>
    <row r="6" spans="1:3">
      <c r="A6" s="3" t="s">
        <v>276</v>
      </c>
    </row>
    <row r="7" spans="1:3">
      <c r="A7" s="4" t="s">
        <v>279</v>
      </c>
      <c r="C7" s="7" t="n">
        <v>17100000</v>
      </c>
    </row>
    <row r="8" spans="1:3">
      <c r="A8" s="4" t="s">
        <v>280</v>
      </c>
      <c r="B8"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1</v>
      </c>
      <c r="B1" s="2" t="s">
        <v>1</v>
      </c>
      <c r="D1" s="2" t="s">
        <v>282</v>
      </c>
    </row>
    <row r="2" spans="1:4">
      <c r="B2" s="2" t="s">
        <v>2</v>
      </c>
      <c r="C2" s="2" t="s">
        <v>24</v>
      </c>
      <c r="D2" s="2" t="s">
        <v>23</v>
      </c>
    </row>
    <row r="3" spans="1:4">
      <c r="A3" s="3" t="s">
        <v>283</v>
      </c>
    </row>
    <row r="4" spans="1:4">
      <c r="A4" s="4" t="s">
        <v>284</v>
      </c>
      <c r="B4" s="7" t="n">
        <v>259528</v>
      </c>
      <c r="C4" s="7" t="n">
        <v>290679</v>
      </c>
      <c r="D4" s="7" t="n">
        <v>290679</v>
      </c>
    </row>
    <row r="5" spans="1:4">
      <c r="A5" s="4" t="s">
        <v>285</v>
      </c>
      <c r="B5" s="5" t="n">
        <v>-79868</v>
      </c>
      <c r="C5" s="5" t="n">
        <v>-79868</v>
      </c>
      <c r="D5" s="5" t="n">
        <v>-79868</v>
      </c>
    </row>
    <row r="6" spans="1:4">
      <c r="A6" s="4" t="s">
        <v>286</v>
      </c>
      <c r="B6" s="5" t="n">
        <v>179660</v>
      </c>
      <c r="C6" s="5" t="n">
        <v>210811</v>
      </c>
      <c r="D6" s="5" t="n">
        <v>210811</v>
      </c>
    </row>
    <row r="7" spans="1:4">
      <c r="A7" s="4" t="s">
        <v>287</v>
      </c>
      <c r="B7" s="5" t="n">
        <v>710</v>
      </c>
      <c r="C7" s="5" t="n">
        <v>6215</v>
      </c>
    </row>
    <row r="8" spans="1:4">
      <c r="A8" s="4" t="s">
        <v>288</v>
      </c>
      <c r="B8" s="5" t="n">
        <v>260238</v>
      </c>
      <c r="C8" s="5" t="n">
        <v>296894</v>
      </c>
      <c r="D8" s="5" t="n">
        <v>259528</v>
      </c>
    </row>
    <row r="9" spans="1:4">
      <c r="A9" s="4" t="s">
        <v>289</v>
      </c>
      <c r="B9" s="5" t="n">
        <v>-79868</v>
      </c>
      <c r="C9" s="5" t="n">
        <v>-79868</v>
      </c>
      <c r="D9" s="5" t="n">
        <v>-79868</v>
      </c>
    </row>
    <row r="10" spans="1:4">
      <c r="A10" s="4" t="s">
        <v>290</v>
      </c>
      <c r="B10" s="7" t="n">
        <v>180370</v>
      </c>
      <c r="C10" s="7" t="n">
        <v>217026</v>
      </c>
      <c r="D10" s="5" t="n">
        <v>179660</v>
      </c>
    </row>
    <row r="11" spans="1:4">
      <c r="A11" s="4" t="s">
        <v>291</v>
      </c>
      <c r="D11" s="7" t="n">
        <v>33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v>
      </c>
      <c r="D1" s="2" t="s">
        <v>24</v>
      </c>
    </row>
    <row r="2" spans="1:4">
      <c r="A2" s="3" t="s">
        <v>293</v>
      </c>
    </row>
    <row r="3" spans="1:4">
      <c r="A3" s="4" t="s">
        <v>294</v>
      </c>
      <c r="B3" s="7" t="n">
        <v>35761</v>
      </c>
      <c r="C3" s="7" t="n">
        <v>35603</v>
      </c>
      <c r="D3" s="7" t="n">
        <v>36086</v>
      </c>
    </row>
    <row r="4" spans="1:4">
      <c r="A4" s="4" t="s">
        <v>295</v>
      </c>
      <c r="B4" s="5" t="n">
        <v>-1416</v>
      </c>
      <c r="C4" s="5" t="n">
        <v>-1092</v>
      </c>
      <c r="D4" s="5" t="n">
        <v>-729</v>
      </c>
    </row>
    <row r="5" spans="1:4">
      <c r="A5" s="4" t="s">
        <v>296</v>
      </c>
      <c r="B5" s="5" t="n">
        <v>39069</v>
      </c>
      <c r="C5" s="5" t="n">
        <v>38929</v>
      </c>
      <c r="D5" s="5" t="n">
        <v>37562</v>
      </c>
    </row>
    <row r="6" spans="1:4">
      <c r="A6" s="4" t="s">
        <v>297</v>
      </c>
      <c r="B6" s="5" t="n">
        <v>37653</v>
      </c>
      <c r="C6" s="5" t="n">
        <v>37837</v>
      </c>
      <c r="D6" s="5" t="n">
        <v>36833</v>
      </c>
    </row>
    <row r="7" spans="1:4">
      <c r="A7" s="4" t="s">
        <v>298</v>
      </c>
    </row>
    <row r="8" spans="1:4">
      <c r="A8" s="3" t="s">
        <v>293</v>
      </c>
    </row>
    <row r="9" spans="1:4">
      <c r="A9" s="4" t="s">
        <v>299</v>
      </c>
      <c r="B9" s="5" t="n">
        <v>3308</v>
      </c>
      <c r="C9" s="5" t="n">
        <v>3326</v>
      </c>
      <c r="D9" s="5" t="n">
        <v>1476</v>
      </c>
    </row>
    <row r="10" spans="1:4">
      <c r="A10" s="4" t="s">
        <v>295</v>
      </c>
      <c r="B10" s="5" t="n">
        <v>-1416</v>
      </c>
      <c r="C10" s="5" t="n">
        <v>-1092</v>
      </c>
      <c r="D10" s="5" t="n">
        <v>-729</v>
      </c>
    </row>
    <row r="11" spans="1:4">
      <c r="A11" s="4" t="s">
        <v>300</v>
      </c>
      <c r="B11" s="7" t="n">
        <v>1892</v>
      </c>
      <c r="C11" s="7" t="n">
        <v>2234</v>
      </c>
      <c r="D11" s="7" t="n">
        <v>7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23</v>
      </c>
      <c r="D2" s="2" t="s">
        <v>24</v>
      </c>
    </row>
    <row r="3" spans="1:4">
      <c r="A3" s="3" t="s">
        <v>302</v>
      </c>
    </row>
    <row r="4" spans="1:4">
      <c r="A4" s="4" t="s">
        <v>303</v>
      </c>
      <c r="B4" s="7" t="n">
        <v>1700000</v>
      </c>
      <c r="C4" s="7" t="n">
        <v>1552850</v>
      </c>
      <c r="D4" s="7" t="n">
        <v>1607850</v>
      </c>
    </row>
    <row r="5" spans="1:4">
      <c r="A5" s="4" t="s">
        <v>46</v>
      </c>
      <c r="B5" s="5" t="n">
        <v>-7500</v>
      </c>
      <c r="C5" s="5" t="n">
        <v>-2775</v>
      </c>
      <c r="D5" s="5" t="n">
        <v>0</v>
      </c>
    </row>
    <row r="6" spans="1:4">
      <c r="A6" s="4" t="s">
        <v>304</v>
      </c>
      <c r="B6" s="5" t="n">
        <v>1692500</v>
      </c>
      <c r="C6" s="5" t="n">
        <v>1550075</v>
      </c>
      <c r="D6" s="5" t="n">
        <v>1607850</v>
      </c>
    </row>
    <row r="7" spans="1:4">
      <c r="A7" s="4" t="s">
        <v>305</v>
      </c>
      <c r="B7" s="5" t="n">
        <v>-24609</v>
      </c>
      <c r="C7" s="5" t="n">
        <v>-15864</v>
      </c>
      <c r="D7" s="5" t="n">
        <v>-18085</v>
      </c>
    </row>
    <row r="8" spans="1:4">
      <c r="A8" s="4" t="s">
        <v>62</v>
      </c>
      <c r="B8" s="7" t="n">
        <v>1667891</v>
      </c>
      <c r="C8" s="5" t="n">
        <v>1534211</v>
      </c>
      <c r="D8" s="5" t="n">
        <v>1589765</v>
      </c>
    </row>
    <row r="9" spans="1:4">
      <c r="A9" s="4" t="s">
        <v>306</v>
      </c>
    </row>
    <row r="10" spans="1:4">
      <c r="A10" s="3" t="s">
        <v>302</v>
      </c>
    </row>
    <row r="11" spans="1:4">
      <c r="A11" s="4" t="s">
        <v>307</v>
      </c>
      <c r="B11" s="4" t="s">
        <v>308</v>
      </c>
    </row>
    <row r="12" spans="1:4">
      <c r="A12" s="4" t="s">
        <v>303</v>
      </c>
      <c r="B12" s="7" t="n">
        <v>500000</v>
      </c>
      <c r="C12" s="5" t="n">
        <v>0</v>
      </c>
      <c r="D12" s="5" t="n">
        <v>0</v>
      </c>
    </row>
    <row r="13" spans="1:4">
      <c r="A13" s="4" t="s">
        <v>309</v>
      </c>
    </row>
    <row r="14" spans="1:4">
      <c r="A14" s="3" t="s">
        <v>302</v>
      </c>
    </row>
    <row r="15" spans="1:4">
      <c r="A15" s="4" t="s">
        <v>307</v>
      </c>
      <c r="B15" s="4" t="s">
        <v>308</v>
      </c>
    </row>
    <row r="16" spans="1:4">
      <c r="A16" s="4" t="s">
        <v>303</v>
      </c>
      <c r="B16" s="7" t="n">
        <v>450000</v>
      </c>
      <c r="C16" s="5" t="n">
        <v>450000</v>
      </c>
      <c r="D16" s="5" t="n">
        <v>450000</v>
      </c>
    </row>
    <row r="17" spans="1:4">
      <c r="A17" s="4" t="s">
        <v>310</v>
      </c>
    </row>
    <row r="18" spans="1:4">
      <c r="A18" s="3" t="s">
        <v>302</v>
      </c>
    </row>
    <row r="19" spans="1:4">
      <c r="A19" s="4" t="s">
        <v>307</v>
      </c>
      <c r="B19" s="4" t="s">
        <v>311</v>
      </c>
    </row>
    <row r="20" spans="1:4">
      <c r="A20" s="4" t="s">
        <v>303</v>
      </c>
      <c r="B20" s="7" t="n">
        <v>0</v>
      </c>
      <c r="C20" s="5" t="n">
        <v>500000</v>
      </c>
      <c r="D20" s="5" t="n">
        <v>500000</v>
      </c>
    </row>
    <row r="21" spans="1:4">
      <c r="A21" s="4" t="s">
        <v>312</v>
      </c>
    </row>
    <row r="22" spans="1:4">
      <c r="A22" s="3" t="s">
        <v>302</v>
      </c>
    </row>
    <row r="23" spans="1:4">
      <c r="A23" s="4" t="s">
        <v>313</v>
      </c>
      <c r="B23" s="4" t="s">
        <v>314</v>
      </c>
    </row>
    <row r="24" spans="1:4">
      <c r="A24" s="4" t="s">
        <v>303</v>
      </c>
      <c r="B24" s="7" t="n">
        <v>750000</v>
      </c>
      <c r="C24" s="5" t="n">
        <v>0</v>
      </c>
      <c r="D24" s="5" t="n">
        <v>0</v>
      </c>
    </row>
    <row r="25" spans="1:4">
      <c r="A25" s="4" t="s">
        <v>315</v>
      </c>
    </row>
    <row r="26" spans="1:4">
      <c r="A26" s="3" t="s">
        <v>302</v>
      </c>
    </row>
    <row r="27" spans="1:4">
      <c r="A27" s="4" t="s">
        <v>313</v>
      </c>
      <c r="B27" s="4" t="s">
        <v>314</v>
      </c>
    </row>
    <row r="28" spans="1:4">
      <c r="A28" s="4" t="s">
        <v>303</v>
      </c>
      <c r="B28" s="7" t="n">
        <v>0</v>
      </c>
      <c r="C28" s="5" t="n">
        <v>602850</v>
      </c>
      <c r="D28" s="5" t="n">
        <v>602850</v>
      </c>
    </row>
    <row r="29" spans="1:4">
      <c r="A29" s="4" t="s">
        <v>316</v>
      </c>
    </row>
    <row r="30" spans="1:4">
      <c r="A30" s="3" t="s">
        <v>302</v>
      </c>
    </row>
    <row r="31" spans="1:4">
      <c r="A31" s="4" t="s">
        <v>303</v>
      </c>
      <c r="B31" s="5" t="n">
        <v>0</v>
      </c>
      <c r="C31" s="5" t="n">
        <v>0</v>
      </c>
      <c r="D31" s="5" t="n">
        <v>0</v>
      </c>
    </row>
    <row r="32" spans="1:4">
      <c r="A32" s="4" t="s">
        <v>317</v>
      </c>
    </row>
    <row r="33" spans="1:4">
      <c r="A33" s="3" t="s">
        <v>302</v>
      </c>
    </row>
    <row r="34" spans="1:4">
      <c r="A34" s="4" t="s">
        <v>303</v>
      </c>
      <c r="B34" s="7" t="n">
        <v>0</v>
      </c>
      <c r="C34" s="7" t="n">
        <v>0</v>
      </c>
      <c r="D34" s="7" t="n">
        <v>5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8</v>
      </c>
      <c r="B1" s="2" t="s">
        <v>319</v>
      </c>
      <c r="C1" s="2" t="s">
        <v>320</v>
      </c>
      <c r="D1" s="2" t="s">
        <v>2</v>
      </c>
      <c r="E1" s="2" t="s">
        <v>24</v>
      </c>
      <c r="F1" s="2" t="s">
        <v>2</v>
      </c>
      <c r="G1" s="2" t="s">
        <v>24</v>
      </c>
      <c r="H1" s="2" t="s">
        <v>321</v>
      </c>
      <c r="I1" s="2" t="s">
        <v>322</v>
      </c>
    </row>
    <row r="2" spans="1:9">
      <c r="A2" s="3" t="s">
        <v>302</v>
      </c>
    </row>
    <row r="3" spans="1:9">
      <c r="A3" s="4" t="s">
        <v>90</v>
      </c>
      <c r="D3" s="7" t="n">
        <v>-23115000</v>
      </c>
      <c r="E3" s="7" t="n">
        <v>0</v>
      </c>
      <c r="F3" s="7" t="n">
        <v>-23115000</v>
      </c>
      <c r="G3" s="7" t="n">
        <v>0</v>
      </c>
    </row>
    <row r="4" spans="1:9">
      <c r="A4" s="4" t="s">
        <v>323</v>
      </c>
    </row>
    <row r="5" spans="1:9">
      <c r="A5" s="3" t="s">
        <v>302</v>
      </c>
    </row>
    <row r="6" spans="1:9">
      <c r="A6" s="4" t="s">
        <v>324</v>
      </c>
      <c r="C6" s="4" t="s">
        <v>325</v>
      </c>
    </row>
    <row r="7" spans="1:9">
      <c r="A7" s="4" t="s">
        <v>326</v>
      </c>
      <c r="C7" s="7" t="n">
        <v>7500000</v>
      </c>
    </row>
    <row r="8" spans="1:9">
      <c r="A8" s="4" t="s">
        <v>306</v>
      </c>
    </row>
    <row r="9" spans="1:9">
      <c r="A9" s="3" t="s">
        <v>302</v>
      </c>
    </row>
    <row r="10" spans="1:9">
      <c r="A10" s="4" t="s">
        <v>307</v>
      </c>
      <c r="D10" s="4" t="s">
        <v>308</v>
      </c>
      <c r="F10" s="4" t="s">
        <v>308</v>
      </c>
    </row>
    <row r="11" spans="1:9">
      <c r="A11" s="4" t="s">
        <v>327</v>
      </c>
    </row>
    <row r="12" spans="1:9">
      <c r="A12" s="3" t="s">
        <v>302</v>
      </c>
    </row>
    <row r="13" spans="1:9">
      <c r="A13" s="4" t="s">
        <v>328</v>
      </c>
      <c r="C13" s="5" t="n">
        <v>500000000</v>
      </c>
    </row>
    <row r="14" spans="1:9">
      <c r="A14" s="4" t="s">
        <v>307</v>
      </c>
      <c r="B14" s="4" t="s">
        <v>308</v>
      </c>
    </row>
    <row r="15" spans="1:9">
      <c r="A15" s="4" t="s">
        <v>329</v>
      </c>
      <c r="B15" s="4" t="s">
        <v>330</v>
      </c>
    </row>
    <row r="16" spans="1:9">
      <c r="A16" s="4" t="s">
        <v>331</v>
      </c>
      <c r="B16" s="4" t="s">
        <v>332</v>
      </c>
    </row>
    <row r="17" spans="1:9">
      <c r="A17" s="4" t="s">
        <v>333</v>
      </c>
      <c r="F17" s="4" t="s">
        <v>334</v>
      </c>
    </row>
    <row r="18" spans="1:9">
      <c r="A18" s="4" t="s">
        <v>335</v>
      </c>
    </row>
    <row r="19" spans="1:9">
      <c r="A19" s="3" t="s">
        <v>302</v>
      </c>
    </row>
    <row r="20" spans="1:9">
      <c r="A20" s="4" t="s">
        <v>307</v>
      </c>
      <c r="D20" s="4" t="s">
        <v>311</v>
      </c>
      <c r="F20" s="4" t="s">
        <v>311</v>
      </c>
    </row>
    <row r="21" spans="1:9">
      <c r="A21" s="4" t="s">
        <v>336</v>
      </c>
    </row>
    <row r="22" spans="1:9">
      <c r="A22" s="3" t="s">
        <v>302</v>
      </c>
    </row>
    <row r="23" spans="1:9">
      <c r="A23" s="4" t="s">
        <v>328</v>
      </c>
      <c r="I23" s="7" t="n">
        <v>885000000</v>
      </c>
    </row>
    <row r="24" spans="1:9">
      <c r="A24" s="4" t="s">
        <v>337</v>
      </c>
    </row>
    <row r="25" spans="1:9">
      <c r="A25" s="3" t="s">
        <v>302</v>
      </c>
    </row>
    <row r="26" spans="1:9">
      <c r="A26" s="4" t="s">
        <v>338</v>
      </c>
      <c r="B26" s="7" t="n">
        <v>7600000</v>
      </c>
    </row>
    <row r="27" spans="1:9">
      <c r="A27" s="4" t="s">
        <v>339</v>
      </c>
      <c r="B27" s="7" t="n">
        <v>15500000</v>
      </c>
    </row>
    <row r="28" spans="1:9">
      <c r="A28" s="4" t="s">
        <v>340</v>
      </c>
    </row>
    <row r="29" spans="1:9">
      <c r="A29" s="3" t="s">
        <v>302</v>
      </c>
    </row>
    <row r="30" spans="1:9">
      <c r="A30" s="4" t="s">
        <v>328</v>
      </c>
      <c r="I30" s="5" t="n">
        <v>630000000</v>
      </c>
    </row>
    <row r="31" spans="1:9">
      <c r="A31" s="4" t="s">
        <v>341</v>
      </c>
    </row>
    <row r="32" spans="1:9">
      <c r="A32" s="3" t="s">
        <v>302</v>
      </c>
    </row>
    <row r="33" spans="1:9">
      <c r="A33" s="4" t="s">
        <v>328</v>
      </c>
      <c r="I33" s="7" t="n">
        <v>255000000</v>
      </c>
    </row>
    <row r="34" spans="1:9">
      <c r="A34" s="4" t="s">
        <v>342</v>
      </c>
    </row>
    <row r="35" spans="1:9">
      <c r="A35" s="3" t="s">
        <v>302</v>
      </c>
    </row>
    <row r="36" spans="1:9">
      <c r="A36" s="4" t="s">
        <v>328</v>
      </c>
      <c r="C36" s="5" t="n">
        <v>1025000000</v>
      </c>
    </row>
    <row r="37" spans="1:9">
      <c r="A37" s="4" t="s">
        <v>343</v>
      </c>
      <c r="F37" s="9" t="n">
        <v>5.5</v>
      </c>
    </row>
    <row r="38" spans="1:9">
      <c r="A38" s="4" t="s">
        <v>344</v>
      </c>
    </row>
    <row r="39" spans="1:9">
      <c r="A39" s="3" t="s">
        <v>302</v>
      </c>
    </row>
    <row r="40" spans="1:9">
      <c r="A40" s="4" t="s">
        <v>345</v>
      </c>
      <c r="C40" s="7" t="n">
        <v>15000000</v>
      </c>
    </row>
    <row r="41" spans="1:9">
      <c r="A41" s="4" t="s">
        <v>346</v>
      </c>
    </row>
    <row r="42" spans="1:9">
      <c r="A42" s="3" t="s">
        <v>302</v>
      </c>
    </row>
    <row r="43" spans="1:9">
      <c r="A43" s="4" t="s">
        <v>347</v>
      </c>
      <c r="C43" s="4" t="s">
        <v>348</v>
      </c>
    </row>
    <row r="44" spans="1:9">
      <c r="A44" s="4" t="s">
        <v>349</v>
      </c>
    </row>
    <row r="45" spans="1:9">
      <c r="A45" s="3" t="s">
        <v>302</v>
      </c>
    </row>
    <row r="46" spans="1:9">
      <c r="A46" s="4" t="s">
        <v>328</v>
      </c>
      <c r="C46" s="7" t="n">
        <v>750000000</v>
      </c>
    </row>
    <row r="47" spans="1:9">
      <c r="A47" s="4" t="s">
        <v>350</v>
      </c>
    </row>
    <row r="48" spans="1:9">
      <c r="A48" s="3" t="s">
        <v>302</v>
      </c>
    </row>
    <row r="49" spans="1:9">
      <c r="A49" s="4" t="s">
        <v>328</v>
      </c>
      <c r="C49" s="7" t="n">
        <v>275000000</v>
      </c>
    </row>
    <row r="50" spans="1:9">
      <c r="A50" s="4" t="s">
        <v>351</v>
      </c>
      <c r="C50" s="4" t="s">
        <v>352</v>
      </c>
    </row>
    <row r="51" spans="1:9">
      <c r="A51" s="4" t="s">
        <v>353</v>
      </c>
    </row>
    <row r="52" spans="1:9">
      <c r="A52" s="3" t="s">
        <v>302</v>
      </c>
    </row>
    <row r="53" spans="1:9">
      <c r="A53" s="4" t="s">
        <v>343</v>
      </c>
      <c r="F53" s="5" t="n">
        <v>5</v>
      </c>
    </row>
    <row r="54" spans="1:9">
      <c r="A54" s="4" t="s">
        <v>354</v>
      </c>
    </row>
    <row r="55" spans="1:9">
      <c r="A55" s="3" t="s">
        <v>302</v>
      </c>
    </row>
    <row r="56" spans="1:9">
      <c r="A56" s="4" t="s">
        <v>355</v>
      </c>
      <c r="F56" s="7" t="n">
        <v>60000000</v>
      </c>
    </row>
    <row r="57" spans="1:9">
      <c r="A57" s="4" t="s">
        <v>356</v>
      </c>
    </row>
    <row r="58" spans="1:9">
      <c r="A58" s="3" t="s">
        <v>302</v>
      </c>
    </row>
    <row r="59" spans="1:9">
      <c r="A59" s="4" t="s">
        <v>328</v>
      </c>
      <c r="H59" s="7" t="n">
        <v>450000000</v>
      </c>
    </row>
    <row r="60" spans="1:9">
      <c r="A60" s="4" t="s">
        <v>307</v>
      </c>
      <c r="H60" s="4" t="s">
        <v>308</v>
      </c>
    </row>
    <row r="61" spans="1:9">
      <c r="A61" s="4" t="s">
        <v>333</v>
      </c>
      <c r="F61" s="4" t="s">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357</v>
      </c>
      <c r="B1" s="2" t="s">
        <v>74</v>
      </c>
    </row>
    <row r="2" spans="1:2">
      <c r="B2" s="2" t="s">
        <v>358</v>
      </c>
    </row>
    <row r="3" spans="1:2">
      <c r="A3" s="3" t="s">
        <v>359</v>
      </c>
    </row>
    <row r="4" spans="1:2">
      <c r="A4" s="4" t="s">
        <v>360</v>
      </c>
      <c r="B4" s="5" t="n">
        <v>4</v>
      </c>
    </row>
    <row r="5" spans="1:2">
      <c r="A5" s="4" t="s">
        <v>361</v>
      </c>
      <c r="B5" s="4" t="s">
        <v>362</v>
      </c>
    </row>
    <row r="6" spans="1:2">
      <c r="A6" s="4" t="s">
        <v>363</v>
      </c>
      <c r="B6" s="7" t="n">
        <v>500</v>
      </c>
    </row>
    <row r="7" spans="1:2">
      <c r="A7" s="4" t="s">
        <v>364</v>
      </c>
      <c r="B7"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23</v>
      </c>
      <c r="D1" s="2" t="s">
        <v>24</v>
      </c>
    </row>
    <row r="2" spans="1:4">
      <c r="A2" s="3" t="s">
        <v>367</v>
      </c>
    </row>
    <row r="3" spans="1:4">
      <c r="A3" s="4" t="s">
        <v>56</v>
      </c>
      <c r="B3" s="7" t="n">
        <v>-18166</v>
      </c>
      <c r="C3" s="7" t="n">
        <v>-17721</v>
      </c>
      <c r="D3" s="7" t="n">
        <v>-30900</v>
      </c>
    </row>
    <row r="4" spans="1:4">
      <c r="A4" s="4" t="s">
        <v>368</v>
      </c>
    </row>
    <row r="5" spans="1:4">
      <c r="A5" s="3" t="s">
        <v>367</v>
      </c>
    </row>
    <row r="6" spans="1:4">
      <c r="A6" s="4" t="s">
        <v>56</v>
      </c>
      <c r="B6" s="7" t="n">
        <v>-18166</v>
      </c>
      <c r="C6" s="7" t="n">
        <v>-17721</v>
      </c>
      <c r="D6" s="7" t="n">
        <v>-30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4</v>
      </c>
      <c r="D1" s="2" t="s">
        <v>1</v>
      </c>
    </row>
    <row r="2" spans="1:5">
      <c r="B2" s="2" t="s">
        <v>2</v>
      </c>
      <c r="C2" s="2" t="s">
        <v>24</v>
      </c>
      <c r="D2" s="2" t="s">
        <v>2</v>
      </c>
      <c r="E2" s="2" t="s">
        <v>24</v>
      </c>
    </row>
    <row r="3" spans="1:5">
      <c r="A3" s="3" t="s">
        <v>359</v>
      </c>
    </row>
    <row r="4" spans="1:5">
      <c r="A4" s="4" t="s">
        <v>89</v>
      </c>
      <c r="B4" s="7" t="n">
        <v>-4368000</v>
      </c>
      <c r="C4" s="7" t="n">
        <v>-5410000</v>
      </c>
      <c r="D4" s="7" t="n">
        <v>-4669000</v>
      </c>
      <c r="E4" s="7" t="n">
        <v>-7252000</v>
      </c>
    </row>
    <row r="5" spans="1:5">
      <c r="A5" s="4" t="s">
        <v>370</v>
      </c>
    </row>
    <row r="6" spans="1:5">
      <c r="A6" s="3" t="s">
        <v>359</v>
      </c>
    </row>
    <row r="7" spans="1:5">
      <c r="A7" s="4" t="s">
        <v>371</v>
      </c>
      <c r="B7" s="5" t="n">
        <v>2400000</v>
      </c>
      <c r="C7" s="5" t="n">
        <v>2400000</v>
      </c>
      <c r="D7" s="5" t="n">
        <v>4700000</v>
      </c>
      <c r="E7" s="5" t="n">
        <v>3900000</v>
      </c>
    </row>
    <row r="8" spans="1:5">
      <c r="A8" s="4" t="s">
        <v>372</v>
      </c>
    </row>
    <row r="9" spans="1:5">
      <c r="A9" s="3" t="s">
        <v>359</v>
      </c>
    </row>
    <row r="10" spans="1:5">
      <c r="A10" s="4" t="s">
        <v>373</v>
      </c>
      <c r="B10" s="5" t="n">
        <v>9500000</v>
      </c>
      <c r="D10" s="5" t="n">
        <v>9500000</v>
      </c>
    </row>
    <row r="11" spans="1:5">
      <c r="A11" s="4" t="s">
        <v>374</v>
      </c>
      <c r="B11" s="5" t="n">
        <v>-14200000</v>
      </c>
      <c r="D11" s="5" t="n">
        <v>-14200000</v>
      </c>
    </row>
    <row r="12" spans="1:5">
      <c r="A12" s="4" t="s">
        <v>375</v>
      </c>
    </row>
    <row r="13" spans="1:5">
      <c r="A13" s="3" t="s">
        <v>359</v>
      </c>
    </row>
    <row r="14" spans="1:5">
      <c r="A14" s="4" t="s">
        <v>373</v>
      </c>
      <c r="B14" s="5" t="n">
        <v>0</v>
      </c>
      <c r="D14" s="5" t="n">
        <v>0</v>
      </c>
    </row>
    <row r="15" spans="1:5">
      <c r="A15" s="4" t="s">
        <v>376</v>
      </c>
    </row>
    <row r="16" spans="1:5">
      <c r="A16" s="3" t="s">
        <v>359</v>
      </c>
    </row>
    <row r="17" spans="1:5">
      <c r="A17" s="4" t="s">
        <v>377</v>
      </c>
      <c r="B17" s="5" t="n">
        <v>0</v>
      </c>
      <c r="C17" s="5" t="n">
        <v>0</v>
      </c>
      <c r="D17" s="5" t="n">
        <v>0</v>
      </c>
      <c r="E17" s="5" t="n">
        <v>-4671000</v>
      </c>
    </row>
    <row r="18" spans="1:5">
      <c r="A18" s="4" t="s">
        <v>378</v>
      </c>
    </row>
    <row r="19" spans="1:5">
      <c r="A19" s="3" t="s">
        <v>359</v>
      </c>
    </row>
    <row r="20" spans="1:5">
      <c r="A20" s="4" t="s">
        <v>379</v>
      </c>
      <c r="B20" s="5" t="n">
        <v>0</v>
      </c>
      <c r="C20" s="5" t="n">
        <v>0</v>
      </c>
      <c r="D20" s="5" t="n">
        <v>0</v>
      </c>
      <c r="E20" s="5" t="n">
        <v>-851000</v>
      </c>
    </row>
    <row r="21" spans="1:5">
      <c r="A21" s="4" t="s">
        <v>380</v>
      </c>
    </row>
    <row r="22" spans="1:5">
      <c r="A22" s="3" t="s">
        <v>359</v>
      </c>
    </row>
    <row r="23" spans="1:5">
      <c r="A23" s="4" t="s">
        <v>381</v>
      </c>
      <c r="B23" s="7" t="n">
        <v>-2003000</v>
      </c>
      <c r="C23" s="7" t="n">
        <v>-3046000</v>
      </c>
      <c r="D23" s="7" t="n">
        <v>60000</v>
      </c>
      <c r="E23" s="7" t="n">
        <v>-331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24</v>
      </c>
      <c r="D2" s="2" t="s">
        <v>2</v>
      </c>
      <c r="E2" s="2" t="s">
        <v>24</v>
      </c>
    </row>
    <row r="3" spans="1:5">
      <c r="A3" s="3" t="s">
        <v>75</v>
      </c>
    </row>
    <row r="4" spans="1:5">
      <c r="A4" s="4" t="s">
        <v>76</v>
      </c>
      <c r="B4" s="7" t="n">
        <v>214881</v>
      </c>
      <c r="C4" s="7" t="n">
        <v>214338</v>
      </c>
      <c r="D4" s="7" t="n">
        <v>237444</v>
      </c>
      <c r="E4" s="7" t="n">
        <v>242998</v>
      </c>
    </row>
    <row r="5" spans="1:5">
      <c r="A5" s="4" t="s">
        <v>77</v>
      </c>
      <c r="B5" s="5" t="n">
        <v>133167</v>
      </c>
      <c r="C5" s="5" t="n">
        <v>129924</v>
      </c>
      <c r="D5" s="5" t="n">
        <v>151375</v>
      </c>
      <c r="E5" s="5" t="n">
        <v>151691</v>
      </c>
    </row>
    <row r="6" spans="1:5">
      <c r="A6" s="4" t="s">
        <v>78</v>
      </c>
      <c r="B6" s="5" t="n">
        <v>44750</v>
      </c>
      <c r="C6" s="5" t="n">
        <v>43772</v>
      </c>
      <c r="D6" s="5" t="n">
        <v>52297</v>
      </c>
      <c r="E6" s="5" t="n">
        <v>51783</v>
      </c>
    </row>
    <row r="7" spans="1:5">
      <c r="A7" s="4" t="s">
        <v>79</v>
      </c>
      <c r="B7" s="5" t="n">
        <v>392798</v>
      </c>
      <c r="C7" s="5" t="n">
        <v>388034</v>
      </c>
      <c r="D7" s="5" t="n">
        <v>441116</v>
      </c>
      <c r="E7" s="5" t="n">
        <v>446472</v>
      </c>
    </row>
    <row r="8" spans="1:5">
      <c r="A8" s="3" t="s">
        <v>80</v>
      </c>
    </row>
    <row r="9" spans="1:5">
      <c r="A9" s="4" t="s">
        <v>81</v>
      </c>
      <c r="B9" s="5" t="n">
        <v>34249</v>
      </c>
      <c r="C9" s="5" t="n">
        <v>34566</v>
      </c>
      <c r="D9" s="5" t="n">
        <v>39729</v>
      </c>
      <c r="E9" s="5" t="n">
        <v>40803</v>
      </c>
    </row>
    <row r="10" spans="1:5">
      <c r="A10" s="4" t="s">
        <v>82</v>
      </c>
      <c r="B10" s="5" t="n">
        <v>160380</v>
      </c>
      <c r="C10" s="5" t="n">
        <v>157525</v>
      </c>
      <c r="D10" s="5" t="n">
        <v>244669</v>
      </c>
      <c r="E10" s="5" t="n">
        <v>242129</v>
      </c>
    </row>
    <row r="11" spans="1:5">
      <c r="A11" s="4" t="s">
        <v>83</v>
      </c>
      <c r="B11" s="5" t="n">
        <v>51860</v>
      </c>
      <c r="C11" s="5" t="n">
        <v>51371</v>
      </c>
      <c r="D11" s="5" t="n">
        <v>79479</v>
      </c>
      <c r="E11" s="5" t="n">
        <v>76983</v>
      </c>
    </row>
    <row r="12" spans="1:5">
      <c r="A12" s="4" t="s">
        <v>84</v>
      </c>
      <c r="B12" s="5" t="n">
        <v>50812</v>
      </c>
      <c r="C12" s="5" t="n">
        <v>48299</v>
      </c>
      <c r="D12" s="5" t="n">
        <v>56177</v>
      </c>
      <c r="E12" s="5" t="n">
        <v>53490</v>
      </c>
    </row>
    <row r="13" spans="1:5">
      <c r="A13" s="4" t="s">
        <v>85</v>
      </c>
      <c r="B13" s="5" t="n">
        <v>184</v>
      </c>
      <c r="C13" s="5" t="n">
        <v>1415</v>
      </c>
      <c r="D13" s="5" t="n">
        <v>1710</v>
      </c>
      <c r="E13" s="5" t="n">
        <v>4027</v>
      </c>
    </row>
    <row r="14" spans="1:5">
      <c r="A14" s="4" t="s">
        <v>86</v>
      </c>
      <c r="B14" s="5" t="n">
        <v>297485</v>
      </c>
      <c r="C14" s="5" t="n">
        <v>293176</v>
      </c>
      <c r="D14" s="5" t="n">
        <v>421764</v>
      </c>
      <c r="E14" s="5" t="n">
        <v>417432</v>
      </c>
    </row>
    <row r="15" spans="1:5">
      <c r="A15" s="4" t="s">
        <v>87</v>
      </c>
      <c r="B15" s="5" t="n">
        <v>95313</v>
      </c>
      <c r="C15" s="5" t="n">
        <v>94858</v>
      </c>
      <c r="D15" s="5" t="n">
        <v>19352</v>
      </c>
      <c r="E15" s="5" t="n">
        <v>29040</v>
      </c>
    </row>
    <row r="16" spans="1:5">
      <c r="A16" s="4" t="s">
        <v>88</v>
      </c>
      <c r="B16" s="5" t="n">
        <v>21920</v>
      </c>
      <c r="C16" s="5" t="n">
        <v>21125</v>
      </c>
      <c r="D16" s="5" t="n">
        <v>40834</v>
      </c>
      <c r="E16" s="5" t="n">
        <v>40912</v>
      </c>
    </row>
    <row r="17" spans="1:5">
      <c r="A17" s="4" t="s">
        <v>89</v>
      </c>
      <c r="B17" s="5" t="n">
        <v>4368</v>
      </c>
      <c r="C17" s="5" t="n">
        <v>5410</v>
      </c>
      <c r="D17" s="5" t="n">
        <v>4669</v>
      </c>
      <c r="E17" s="5" t="n">
        <v>7252</v>
      </c>
    </row>
    <row r="18" spans="1:5">
      <c r="A18" s="4" t="s">
        <v>90</v>
      </c>
      <c r="B18" s="5" t="n">
        <v>23115</v>
      </c>
      <c r="C18" s="5" t="n">
        <v>0</v>
      </c>
      <c r="D18" s="5" t="n">
        <v>23115</v>
      </c>
      <c r="E18" s="5" t="n">
        <v>0</v>
      </c>
    </row>
    <row r="19" spans="1:5">
      <c r="A19" s="4" t="s">
        <v>91</v>
      </c>
      <c r="B19" s="5" t="n">
        <v>-3183</v>
      </c>
      <c r="C19" s="5" t="n">
        <v>-11455</v>
      </c>
      <c r="D19" s="5" t="n">
        <v>-5854</v>
      </c>
      <c r="E19" s="5" t="n">
        <v>-31016</v>
      </c>
    </row>
    <row r="20" spans="1:5">
      <c r="A20" s="4" t="s">
        <v>92</v>
      </c>
      <c r="B20" s="5" t="n">
        <v>-16</v>
      </c>
      <c r="C20" s="5" t="n">
        <v>-8</v>
      </c>
      <c r="D20" s="5" t="n">
        <v>-48</v>
      </c>
      <c r="E20" s="5" t="n">
        <v>-26</v>
      </c>
    </row>
    <row r="21" spans="1:5">
      <c r="A21" s="4" t="s">
        <v>93</v>
      </c>
      <c r="B21" s="5" t="n">
        <v>49109</v>
      </c>
      <c r="C21" s="5" t="n">
        <v>79786</v>
      </c>
      <c r="D21" s="5" t="n">
        <v>-43364</v>
      </c>
      <c r="E21" s="5" t="n">
        <v>11918</v>
      </c>
    </row>
    <row r="22" spans="1:5">
      <c r="A22" s="4" t="s">
        <v>94</v>
      </c>
      <c r="B22" s="5" t="n">
        <v>17741</v>
      </c>
      <c r="C22" s="5" t="n">
        <v>21803</v>
      </c>
      <c r="D22" s="5" t="n">
        <v>-9978</v>
      </c>
      <c r="E22" s="5" t="n">
        <v>2421</v>
      </c>
    </row>
    <row r="23" spans="1:5">
      <c r="A23" s="4" t="s">
        <v>95</v>
      </c>
      <c r="B23" s="5" t="n">
        <v>31368</v>
      </c>
      <c r="C23" s="5" t="n">
        <v>57983</v>
      </c>
      <c r="D23" s="5" t="n">
        <v>-33386</v>
      </c>
      <c r="E23" s="5" t="n">
        <v>9497</v>
      </c>
    </row>
    <row r="24" spans="1:5">
      <c r="A24" s="4" t="s">
        <v>96</v>
      </c>
      <c r="B24" s="5" t="n">
        <v>1</v>
      </c>
      <c r="C24" s="5" t="n">
        <v>0</v>
      </c>
      <c r="D24" s="5" t="n">
        <v>0</v>
      </c>
      <c r="E24" s="5" t="n">
        <v>0</v>
      </c>
    </row>
    <row r="25" spans="1:5">
      <c r="A25" s="4" t="s">
        <v>97</v>
      </c>
      <c r="B25" s="5" t="n">
        <v>31367</v>
      </c>
      <c r="C25" s="5" t="n">
        <v>57983</v>
      </c>
      <c r="D25" s="5" t="n">
        <v>-33386</v>
      </c>
      <c r="E25" s="5" t="n">
        <v>9497</v>
      </c>
    </row>
    <row r="26" spans="1:5">
      <c r="A26" s="3" t="s">
        <v>98</v>
      </c>
    </row>
    <row r="27" spans="1:5">
      <c r="A27" s="4" t="s">
        <v>99</v>
      </c>
      <c r="B27" s="5" t="n">
        <v>-1282</v>
      </c>
      <c r="C27" s="5" t="n">
        <v>-2449</v>
      </c>
      <c r="D27" s="5" t="n">
        <v>-1942</v>
      </c>
      <c r="E27" s="5" t="n">
        <v>-6844</v>
      </c>
    </row>
    <row r="28" spans="1:5">
      <c r="A28" s="4" t="s">
        <v>100</v>
      </c>
      <c r="B28" s="5" t="n">
        <v>1993</v>
      </c>
      <c r="C28" s="5" t="n">
        <v>1993</v>
      </c>
      <c r="D28" s="5" t="n">
        <v>3987</v>
      </c>
      <c r="E28" s="5" t="n">
        <v>-638</v>
      </c>
    </row>
    <row r="29" spans="1:5">
      <c r="A29" s="4" t="s">
        <v>101</v>
      </c>
      <c r="B29" s="5" t="n">
        <v>711</v>
      </c>
      <c r="C29" s="5" t="n">
        <v>-456</v>
      </c>
      <c r="D29" s="5" t="n">
        <v>2045</v>
      </c>
      <c r="E29" s="5" t="n">
        <v>-7482</v>
      </c>
    </row>
    <row r="30" spans="1:5">
      <c r="A30" s="4" t="s">
        <v>102</v>
      </c>
      <c r="B30" s="7" t="n">
        <v>32079</v>
      </c>
      <c r="C30" s="7" t="n">
        <v>57527</v>
      </c>
      <c r="D30" s="7" t="n">
        <v>-31341</v>
      </c>
      <c r="E30" s="7" t="n">
        <v>2015</v>
      </c>
    </row>
    <row r="31" spans="1:5">
      <c r="A31" s="3" t="s">
        <v>103</v>
      </c>
    </row>
    <row r="32" spans="1:5">
      <c r="A32" s="4" t="s">
        <v>104</v>
      </c>
      <c r="B32" s="5" t="n">
        <v>56076</v>
      </c>
      <c r="C32" s="5" t="n">
        <v>55940</v>
      </c>
      <c r="D32" s="5" t="n">
        <v>56025</v>
      </c>
      <c r="E32" s="5" t="n">
        <v>55909</v>
      </c>
    </row>
    <row r="33" spans="1:5">
      <c r="A33" s="4" t="s">
        <v>105</v>
      </c>
      <c r="B33" s="8" t="n">
        <v>0.5600000000000001</v>
      </c>
      <c r="C33" s="8" t="n">
        <v>1.04</v>
      </c>
      <c r="D33" s="8" t="n">
        <v>-0.6</v>
      </c>
      <c r="E33" s="8" t="n">
        <v>0.17</v>
      </c>
    </row>
    <row r="34" spans="1:5">
      <c r="A34" s="3" t="s">
        <v>106</v>
      </c>
    </row>
    <row r="35" spans="1:5">
      <c r="A35" s="4" t="s">
        <v>104</v>
      </c>
      <c r="B35" s="5" t="n">
        <v>56598</v>
      </c>
      <c r="C35" s="5" t="n">
        <v>56358</v>
      </c>
      <c r="D35" s="5" t="n">
        <v>56025</v>
      </c>
      <c r="E35" s="5" t="n">
        <v>56406</v>
      </c>
    </row>
    <row r="36" spans="1:5">
      <c r="A36" s="4" t="s">
        <v>105</v>
      </c>
      <c r="B36" s="8" t="n">
        <v>0.55</v>
      </c>
      <c r="C36" s="8" t="n">
        <v>1.03</v>
      </c>
      <c r="D36" s="8" t="n">
        <v>-0.6</v>
      </c>
      <c r="E36"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23</v>
      </c>
      <c r="D1" s="2" t="s">
        <v>24</v>
      </c>
    </row>
    <row r="2" spans="1:4">
      <c r="A2" s="3" t="s">
        <v>383</v>
      </c>
    </row>
    <row r="3" spans="1:4">
      <c r="A3" s="4" t="s">
        <v>305</v>
      </c>
      <c r="B3" s="7" t="n">
        <v>24609</v>
      </c>
      <c r="C3" s="7" t="n">
        <v>15864</v>
      </c>
      <c r="D3" s="7" t="n">
        <v>18085</v>
      </c>
    </row>
    <row r="4" spans="1:4">
      <c r="A4" s="4" t="s">
        <v>384</v>
      </c>
    </row>
    <row r="5" spans="1:4">
      <c r="A5" s="3" t="s">
        <v>383</v>
      </c>
    </row>
    <row r="6" spans="1:4">
      <c r="A6" s="4" t="s">
        <v>385</v>
      </c>
      <c r="B6" s="5" t="n">
        <v>-18166</v>
      </c>
      <c r="C6" s="5" t="n">
        <v>-17721</v>
      </c>
      <c r="D6" s="5" t="n">
        <v>-30900</v>
      </c>
    </row>
    <row r="7" spans="1:4">
      <c r="A7" s="4" t="s">
        <v>386</v>
      </c>
    </row>
    <row r="8" spans="1:4">
      <c r="A8" s="3" t="s">
        <v>383</v>
      </c>
    </row>
    <row r="9" spans="1:4">
      <c r="A9" s="4" t="s">
        <v>385</v>
      </c>
      <c r="B9" s="5" t="n">
        <v>-18166</v>
      </c>
      <c r="C9" s="5" t="n">
        <v>-17721</v>
      </c>
      <c r="D9" s="5" t="n">
        <v>-30900</v>
      </c>
    </row>
    <row r="10" spans="1:4">
      <c r="A10" s="4" t="s">
        <v>387</v>
      </c>
    </row>
    <row r="11" spans="1:4">
      <c r="A11" s="3" t="s">
        <v>383</v>
      </c>
    </row>
    <row r="12" spans="1:4">
      <c r="A12" s="4" t="s">
        <v>388</v>
      </c>
      <c r="B12" s="5" t="n">
        <v>0</v>
      </c>
      <c r="C12" s="5" t="n">
        <v>-603075</v>
      </c>
      <c r="D12" s="5" t="n">
        <v>-604357</v>
      </c>
    </row>
    <row r="13" spans="1:4">
      <c r="A13" s="4" t="s">
        <v>389</v>
      </c>
    </row>
    <row r="14" spans="1:4">
      <c r="A14" s="3" t="s">
        <v>383</v>
      </c>
    </row>
    <row r="15" spans="1:4">
      <c r="A15" s="4" t="s">
        <v>388</v>
      </c>
      <c r="B15" s="5" t="n">
        <v>0</v>
      </c>
      <c r="C15" s="5" t="n">
        <v>-600075</v>
      </c>
      <c r="D15" s="5" t="n">
        <v>-602850</v>
      </c>
    </row>
    <row r="16" spans="1:4">
      <c r="A16" s="4" t="s">
        <v>390</v>
      </c>
    </row>
    <row r="17" spans="1:4">
      <c r="A17" s="3" t="s">
        <v>383</v>
      </c>
    </row>
    <row r="18" spans="1:4">
      <c r="A18" s="4" t="s">
        <v>388</v>
      </c>
      <c r="B18" s="5" t="n">
        <v>-747141</v>
      </c>
      <c r="C18" s="5" t="n">
        <v>0</v>
      </c>
      <c r="D18" s="5" t="n">
        <v>0</v>
      </c>
    </row>
    <row r="19" spans="1:4">
      <c r="A19" s="4" t="s">
        <v>391</v>
      </c>
    </row>
    <row r="20" spans="1:4">
      <c r="A20" s="3" t="s">
        <v>383</v>
      </c>
    </row>
    <row r="21" spans="1:4">
      <c r="A21" s="4" t="s">
        <v>388</v>
      </c>
      <c r="B21" s="5" t="n">
        <v>-742500</v>
      </c>
      <c r="C21" s="5" t="n">
        <v>0</v>
      </c>
      <c r="D21" s="5" t="n">
        <v>0</v>
      </c>
    </row>
    <row r="22" spans="1:4">
      <c r="A22" s="4" t="s">
        <v>392</v>
      </c>
    </row>
    <row r="23" spans="1:4">
      <c r="A23" s="3" t="s">
        <v>383</v>
      </c>
    </row>
    <row r="24" spans="1:4">
      <c r="A24" s="4" t="s">
        <v>393</v>
      </c>
      <c r="B24" s="5" t="n">
        <v>0</v>
      </c>
      <c r="C24" s="5" t="n">
        <v>-510000</v>
      </c>
      <c r="D24" s="5" t="n">
        <v>-518750</v>
      </c>
    </row>
    <row r="25" spans="1:4">
      <c r="A25" s="4" t="s">
        <v>394</v>
      </c>
    </row>
    <row r="26" spans="1:4">
      <c r="A26" s="3" t="s">
        <v>383</v>
      </c>
    </row>
    <row r="27" spans="1:4">
      <c r="A27" s="4" t="s">
        <v>393</v>
      </c>
      <c r="B27" s="5" t="n">
        <v>0</v>
      </c>
      <c r="C27" s="5" t="n">
        <v>-500000</v>
      </c>
      <c r="D27" s="5" t="n">
        <v>-500000</v>
      </c>
    </row>
    <row r="28" spans="1:4">
      <c r="A28" s="4" t="s">
        <v>395</v>
      </c>
    </row>
    <row r="29" spans="1:4">
      <c r="A29" s="3" t="s">
        <v>383</v>
      </c>
    </row>
    <row r="30" spans="1:4">
      <c r="A30" s="4" t="s">
        <v>393</v>
      </c>
      <c r="B30" s="5" t="n">
        <v>-475875</v>
      </c>
      <c r="C30" s="5" t="n">
        <v>-462375</v>
      </c>
      <c r="D30" s="5" t="n">
        <v>-465750</v>
      </c>
    </row>
    <row r="31" spans="1:4">
      <c r="A31" s="4" t="s">
        <v>396</v>
      </c>
    </row>
    <row r="32" spans="1:4">
      <c r="A32" s="3" t="s">
        <v>383</v>
      </c>
    </row>
    <row r="33" spans="1:4">
      <c r="A33" s="4" t="s">
        <v>393</v>
      </c>
      <c r="B33" s="5" t="n">
        <v>-450000</v>
      </c>
      <c r="C33" s="5" t="n">
        <v>-450000</v>
      </c>
      <c r="D33" s="5" t="n">
        <v>-450000</v>
      </c>
    </row>
    <row r="34" spans="1:4">
      <c r="A34" s="4" t="s">
        <v>397</v>
      </c>
    </row>
    <row r="35" spans="1:4">
      <c r="A35" s="3" t="s">
        <v>383</v>
      </c>
    </row>
    <row r="36" spans="1:4">
      <c r="A36" s="4" t="s">
        <v>393</v>
      </c>
      <c r="B36" s="5" t="n">
        <v>-529375</v>
      </c>
      <c r="C36" s="5" t="n">
        <v>0</v>
      </c>
      <c r="D36" s="5" t="n">
        <v>0</v>
      </c>
    </row>
    <row r="37" spans="1:4">
      <c r="A37" s="4" t="s">
        <v>398</v>
      </c>
    </row>
    <row r="38" spans="1:4">
      <c r="A38" s="3" t="s">
        <v>383</v>
      </c>
    </row>
    <row r="39" spans="1:4">
      <c r="A39" s="4" t="s">
        <v>393</v>
      </c>
      <c r="B39" s="7" t="n">
        <v>-500000</v>
      </c>
      <c r="C39" s="7" t="n">
        <v>0</v>
      </c>
      <c r="D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9</v>
      </c>
      <c r="B1" s="2" t="s">
        <v>74</v>
      </c>
      <c r="D1" s="2" t="s">
        <v>1</v>
      </c>
    </row>
    <row r="2" spans="1:5">
      <c r="B2" s="2" t="s">
        <v>2</v>
      </c>
      <c r="C2" s="2" t="s">
        <v>24</v>
      </c>
      <c r="D2" s="2" t="s">
        <v>2</v>
      </c>
      <c r="E2" s="2" t="s">
        <v>24</v>
      </c>
    </row>
    <row r="3" spans="1:5">
      <c r="A3" s="3" t="s">
        <v>198</v>
      </c>
    </row>
    <row r="4" spans="1:5">
      <c r="A4" s="4" t="s">
        <v>400</v>
      </c>
      <c r="B4" s="5" t="n">
        <v>56076</v>
      </c>
      <c r="C4" s="5" t="n">
        <v>55940</v>
      </c>
      <c r="D4" s="5" t="n">
        <v>56025</v>
      </c>
      <c r="E4" s="5" t="n">
        <v>55909</v>
      </c>
    </row>
    <row r="5" spans="1:5">
      <c r="A5" s="3" t="s">
        <v>401</v>
      </c>
    </row>
    <row r="6" spans="1:5">
      <c r="A6" s="4" t="s">
        <v>402</v>
      </c>
      <c r="B6" s="5" t="n">
        <v>40</v>
      </c>
      <c r="C6" s="5" t="n">
        <v>30</v>
      </c>
      <c r="D6" s="5" t="n">
        <v>0</v>
      </c>
      <c r="E6" s="5" t="n">
        <v>28</v>
      </c>
    </row>
    <row r="7" spans="1:5">
      <c r="A7" s="4" t="s">
        <v>403</v>
      </c>
      <c r="B7" s="5" t="n">
        <v>0</v>
      </c>
      <c r="C7" s="5" t="n">
        <v>0</v>
      </c>
      <c r="D7" s="5" t="n">
        <v>0</v>
      </c>
      <c r="E7" s="5" t="n">
        <v>64</v>
      </c>
    </row>
    <row r="8" spans="1:5">
      <c r="A8" s="4" t="s">
        <v>404</v>
      </c>
      <c r="B8" s="5" t="n">
        <v>288</v>
      </c>
      <c r="C8" s="5" t="n">
        <v>253</v>
      </c>
      <c r="D8" s="5" t="n">
        <v>0</v>
      </c>
      <c r="E8" s="5" t="n">
        <v>273</v>
      </c>
    </row>
    <row r="9" spans="1:5">
      <c r="A9" s="4" t="s">
        <v>405</v>
      </c>
      <c r="B9" s="5" t="n">
        <v>194</v>
      </c>
      <c r="C9" s="5" t="n">
        <v>135</v>
      </c>
      <c r="D9" s="5" t="n">
        <v>0</v>
      </c>
      <c r="E9" s="5" t="n">
        <v>132</v>
      </c>
    </row>
    <row r="10" spans="1:5">
      <c r="A10" s="4" t="s">
        <v>406</v>
      </c>
      <c r="B10" s="5" t="n">
        <v>0</v>
      </c>
      <c r="C10" s="5" t="n">
        <v>0</v>
      </c>
      <c r="D10" s="5" t="n">
        <v>0</v>
      </c>
      <c r="E10" s="5" t="n">
        <v>0</v>
      </c>
    </row>
    <row r="11" spans="1:5">
      <c r="A11" s="4" t="s">
        <v>407</v>
      </c>
      <c r="B11" s="5" t="n">
        <v>56598</v>
      </c>
      <c r="C11" s="5" t="n">
        <v>56358</v>
      </c>
      <c r="D11" s="5" t="n">
        <v>56025</v>
      </c>
      <c r="E11" s="5" t="n">
        <v>56406</v>
      </c>
    </row>
    <row r="12" spans="1:5">
      <c r="A12" s="4" t="s">
        <v>408</v>
      </c>
      <c r="B12" s="8" t="n">
        <v>0.5600000000000001</v>
      </c>
      <c r="C12" s="8" t="n">
        <v>1.04</v>
      </c>
      <c r="D12" s="8" t="n">
        <v>-0.6</v>
      </c>
      <c r="E12" s="8" t="n">
        <v>0.17</v>
      </c>
    </row>
    <row r="13" spans="1:5">
      <c r="A13" s="4" t="s">
        <v>409</v>
      </c>
      <c r="B13" s="8" t="n">
        <v>0.55</v>
      </c>
      <c r="C13" s="8" t="n">
        <v>1.03</v>
      </c>
      <c r="D13" s="8" t="n">
        <v>-0.6</v>
      </c>
      <c r="E13" s="8" t="n">
        <v>0.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1</v>
      </c>
    </row>
    <row r="2" spans="1:2">
      <c r="B2" s="2" t="s">
        <v>411</v>
      </c>
    </row>
    <row r="3" spans="1:2">
      <c r="A3" s="3" t="s">
        <v>202</v>
      </c>
    </row>
    <row r="4" spans="1:2">
      <c r="A4" s="4" t="s">
        <v>412</v>
      </c>
      <c r="B4" s="10" t="n">
        <v>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24</v>
      </c>
      <c r="D2" s="2" t="s">
        <v>2</v>
      </c>
      <c r="E2" s="2" t="s">
        <v>24</v>
      </c>
    </row>
    <row r="3" spans="1:5">
      <c r="A3" s="3" t="s">
        <v>414</v>
      </c>
    </row>
    <row r="4" spans="1:5">
      <c r="A4" s="4" t="s">
        <v>415</v>
      </c>
      <c r="B4" s="7" t="n">
        <v>711</v>
      </c>
      <c r="C4" s="7" t="n">
        <v>-456</v>
      </c>
      <c r="D4" s="7" t="n">
        <v>2045</v>
      </c>
      <c r="E4" s="7" t="n">
        <v>-7482</v>
      </c>
    </row>
    <row r="5" spans="1:5">
      <c r="A5" s="4" t="s">
        <v>416</v>
      </c>
      <c r="B5" s="5" t="n">
        <v>0</v>
      </c>
      <c r="C5" s="5" t="n">
        <v>0</v>
      </c>
      <c r="D5" s="5" t="n">
        <v>0</v>
      </c>
      <c r="E5" s="5" t="n">
        <v>711</v>
      </c>
    </row>
    <row r="6" spans="1:5">
      <c r="A6" s="4" t="s">
        <v>94</v>
      </c>
      <c r="B6" s="5" t="n">
        <v>-17741</v>
      </c>
      <c r="C6" s="5" t="n">
        <v>-21803</v>
      </c>
      <c r="D6" s="5" t="n">
        <v>9978</v>
      </c>
      <c r="E6" s="5" t="n">
        <v>-2421</v>
      </c>
    </row>
    <row r="7" spans="1:5">
      <c r="A7" s="4" t="s">
        <v>138</v>
      </c>
      <c r="C7" s="5" t="n">
        <v>1414</v>
      </c>
      <c r="D7" s="5" t="n">
        <v>0</v>
      </c>
      <c r="E7" s="5" t="n">
        <v>3934</v>
      </c>
    </row>
    <row r="8" spans="1:5">
      <c r="A8" s="4" t="s">
        <v>417</v>
      </c>
    </row>
    <row r="9" spans="1:5">
      <c r="A9" s="3" t="s">
        <v>414</v>
      </c>
    </row>
    <row r="10" spans="1:5">
      <c r="A10" s="4" t="s">
        <v>418</v>
      </c>
      <c r="B10" s="5" t="n">
        <v>-13956</v>
      </c>
      <c r="C10" s="5" t="n">
        <v>-21931</v>
      </c>
      <c r="D10" s="5" t="n">
        <v>-15950</v>
      </c>
      <c r="E10" s="5" t="n">
        <v>-19300</v>
      </c>
    </row>
    <row r="11" spans="1:5">
      <c r="A11" s="4" t="s">
        <v>419</v>
      </c>
      <c r="B11" s="5" t="n">
        <v>0</v>
      </c>
      <c r="C11" s="5" t="n">
        <v>0</v>
      </c>
      <c r="D11" s="5" t="n">
        <v>0</v>
      </c>
      <c r="E11" s="5" t="n">
        <v>-3960</v>
      </c>
    </row>
    <row r="12" spans="1:5">
      <c r="A12" s="4" t="s">
        <v>420</v>
      </c>
      <c r="B12" s="5" t="n">
        <v>1993</v>
      </c>
      <c r="C12" s="5" t="n">
        <v>1993</v>
      </c>
      <c r="D12" s="5" t="n">
        <v>3987</v>
      </c>
      <c r="E12" s="5" t="n">
        <v>3322</v>
      </c>
    </row>
    <row r="13" spans="1:5">
      <c r="A13" s="4" t="s">
        <v>415</v>
      </c>
      <c r="B13" s="5" t="n">
        <v>1993</v>
      </c>
      <c r="C13" s="5" t="n">
        <v>1993</v>
      </c>
      <c r="D13" s="5" t="n">
        <v>3987</v>
      </c>
      <c r="E13" s="5" t="n">
        <v>-638</v>
      </c>
    </row>
    <row r="14" spans="1:5">
      <c r="A14" s="4" t="s">
        <v>421</v>
      </c>
      <c r="B14" s="5" t="n">
        <v>-11963</v>
      </c>
      <c r="C14" s="5" t="n">
        <v>-19938</v>
      </c>
      <c r="D14" s="5" t="n">
        <v>-11963</v>
      </c>
      <c r="E14" s="5" t="n">
        <v>-19938</v>
      </c>
    </row>
    <row r="15" spans="1:5">
      <c r="A15" s="4" t="s">
        <v>422</v>
      </c>
    </row>
    <row r="16" spans="1:5">
      <c r="A16" s="3" t="s">
        <v>414</v>
      </c>
    </row>
    <row r="17" spans="1:5">
      <c r="A17" s="4" t="s">
        <v>418</v>
      </c>
      <c r="B17" s="5" t="n">
        <v>18231</v>
      </c>
      <c r="C17" s="5" t="n">
        <v>18196</v>
      </c>
      <c r="D17" s="5" t="n">
        <v>18891</v>
      </c>
      <c r="E17" s="5" t="n">
        <v>22591</v>
      </c>
    </row>
    <row r="18" spans="1:5">
      <c r="A18" s="4" t="s">
        <v>419</v>
      </c>
      <c r="B18" s="5" t="n">
        <v>-1282</v>
      </c>
      <c r="C18" s="5" t="n">
        <v>-2449</v>
      </c>
      <c r="D18" s="5" t="n">
        <v>-1942</v>
      </c>
      <c r="E18" s="5" t="n">
        <v>-6844</v>
      </c>
    </row>
    <row r="19" spans="1:5">
      <c r="A19" s="4" t="s">
        <v>420</v>
      </c>
      <c r="B19" s="5" t="n">
        <v>0</v>
      </c>
      <c r="C19" s="5" t="n">
        <v>0</v>
      </c>
      <c r="D19" s="5" t="n">
        <v>0</v>
      </c>
      <c r="E19" s="5" t="n">
        <v>0</v>
      </c>
    </row>
    <row r="20" spans="1:5">
      <c r="A20" s="4" t="s">
        <v>415</v>
      </c>
      <c r="B20" s="5" t="n">
        <v>-1282</v>
      </c>
      <c r="C20" s="5" t="n">
        <v>-2449</v>
      </c>
      <c r="D20" s="5" t="n">
        <v>-1942</v>
      </c>
      <c r="E20" s="5" t="n">
        <v>-6844</v>
      </c>
    </row>
    <row r="21" spans="1:5">
      <c r="A21" s="4" t="s">
        <v>421</v>
      </c>
      <c r="B21" s="5" t="n">
        <v>16949</v>
      </c>
      <c r="C21" s="5" t="n">
        <v>15747</v>
      </c>
      <c r="D21" s="5" t="n">
        <v>16949</v>
      </c>
      <c r="E21" s="5" t="n">
        <v>15747</v>
      </c>
    </row>
    <row r="22" spans="1:5">
      <c r="A22" s="4" t="s">
        <v>112</v>
      </c>
    </row>
    <row r="23" spans="1:5">
      <c r="A23" s="3" t="s">
        <v>414</v>
      </c>
    </row>
    <row r="24" spans="1:5">
      <c r="A24" s="4" t="s">
        <v>418</v>
      </c>
      <c r="B24" s="5" t="n">
        <v>4275</v>
      </c>
      <c r="C24" s="5" t="n">
        <v>-3735</v>
      </c>
      <c r="D24" s="5" t="n">
        <v>2941</v>
      </c>
      <c r="E24" s="5" t="n">
        <v>3291</v>
      </c>
    </row>
    <row r="25" spans="1:5">
      <c r="A25" s="4" t="s">
        <v>419</v>
      </c>
      <c r="B25" s="5" t="n">
        <v>-1282</v>
      </c>
      <c r="C25" s="5" t="n">
        <v>-2449</v>
      </c>
      <c r="D25" s="5" t="n">
        <v>-1942</v>
      </c>
      <c r="E25" s="5" t="n">
        <v>-10804</v>
      </c>
    </row>
    <row r="26" spans="1:5">
      <c r="A26" s="4" t="s">
        <v>420</v>
      </c>
      <c r="B26" s="5" t="n">
        <v>1993</v>
      </c>
      <c r="C26" s="5" t="n">
        <v>1993</v>
      </c>
      <c r="D26" s="5" t="n">
        <v>3987</v>
      </c>
      <c r="E26" s="5" t="n">
        <v>3322</v>
      </c>
    </row>
    <row r="27" spans="1:5">
      <c r="A27" s="4" t="s">
        <v>415</v>
      </c>
      <c r="B27" s="5" t="n">
        <v>711</v>
      </c>
      <c r="C27" s="5" t="n">
        <v>-456</v>
      </c>
      <c r="D27" s="5" t="n">
        <v>2045</v>
      </c>
      <c r="E27" s="5" t="n">
        <v>-7482</v>
      </c>
    </row>
    <row r="28" spans="1:5">
      <c r="A28" s="4" t="s">
        <v>421</v>
      </c>
      <c r="B28" s="7" t="n">
        <v>4986</v>
      </c>
      <c r="C28" s="7" t="n">
        <v>-4191</v>
      </c>
      <c r="D28" s="7" t="n">
        <v>4986</v>
      </c>
      <c r="E28" s="7" t="n">
        <v>-41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4</v>
      </c>
      <c r="D1" s="2" t="s">
        <v>1</v>
      </c>
    </row>
    <row r="2" spans="1:5">
      <c r="B2" s="2" t="s">
        <v>2</v>
      </c>
      <c r="C2" s="2" t="s">
        <v>24</v>
      </c>
      <c r="D2" s="2" t="s">
        <v>2</v>
      </c>
      <c r="E2" s="2" t="s">
        <v>24</v>
      </c>
    </row>
    <row r="3" spans="1:5">
      <c r="A3" s="3" t="s">
        <v>424</v>
      </c>
    </row>
    <row r="4" spans="1:5">
      <c r="A4" s="4" t="s">
        <v>89</v>
      </c>
      <c r="B4" s="7" t="n">
        <v>-4368</v>
      </c>
      <c r="C4" s="7" t="n">
        <v>-5410</v>
      </c>
      <c r="D4" s="7" t="n">
        <v>-4669</v>
      </c>
      <c r="E4" s="7" t="n">
        <v>-7252</v>
      </c>
    </row>
    <row r="5" spans="1:5">
      <c r="A5" s="4" t="s">
        <v>94</v>
      </c>
      <c r="B5" s="5" t="n">
        <v>-17741</v>
      </c>
      <c r="C5" s="5" t="n">
        <v>-21803</v>
      </c>
      <c r="D5" s="5" t="n">
        <v>9978</v>
      </c>
      <c r="E5" s="5" t="n">
        <v>-2421</v>
      </c>
    </row>
    <row r="6" spans="1:5">
      <c r="A6" s="4" t="s">
        <v>425</v>
      </c>
    </row>
    <row r="7" spans="1:5">
      <c r="A7" s="3" t="s">
        <v>424</v>
      </c>
    </row>
    <row r="8" spans="1:5">
      <c r="A8" s="4" t="s">
        <v>94</v>
      </c>
      <c r="B8" s="5" t="n">
        <v>-371</v>
      </c>
      <c r="C8" s="5" t="n">
        <v>-371</v>
      </c>
      <c r="D8" s="5" t="n">
        <v>-742</v>
      </c>
      <c r="E8" s="5" t="n">
        <v>-619</v>
      </c>
    </row>
    <row r="9" spans="1:5">
      <c r="A9" s="4" t="s">
        <v>95</v>
      </c>
      <c r="B9" s="5" t="n">
        <v>1993</v>
      </c>
      <c r="C9" s="5" t="n">
        <v>1993</v>
      </c>
      <c r="D9" s="5" t="n">
        <v>3987</v>
      </c>
      <c r="E9" s="5" t="n">
        <v>3322</v>
      </c>
    </row>
    <row r="10" spans="1:5">
      <c r="A10" s="4" t="s">
        <v>426</v>
      </c>
    </row>
    <row r="11" spans="1:5">
      <c r="A11" s="3" t="s">
        <v>424</v>
      </c>
    </row>
    <row r="12" spans="1:5">
      <c r="A12" s="4" t="s">
        <v>94</v>
      </c>
      <c r="B12" s="5" t="n">
        <v>-371</v>
      </c>
      <c r="C12" s="5" t="n">
        <v>-371</v>
      </c>
      <c r="D12" s="5" t="n">
        <v>-742</v>
      </c>
      <c r="E12" s="5" t="n">
        <v>-619</v>
      </c>
    </row>
    <row r="13" spans="1:5">
      <c r="A13" s="4" t="s">
        <v>427</v>
      </c>
    </row>
    <row r="14" spans="1:5">
      <c r="A14" s="3" t="s">
        <v>424</v>
      </c>
    </row>
    <row r="15" spans="1:5">
      <c r="A15" s="4" t="s">
        <v>89</v>
      </c>
      <c r="B15" s="7" t="n">
        <v>2364</v>
      </c>
      <c r="C15" s="7" t="n">
        <v>2364</v>
      </c>
      <c r="D15" s="7" t="n">
        <v>4729</v>
      </c>
      <c r="E15" s="7" t="n">
        <v>39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428</v>
      </c>
      <c r="B1" s="2" t="s">
        <v>2</v>
      </c>
    </row>
    <row r="2" spans="1:2">
      <c r="A2" s="4" t="s">
        <v>429</v>
      </c>
    </row>
    <row r="3" spans="1:2">
      <c r="A3" s="3" t="s">
        <v>430</v>
      </c>
    </row>
    <row r="4" spans="1:2">
      <c r="A4" s="4" t="s">
        <v>431</v>
      </c>
      <c r="B4" s="4" t="s">
        <v>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23</v>
      </c>
      <c r="D1" s="2" t="s">
        <v>24</v>
      </c>
      <c r="E1" s="2" t="s">
        <v>433</v>
      </c>
    </row>
    <row r="2" spans="1:5">
      <c r="A2" s="3" t="s">
        <v>25</v>
      </c>
    </row>
    <row r="3" spans="1:5">
      <c r="A3" s="4" t="s">
        <v>26</v>
      </c>
      <c r="B3" s="7" t="n">
        <v>101083</v>
      </c>
      <c r="C3" s="7" t="n">
        <v>122716</v>
      </c>
      <c r="D3" s="7" t="n">
        <v>68085</v>
      </c>
      <c r="E3" s="7" t="n">
        <v>119557</v>
      </c>
    </row>
    <row r="4" spans="1:5">
      <c r="A4" s="4" t="s">
        <v>27</v>
      </c>
      <c r="B4" s="5" t="n">
        <v>83377</v>
      </c>
      <c r="C4" s="5" t="n">
        <v>35414</v>
      </c>
      <c r="D4" s="5" t="n">
        <v>78006</v>
      </c>
    </row>
    <row r="5" spans="1:5">
      <c r="A5" s="4" t="s">
        <v>28</v>
      </c>
      <c r="B5" s="5" t="n">
        <v>43240</v>
      </c>
      <c r="C5" s="5" t="n">
        <v>26276</v>
      </c>
      <c r="D5" s="5" t="n">
        <v>42553</v>
      </c>
    </row>
    <row r="6" spans="1:5">
      <c r="A6" s="4" t="s">
        <v>30</v>
      </c>
      <c r="B6" s="5" t="n">
        <v>34609</v>
      </c>
      <c r="C6" s="5" t="n">
        <v>11270</v>
      </c>
      <c r="D6" s="5" t="n">
        <v>36128</v>
      </c>
    </row>
    <row r="7" spans="1:5">
      <c r="A7" s="4" t="s">
        <v>31</v>
      </c>
      <c r="B7" s="5" t="n">
        <v>262309</v>
      </c>
      <c r="C7" s="5" t="n">
        <v>195676</v>
      </c>
      <c r="D7" s="5" t="n">
        <v>224772</v>
      </c>
    </row>
    <row r="8" spans="1:5">
      <c r="A8" s="4" t="s">
        <v>434</v>
      </c>
      <c r="B8" s="5" t="n">
        <v>1608626</v>
      </c>
      <c r="C8" s="5" t="n">
        <v>1539220</v>
      </c>
      <c r="D8" s="5" t="n">
        <v>1576494</v>
      </c>
    </row>
    <row r="9" spans="1:5">
      <c r="A9" s="4" t="s">
        <v>435</v>
      </c>
      <c r="B9" s="5" t="n">
        <v>0</v>
      </c>
      <c r="C9" s="5" t="n">
        <v>0</v>
      </c>
      <c r="D9" s="5" t="n">
        <v>0</v>
      </c>
    </row>
    <row r="10" spans="1:5">
      <c r="A10" s="4" t="s">
        <v>41</v>
      </c>
      <c r="B10" s="5" t="n">
        <v>180370</v>
      </c>
      <c r="C10" s="5" t="n">
        <v>179660</v>
      </c>
      <c r="D10" s="5" t="n">
        <v>217026</v>
      </c>
      <c r="E10" s="5" t="n">
        <v>210811</v>
      </c>
    </row>
    <row r="11" spans="1:5">
      <c r="A11" s="4" t="s">
        <v>42</v>
      </c>
      <c r="B11" s="5" t="n">
        <v>37653</v>
      </c>
      <c r="C11" s="5" t="n">
        <v>37837</v>
      </c>
      <c r="D11" s="5" t="n">
        <v>36833</v>
      </c>
    </row>
    <row r="12" spans="1:5">
      <c r="A12" s="4" t="s">
        <v>436</v>
      </c>
      <c r="B12" s="5" t="n">
        <v>0</v>
      </c>
      <c r="C12" s="5" t="n">
        <v>0</v>
      </c>
      <c r="D12" s="5" t="n">
        <v>0</v>
      </c>
    </row>
    <row r="13" spans="1:5">
      <c r="A13" s="4" t="s">
        <v>43</v>
      </c>
      <c r="B13" s="5" t="n">
        <v>20499</v>
      </c>
      <c r="C13" s="5" t="n">
        <v>20788</v>
      </c>
      <c r="D13" s="5" t="n">
        <v>17256</v>
      </c>
    </row>
    <row r="14" spans="1:5">
      <c r="A14" s="4" t="s">
        <v>44</v>
      </c>
      <c r="B14" s="5" t="n">
        <v>2109457</v>
      </c>
      <c r="C14" s="5" t="n">
        <v>1973181</v>
      </c>
      <c r="D14" s="5" t="n">
        <v>2072381</v>
      </c>
    </row>
    <row r="15" spans="1:5">
      <c r="A15" s="3" t="s">
        <v>45</v>
      </c>
    </row>
    <row r="16" spans="1:5">
      <c r="A16" s="4" t="s">
        <v>46</v>
      </c>
      <c r="B16" s="5" t="n">
        <v>7500</v>
      </c>
      <c r="C16" s="5" t="n">
        <v>2775</v>
      </c>
      <c r="D16" s="5" t="n">
        <v>0</v>
      </c>
    </row>
    <row r="17" spans="1:5">
      <c r="A17" s="4" t="s">
        <v>47</v>
      </c>
      <c r="B17" s="5" t="n">
        <v>45374</v>
      </c>
      <c r="C17" s="5" t="n">
        <v>20851</v>
      </c>
      <c r="D17" s="5" t="n">
        <v>40242</v>
      </c>
    </row>
    <row r="18" spans="1:5">
      <c r="A18" s="4" t="s">
        <v>48</v>
      </c>
      <c r="B18" s="5" t="n">
        <v>193338</v>
      </c>
      <c r="C18" s="5" t="n">
        <v>82765</v>
      </c>
      <c r="D18" s="5" t="n">
        <v>173062</v>
      </c>
    </row>
    <row r="19" spans="1:5">
      <c r="A19" s="4" t="s">
        <v>49</v>
      </c>
      <c r="B19" s="5" t="n">
        <v>9735</v>
      </c>
      <c r="C19" s="5" t="n">
        <v>9986</v>
      </c>
      <c r="D19" s="5" t="n">
        <v>11710</v>
      </c>
    </row>
    <row r="20" spans="1:5">
      <c r="A20" s="4" t="s">
        <v>50</v>
      </c>
      <c r="B20" s="5" t="n">
        <v>30352</v>
      </c>
      <c r="C20" s="5" t="n">
        <v>58958</v>
      </c>
      <c r="D20" s="5" t="n">
        <v>30829</v>
      </c>
    </row>
    <row r="21" spans="1:5">
      <c r="A21" s="4" t="s">
        <v>51</v>
      </c>
      <c r="B21" s="5" t="n">
        <v>24955</v>
      </c>
      <c r="C21" s="5" t="n">
        <v>30358</v>
      </c>
      <c r="D21" s="5" t="n">
        <v>33962</v>
      </c>
    </row>
    <row r="22" spans="1:5">
      <c r="A22" s="4" t="s">
        <v>52</v>
      </c>
      <c r="B22" s="5" t="n">
        <v>26860</v>
      </c>
      <c r="C22" s="5" t="n">
        <v>27063</v>
      </c>
      <c r="D22" s="5" t="n">
        <v>25588</v>
      </c>
    </row>
    <row r="23" spans="1:5">
      <c r="A23" s="4" t="s">
        <v>53</v>
      </c>
      <c r="B23" s="5" t="n">
        <v>16706</v>
      </c>
      <c r="C23" s="5" t="n">
        <v>9927</v>
      </c>
      <c r="D23" s="5" t="n">
        <v>14047</v>
      </c>
    </row>
    <row r="24" spans="1:5">
      <c r="A24" s="4" t="s">
        <v>54</v>
      </c>
      <c r="B24" s="5" t="n">
        <v>354820</v>
      </c>
      <c r="C24" s="5" t="n">
        <v>242683</v>
      </c>
      <c r="D24" s="5" t="n">
        <v>329440</v>
      </c>
    </row>
    <row r="25" spans="1:5">
      <c r="A25" s="4" t="s">
        <v>55</v>
      </c>
      <c r="B25" s="5" t="n">
        <v>116797</v>
      </c>
      <c r="C25" s="5" t="n">
        <v>104885</v>
      </c>
      <c r="D25" s="5" t="n">
        <v>138229</v>
      </c>
    </row>
    <row r="26" spans="1:5">
      <c r="A26" s="4" t="s">
        <v>56</v>
      </c>
      <c r="B26" s="5" t="n">
        <v>18166</v>
      </c>
      <c r="C26" s="5" t="n">
        <v>17721</v>
      </c>
      <c r="D26" s="5" t="n">
        <v>30900</v>
      </c>
    </row>
    <row r="27" spans="1:5">
      <c r="A27" s="4" t="s">
        <v>57</v>
      </c>
      <c r="B27" s="5" t="n">
        <v>12423</v>
      </c>
      <c r="C27" s="5" t="n">
        <v>13162</v>
      </c>
      <c r="D27" s="5" t="n">
        <v>12474</v>
      </c>
    </row>
    <row r="28" spans="1:5">
      <c r="A28" s="3" t="s">
        <v>58</v>
      </c>
    </row>
    <row r="29" spans="1:5">
      <c r="A29" s="4" t="s">
        <v>59</v>
      </c>
      <c r="B29" s="5" t="n">
        <v>0</v>
      </c>
      <c r="C29" s="5" t="n">
        <v>0</v>
      </c>
      <c r="D29" s="5" t="n">
        <v>55000</v>
      </c>
    </row>
    <row r="30" spans="1:5">
      <c r="A30" s="4" t="s">
        <v>60</v>
      </c>
      <c r="B30" s="5" t="n">
        <v>731258</v>
      </c>
      <c r="C30" s="5" t="n">
        <v>594228</v>
      </c>
      <c r="D30" s="5" t="n">
        <v>595902</v>
      </c>
    </row>
    <row r="31" spans="1:5">
      <c r="A31" s="4" t="s">
        <v>61</v>
      </c>
      <c r="B31" s="5" t="n">
        <v>936633</v>
      </c>
      <c r="C31" s="5" t="n">
        <v>939983</v>
      </c>
      <c r="D31" s="5" t="n">
        <v>938863</v>
      </c>
    </row>
    <row r="32" spans="1:5">
      <c r="A32" s="4" t="s">
        <v>62</v>
      </c>
      <c r="B32" s="5" t="n">
        <v>1667891</v>
      </c>
      <c r="C32" s="5" t="n">
        <v>1534211</v>
      </c>
      <c r="D32" s="5" t="n">
        <v>1589765</v>
      </c>
    </row>
    <row r="33" spans="1:5">
      <c r="A33" s="4" t="s">
        <v>68</v>
      </c>
      <c r="B33" s="5" t="n">
        <v>-60640</v>
      </c>
      <c r="C33" s="5" t="n">
        <v>60519</v>
      </c>
      <c r="D33" s="5" t="n">
        <v>-28427</v>
      </c>
    </row>
    <row r="34" spans="1:5">
      <c r="A34" s="4" t="s">
        <v>69</v>
      </c>
      <c r="B34" s="5" t="n">
        <v>2109457</v>
      </c>
      <c r="C34" s="5" t="n">
        <v>1973181</v>
      </c>
      <c r="D34" s="5" t="n">
        <v>2072381</v>
      </c>
    </row>
    <row r="35" spans="1:5">
      <c r="A35" s="4" t="s">
        <v>437</v>
      </c>
    </row>
    <row r="36" spans="1:5">
      <c r="A36" s="3" t="s">
        <v>25</v>
      </c>
    </row>
    <row r="37" spans="1:5">
      <c r="A37" s="4" t="s">
        <v>26</v>
      </c>
      <c r="B37" s="5" t="n">
        <v>0</v>
      </c>
      <c r="C37" s="5" t="n">
        <v>0</v>
      </c>
      <c r="D37" s="5" t="n">
        <v>0</v>
      </c>
      <c r="E37" s="5" t="n">
        <v>77007</v>
      </c>
    </row>
    <row r="38" spans="1:5">
      <c r="A38" s="4" t="s">
        <v>27</v>
      </c>
      <c r="B38" s="5" t="n">
        <v>0</v>
      </c>
      <c r="C38" s="5" t="n">
        <v>0</v>
      </c>
      <c r="D38" s="5" t="n">
        <v>-9</v>
      </c>
    </row>
    <row r="39" spans="1:5">
      <c r="A39" s="4" t="s">
        <v>28</v>
      </c>
      <c r="B39" s="5" t="n">
        <v>0</v>
      </c>
      <c r="C39" s="5" t="n">
        <v>0</v>
      </c>
      <c r="D39" s="5" t="n">
        <v>0</v>
      </c>
    </row>
    <row r="40" spans="1:5">
      <c r="A40" s="4" t="s">
        <v>30</v>
      </c>
      <c r="B40" s="5" t="n">
        <v>376</v>
      </c>
      <c r="C40" s="5" t="n">
        <v>173</v>
      </c>
      <c r="D40" s="5" t="n">
        <v>377</v>
      </c>
    </row>
    <row r="41" spans="1:5">
      <c r="A41" s="4" t="s">
        <v>31</v>
      </c>
      <c r="B41" s="5" t="n">
        <v>376</v>
      </c>
      <c r="C41" s="5" t="n">
        <v>173</v>
      </c>
      <c r="D41" s="5" t="n">
        <v>368</v>
      </c>
    </row>
    <row r="42" spans="1:5">
      <c r="A42" s="4" t="s">
        <v>434</v>
      </c>
      <c r="B42" s="5" t="n">
        <v>0</v>
      </c>
      <c r="C42" s="5" t="n">
        <v>0</v>
      </c>
      <c r="D42" s="5" t="n">
        <v>0</v>
      </c>
    </row>
    <row r="43" spans="1:5">
      <c r="A43" s="4" t="s">
        <v>435</v>
      </c>
      <c r="B43" s="5" t="n">
        <v>399003</v>
      </c>
      <c r="C43" s="5" t="n">
        <v>798076</v>
      </c>
      <c r="D43" s="5" t="n">
        <v>667710</v>
      </c>
    </row>
    <row r="44" spans="1:5">
      <c r="A44" s="4" t="s">
        <v>41</v>
      </c>
      <c r="B44" s="5" t="n">
        <v>674</v>
      </c>
      <c r="C44" s="5" t="n">
        <v>674</v>
      </c>
      <c r="D44" s="5" t="n">
        <v>674</v>
      </c>
    </row>
    <row r="45" spans="1:5">
      <c r="A45" s="4" t="s">
        <v>42</v>
      </c>
      <c r="B45" s="5" t="n">
        <v>0</v>
      </c>
      <c r="C45" s="5" t="n">
        <v>0</v>
      </c>
      <c r="D45" s="5" t="n">
        <v>0</v>
      </c>
    </row>
    <row r="46" spans="1:5">
      <c r="A46" s="4" t="s">
        <v>436</v>
      </c>
      <c r="B46" s="5" t="n">
        <v>0</v>
      </c>
      <c r="C46" s="5" t="n">
        <v>0</v>
      </c>
      <c r="D46" s="5" t="n">
        <v>0</v>
      </c>
    </row>
    <row r="47" spans="1:5">
      <c r="A47" s="4" t="s">
        <v>43</v>
      </c>
      <c r="B47" s="5" t="n">
        <v>0</v>
      </c>
      <c r="C47" s="5" t="n">
        <v>0</v>
      </c>
      <c r="D47" s="5" t="n">
        <v>0</v>
      </c>
    </row>
    <row r="48" spans="1:5">
      <c r="A48" s="4" t="s">
        <v>44</v>
      </c>
      <c r="B48" s="5" t="n">
        <v>400053</v>
      </c>
      <c r="C48" s="5" t="n">
        <v>798923</v>
      </c>
      <c r="D48" s="5" t="n">
        <v>668752</v>
      </c>
    </row>
    <row r="49" spans="1:5">
      <c r="A49" s="3" t="s">
        <v>45</v>
      </c>
    </row>
    <row r="50" spans="1:5">
      <c r="A50" s="4" t="s">
        <v>46</v>
      </c>
      <c r="B50" s="5" t="n">
        <v>0</v>
      </c>
      <c r="C50" s="5" t="n">
        <v>0</v>
      </c>
    </row>
    <row r="51" spans="1:5">
      <c r="A51" s="4" t="s">
        <v>47</v>
      </c>
      <c r="B51" s="5" t="n">
        <v>445741</v>
      </c>
      <c r="C51" s="5" t="n">
        <v>428396</v>
      </c>
      <c r="D51" s="5" t="n">
        <v>377726</v>
      </c>
    </row>
    <row r="52" spans="1:5">
      <c r="A52" s="4" t="s">
        <v>48</v>
      </c>
      <c r="B52" s="5" t="n">
        <v>0</v>
      </c>
      <c r="C52" s="5" t="n">
        <v>0</v>
      </c>
      <c r="D52" s="5" t="n">
        <v>0</v>
      </c>
    </row>
    <row r="53" spans="1:5">
      <c r="A53" s="4" t="s">
        <v>49</v>
      </c>
      <c r="B53" s="5" t="n">
        <v>346</v>
      </c>
      <c r="C53" s="5" t="n">
        <v>4613</v>
      </c>
      <c r="D53" s="5" t="n">
        <v>4825</v>
      </c>
    </row>
    <row r="54" spans="1:5">
      <c r="A54" s="4" t="s">
        <v>50</v>
      </c>
      <c r="B54" s="5" t="n">
        <v>724</v>
      </c>
      <c r="C54" s="5" t="n">
        <v>405</v>
      </c>
      <c r="D54" s="5" t="n">
        <v>2499</v>
      </c>
    </row>
    <row r="55" spans="1:5">
      <c r="A55" s="4" t="s">
        <v>51</v>
      </c>
      <c r="B55" s="5" t="n">
        <v>0</v>
      </c>
      <c r="C55" s="5" t="n">
        <v>0</v>
      </c>
      <c r="D55" s="5" t="n">
        <v>0</v>
      </c>
    </row>
    <row r="56" spans="1:5">
      <c r="A56" s="4" t="s">
        <v>52</v>
      </c>
      <c r="B56" s="5" t="n">
        <v>0</v>
      </c>
      <c r="C56" s="5" t="n">
        <v>0</v>
      </c>
      <c r="D56" s="5" t="n">
        <v>0</v>
      </c>
    </row>
    <row r="57" spans="1:5">
      <c r="A57" s="4" t="s">
        <v>53</v>
      </c>
      <c r="B57" s="5" t="n">
        <v>2982</v>
      </c>
      <c r="C57" s="5" t="n">
        <v>2282</v>
      </c>
      <c r="D57" s="5" t="n">
        <v>1846</v>
      </c>
    </row>
    <row r="58" spans="1:5">
      <c r="A58" s="4" t="s">
        <v>54</v>
      </c>
      <c r="B58" s="5" t="n">
        <v>449793</v>
      </c>
      <c r="C58" s="5" t="n">
        <v>435696</v>
      </c>
      <c r="D58" s="5" t="n">
        <v>386896</v>
      </c>
    </row>
    <row r="59" spans="1:5">
      <c r="A59" s="4" t="s">
        <v>55</v>
      </c>
      <c r="B59" s="5" t="n">
        <v>0</v>
      </c>
      <c r="C59" s="5" t="n">
        <v>0</v>
      </c>
      <c r="D59" s="5" t="n">
        <v>0</v>
      </c>
    </row>
    <row r="60" spans="1:5">
      <c r="A60" s="4" t="s">
        <v>56</v>
      </c>
      <c r="B60" s="5" t="n">
        <v>10900</v>
      </c>
      <c r="C60" s="5" t="n">
        <v>10633</v>
      </c>
      <c r="D60" s="5" t="n">
        <v>18540</v>
      </c>
    </row>
    <row r="61" spans="1:5">
      <c r="A61" s="4" t="s">
        <v>57</v>
      </c>
      <c r="B61" s="5" t="n">
        <v>0</v>
      </c>
      <c r="C61" s="5" t="n">
        <v>0</v>
      </c>
      <c r="D61" s="5" t="n">
        <v>0</v>
      </c>
    </row>
    <row r="62" spans="1:5">
      <c r="A62" s="3" t="s">
        <v>58</v>
      </c>
    </row>
    <row r="63" spans="1:5">
      <c r="A63" s="4" t="s">
        <v>59</v>
      </c>
      <c r="D63" s="5" t="n">
        <v>0</v>
      </c>
    </row>
    <row r="64" spans="1:5">
      <c r="A64" s="4" t="s">
        <v>60</v>
      </c>
      <c r="B64" s="5" t="n">
        <v>0</v>
      </c>
      <c r="C64" s="5" t="n">
        <v>0</v>
      </c>
      <c r="D64" s="5" t="n">
        <v>0</v>
      </c>
    </row>
    <row r="65" spans="1:5">
      <c r="A65" s="4" t="s">
        <v>61</v>
      </c>
      <c r="B65" s="5" t="n">
        <v>0</v>
      </c>
      <c r="C65" s="5" t="n">
        <v>292075</v>
      </c>
      <c r="D65" s="5" t="n">
        <v>291743</v>
      </c>
    </row>
    <row r="66" spans="1:5">
      <c r="A66" s="4" t="s">
        <v>62</v>
      </c>
      <c r="B66" s="5" t="n">
        <v>0</v>
      </c>
      <c r="C66" s="5" t="n">
        <v>292075</v>
      </c>
      <c r="D66" s="5" t="n">
        <v>291743</v>
      </c>
    </row>
    <row r="67" spans="1:5">
      <c r="A67" s="4" t="s">
        <v>68</v>
      </c>
      <c r="B67" s="5" t="n">
        <v>-60640</v>
      </c>
      <c r="C67" s="5" t="n">
        <v>60519</v>
      </c>
      <c r="D67" s="5" t="n">
        <v>-28427</v>
      </c>
    </row>
    <row r="68" spans="1:5">
      <c r="A68" s="4" t="s">
        <v>69</v>
      </c>
      <c r="B68" s="5" t="n">
        <v>400053</v>
      </c>
      <c r="C68" s="5" t="n">
        <v>798923</v>
      </c>
      <c r="D68" s="5" t="n">
        <v>668752</v>
      </c>
    </row>
    <row r="69" spans="1:5">
      <c r="A69" s="4" t="s">
        <v>438</v>
      </c>
    </row>
    <row r="70" spans="1:5">
      <c r="A70" s="3" t="s">
        <v>25</v>
      </c>
    </row>
    <row r="71" spans="1:5">
      <c r="A71" s="4" t="s">
        <v>26</v>
      </c>
      <c r="B71" s="5" t="n">
        <v>0</v>
      </c>
      <c r="C71" s="5" t="n">
        <v>0</v>
      </c>
      <c r="D71" s="5" t="n">
        <v>0</v>
      </c>
      <c r="E71" s="5" t="n">
        <v>0</v>
      </c>
    </row>
    <row r="72" spans="1:5">
      <c r="A72" s="4" t="s">
        <v>27</v>
      </c>
      <c r="B72" s="5" t="n">
        <v>1285</v>
      </c>
      <c r="C72" s="5" t="n">
        <v>1409</v>
      </c>
      <c r="D72" s="5" t="n">
        <v>1565</v>
      </c>
    </row>
    <row r="73" spans="1:5">
      <c r="A73" s="4" t="s">
        <v>28</v>
      </c>
      <c r="B73" s="5" t="n">
        <v>0</v>
      </c>
      <c r="C73" s="5" t="n">
        <v>0</v>
      </c>
      <c r="D73" s="5" t="n">
        <v>0</v>
      </c>
    </row>
    <row r="74" spans="1:5">
      <c r="A74" s="4" t="s">
        <v>30</v>
      </c>
      <c r="B74" s="5" t="n">
        <v>374</v>
      </c>
      <c r="C74" s="5" t="n">
        <v>796</v>
      </c>
      <c r="D74" s="5" t="n">
        <v>26236</v>
      </c>
    </row>
    <row r="75" spans="1:5">
      <c r="A75" s="4" t="s">
        <v>31</v>
      </c>
      <c r="B75" s="5" t="n">
        <v>1659</v>
      </c>
      <c r="C75" s="5" t="n">
        <v>2205</v>
      </c>
      <c r="D75" s="5" t="n">
        <v>27801</v>
      </c>
    </row>
    <row r="76" spans="1:5">
      <c r="A76" s="4" t="s">
        <v>434</v>
      </c>
      <c r="B76" s="5" t="n">
        <v>851</v>
      </c>
      <c r="C76" s="5" t="n">
        <v>844</v>
      </c>
      <c r="D76" s="5" t="n">
        <v>885</v>
      </c>
    </row>
    <row r="77" spans="1:5">
      <c r="A77" s="4" t="s">
        <v>435</v>
      </c>
      <c r="B77" s="5" t="n">
        <v>866792</v>
      </c>
      <c r="C77" s="5" t="n">
        <v>937626</v>
      </c>
      <c r="D77" s="5" t="n">
        <v>830528</v>
      </c>
    </row>
    <row r="78" spans="1:5">
      <c r="A78" s="4" t="s">
        <v>41</v>
      </c>
      <c r="B78" s="5" t="n">
        <v>0</v>
      </c>
      <c r="C78" s="5" t="n">
        <v>0</v>
      </c>
      <c r="D78" s="5" t="n">
        <v>0</v>
      </c>
    </row>
    <row r="79" spans="1:5">
      <c r="A79" s="4" t="s">
        <v>42</v>
      </c>
      <c r="B79" s="5" t="n">
        <v>0</v>
      </c>
      <c r="C79" s="5" t="n">
        <v>0</v>
      </c>
      <c r="D79" s="5" t="n">
        <v>0</v>
      </c>
    </row>
    <row r="80" spans="1:5">
      <c r="A80" s="4" t="s">
        <v>436</v>
      </c>
      <c r="B80" s="5" t="n">
        <v>22137</v>
      </c>
      <c r="C80" s="5" t="n">
        <v>33303</v>
      </c>
      <c r="D80" s="5" t="n">
        <v>2549</v>
      </c>
    </row>
    <row r="81" spans="1:5">
      <c r="A81" s="4" t="s">
        <v>43</v>
      </c>
      <c r="B81" s="5" t="n">
        <v>2000</v>
      </c>
      <c r="C81" s="5" t="n">
        <v>2000</v>
      </c>
      <c r="D81" s="5" t="n">
        <v>2000</v>
      </c>
    </row>
    <row r="82" spans="1:5">
      <c r="A82" s="4" t="s">
        <v>44</v>
      </c>
      <c r="B82" s="5" t="n">
        <v>893439</v>
      </c>
      <c r="C82" s="5" t="n">
        <v>975978</v>
      </c>
      <c r="D82" s="5" t="n">
        <v>863763</v>
      </c>
    </row>
    <row r="83" spans="1:5">
      <c r="A83" s="3" t="s">
        <v>45</v>
      </c>
    </row>
    <row r="84" spans="1:5">
      <c r="A84" s="4" t="s">
        <v>46</v>
      </c>
      <c r="B84" s="5" t="n">
        <v>1310</v>
      </c>
      <c r="C84" s="5" t="n">
        <v>572</v>
      </c>
    </row>
    <row r="85" spans="1:5">
      <c r="A85" s="4" t="s">
        <v>47</v>
      </c>
      <c r="B85" s="5" t="n">
        <v>292715</v>
      </c>
      <c r="C85" s="5" t="n">
        <v>145258</v>
      </c>
      <c r="D85" s="5" t="n">
        <v>142024</v>
      </c>
    </row>
    <row r="86" spans="1:5">
      <c r="A86" s="4" t="s">
        <v>48</v>
      </c>
      <c r="B86" s="5" t="n">
        <v>0</v>
      </c>
      <c r="C86" s="5" t="n">
        <v>0</v>
      </c>
      <c r="D86" s="5" t="n">
        <v>0</v>
      </c>
    </row>
    <row r="87" spans="1:5">
      <c r="A87" s="4" t="s">
        <v>49</v>
      </c>
      <c r="B87" s="5" t="n">
        <v>230</v>
      </c>
      <c r="C87" s="5" t="n">
        <v>3207</v>
      </c>
      <c r="D87" s="5" t="n">
        <v>3343</v>
      </c>
    </row>
    <row r="88" spans="1:5">
      <c r="A88" s="4" t="s">
        <v>50</v>
      </c>
      <c r="B88" s="5" t="n">
        <v>12079</v>
      </c>
      <c r="C88" s="5" t="n">
        <v>18653</v>
      </c>
      <c r="D88" s="5" t="n">
        <v>0</v>
      </c>
    </row>
    <row r="89" spans="1:5">
      <c r="A89" s="4" t="s">
        <v>51</v>
      </c>
      <c r="B89" s="5" t="n">
        <v>22918</v>
      </c>
      <c r="C89" s="5" t="n">
        <v>29227</v>
      </c>
      <c r="D89" s="5" t="n">
        <v>31881</v>
      </c>
    </row>
    <row r="90" spans="1:5">
      <c r="A90" s="4" t="s">
        <v>52</v>
      </c>
      <c r="B90" s="5" t="n">
        <v>11900</v>
      </c>
      <c r="C90" s="5" t="n">
        <v>12490</v>
      </c>
      <c r="D90" s="5" t="n">
        <v>11842</v>
      </c>
    </row>
    <row r="91" spans="1:5">
      <c r="A91" s="4" t="s">
        <v>53</v>
      </c>
      <c r="B91" s="5" t="n">
        <v>3979</v>
      </c>
      <c r="C91" s="5" t="n">
        <v>3018</v>
      </c>
      <c r="D91" s="5" t="n">
        <v>2737</v>
      </c>
    </row>
    <row r="92" spans="1:5">
      <c r="A92" s="4" t="s">
        <v>54</v>
      </c>
      <c r="B92" s="5" t="n">
        <v>345131</v>
      </c>
      <c r="C92" s="5" t="n">
        <v>212425</v>
      </c>
      <c r="D92" s="5" t="n">
        <v>191827</v>
      </c>
    </row>
    <row r="93" spans="1:5">
      <c r="A93" s="4" t="s">
        <v>55</v>
      </c>
      <c r="B93" s="5" t="n">
        <v>0</v>
      </c>
      <c r="C93" s="5" t="n">
        <v>0</v>
      </c>
      <c r="D93" s="5" t="n">
        <v>0</v>
      </c>
    </row>
    <row r="94" spans="1:5">
      <c r="A94" s="4" t="s">
        <v>56</v>
      </c>
      <c r="B94" s="5" t="n">
        <v>7266</v>
      </c>
      <c r="C94" s="5" t="n">
        <v>7088</v>
      </c>
      <c r="D94" s="5" t="n">
        <v>12360</v>
      </c>
    </row>
    <row r="95" spans="1:5">
      <c r="A95" s="4" t="s">
        <v>57</v>
      </c>
      <c r="B95" s="5" t="n">
        <v>1262</v>
      </c>
      <c r="C95" s="5" t="n">
        <v>1236</v>
      </c>
      <c r="D95" s="5" t="n">
        <v>1388</v>
      </c>
    </row>
    <row r="96" spans="1:5">
      <c r="A96" s="3" t="s">
        <v>58</v>
      </c>
    </row>
    <row r="97" spans="1:5">
      <c r="A97" s="4" t="s">
        <v>59</v>
      </c>
      <c r="D97" s="5" t="n">
        <v>0</v>
      </c>
    </row>
    <row r="98" spans="1:5">
      <c r="A98" s="4" t="s">
        <v>60</v>
      </c>
      <c r="B98" s="5" t="n">
        <v>128533</v>
      </c>
      <c r="C98" s="5" t="n">
        <v>123672</v>
      </c>
      <c r="D98" s="5" t="n">
        <v>124244</v>
      </c>
    </row>
    <row r="99" spans="1:5">
      <c r="A99" s="4" t="s">
        <v>61</v>
      </c>
      <c r="B99" s="5" t="n">
        <v>0</v>
      </c>
      <c r="C99" s="5" t="n">
        <v>203140</v>
      </c>
      <c r="D99" s="5" t="n">
        <v>202910</v>
      </c>
    </row>
    <row r="100" spans="1:5">
      <c r="A100" s="4" t="s">
        <v>62</v>
      </c>
      <c r="B100" s="5" t="n">
        <v>128533</v>
      </c>
      <c r="C100" s="5" t="n">
        <v>326812</v>
      </c>
      <c r="D100" s="5" t="n">
        <v>327154</v>
      </c>
    </row>
    <row r="101" spans="1:5">
      <c r="A101" s="4" t="s">
        <v>68</v>
      </c>
      <c r="B101" s="5" t="n">
        <v>411247</v>
      </c>
      <c r="C101" s="5" t="n">
        <v>428417</v>
      </c>
      <c r="D101" s="5" t="n">
        <v>331034</v>
      </c>
    </row>
    <row r="102" spans="1:5">
      <c r="A102" s="4" t="s">
        <v>69</v>
      </c>
      <c r="B102" s="5" t="n">
        <v>893439</v>
      </c>
      <c r="C102" s="5" t="n">
        <v>975978</v>
      </c>
      <c r="D102" s="5" t="n">
        <v>863763</v>
      </c>
    </row>
    <row r="103" spans="1:5">
      <c r="A103" s="4" t="s">
        <v>439</v>
      </c>
    </row>
    <row r="104" spans="1:5">
      <c r="A104" s="3" t="s">
        <v>25</v>
      </c>
    </row>
    <row r="105" spans="1:5">
      <c r="A105" s="4" t="s">
        <v>26</v>
      </c>
      <c r="B105" s="5" t="n">
        <v>49488</v>
      </c>
      <c r="C105" s="5" t="n">
        <v>65563</v>
      </c>
      <c r="D105" s="5" t="n">
        <v>43844</v>
      </c>
      <c r="E105" s="5" t="n">
        <v>39106</v>
      </c>
    </row>
    <row r="106" spans="1:5">
      <c r="A106" s="4" t="s">
        <v>27</v>
      </c>
      <c r="B106" s="5" t="n">
        <v>37080</v>
      </c>
      <c r="C106" s="5" t="n">
        <v>28019</v>
      </c>
      <c r="D106" s="5" t="n">
        <v>23381</v>
      </c>
    </row>
    <row r="107" spans="1:5">
      <c r="A107" s="4" t="s">
        <v>28</v>
      </c>
      <c r="B107" s="5" t="n">
        <v>3636</v>
      </c>
      <c r="C107" s="5" t="n">
        <v>1371</v>
      </c>
      <c r="D107" s="5" t="n">
        <v>2310</v>
      </c>
    </row>
    <row r="108" spans="1:5">
      <c r="A108" s="4" t="s">
        <v>30</v>
      </c>
      <c r="B108" s="5" t="n">
        <v>2759</v>
      </c>
      <c r="C108" s="5" t="n">
        <v>2229</v>
      </c>
      <c r="D108" s="5" t="n">
        <v>3064</v>
      </c>
    </row>
    <row r="109" spans="1:5">
      <c r="A109" s="4" t="s">
        <v>31</v>
      </c>
      <c r="B109" s="5" t="n">
        <v>92963</v>
      </c>
      <c r="C109" s="5" t="n">
        <v>97182</v>
      </c>
      <c r="D109" s="5" t="n">
        <v>72599</v>
      </c>
    </row>
    <row r="110" spans="1:5">
      <c r="A110" s="4" t="s">
        <v>434</v>
      </c>
      <c r="B110" s="5" t="n">
        <v>176352</v>
      </c>
      <c r="C110" s="5" t="n">
        <v>175358</v>
      </c>
      <c r="D110" s="5" t="n">
        <v>189226</v>
      </c>
    </row>
    <row r="111" spans="1:5">
      <c r="A111" s="4" t="s">
        <v>435</v>
      </c>
      <c r="B111" s="5" t="n">
        <v>207621</v>
      </c>
      <c r="C111" s="5" t="n">
        <v>200075</v>
      </c>
      <c r="D111" s="5" t="n">
        <v>184964</v>
      </c>
    </row>
    <row r="112" spans="1:5">
      <c r="A112" s="4" t="s">
        <v>41</v>
      </c>
      <c r="B112" s="5" t="n">
        <v>60090</v>
      </c>
      <c r="C112" s="5" t="n">
        <v>59381</v>
      </c>
      <c r="D112" s="5" t="n">
        <v>96746</v>
      </c>
    </row>
    <row r="113" spans="1:5">
      <c r="A113" s="4" t="s">
        <v>42</v>
      </c>
      <c r="B113" s="5" t="n">
        <v>13409</v>
      </c>
      <c r="C113" s="5" t="n">
        <v>13255</v>
      </c>
      <c r="D113" s="5" t="n">
        <v>13743</v>
      </c>
    </row>
    <row r="114" spans="1:5">
      <c r="A114" s="4" t="s">
        <v>436</v>
      </c>
      <c r="B114" s="5" t="n">
        <v>0</v>
      </c>
      <c r="C114" s="5" t="n">
        <v>0</v>
      </c>
      <c r="D114" s="5" t="n">
        <v>0</v>
      </c>
    </row>
    <row r="115" spans="1:5">
      <c r="A115" s="4" t="s">
        <v>43</v>
      </c>
      <c r="B115" s="5" t="n">
        <v>107</v>
      </c>
      <c r="C115" s="5" t="n">
        <v>108</v>
      </c>
      <c r="D115" s="5" t="n">
        <v>183</v>
      </c>
    </row>
    <row r="116" spans="1:5">
      <c r="A116" s="4" t="s">
        <v>44</v>
      </c>
      <c r="B116" s="5" t="n">
        <v>550542</v>
      </c>
      <c r="C116" s="5" t="n">
        <v>545359</v>
      </c>
      <c r="D116" s="5" t="n">
        <v>557461</v>
      </c>
    </row>
    <row r="117" spans="1:5">
      <c r="A117" s="3" t="s">
        <v>45</v>
      </c>
    </row>
    <row r="118" spans="1:5">
      <c r="A118" s="4" t="s">
        <v>46</v>
      </c>
      <c r="B118" s="5" t="n">
        <v>0</v>
      </c>
      <c r="C118" s="5" t="n">
        <v>64</v>
      </c>
    </row>
    <row r="119" spans="1:5">
      <c r="A119" s="4" t="s">
        <v>47</v>
      </c>
      <c r="B119" s="5" t="n">
        <v>4514</v>
      </c>
      <c r="C119" s="5" t="n">
        <v>740</v>
      </c>
      <c r="D119" s="5" t="n">
        <v>3139</v>
      </c>
    </row>
    <row r="120" spans="1:5">
      <c r="A120" s="4" t="s">
        <v>48</v>
      </c>
      <c r="B120" s="5" t="n">
        <v>20046</v>
      </c>
      <c r="C120" s="5" t="n">
        <v>5601</v>
      </c>
      <c r="D120" s="5" t="n">
        <v>17154</v>
      </c>
    </row>
    <row r="121" spans="1:5">
      <c r="A121" s="4" t="s">
        <v>49</v>
      </c>
      <c r="B121" s="5" t="n">
        <v>1668</v>
      </c>
      <c r="C121" s="5" t="n">
        <v>2057</v>
      </c>
      <c r="D121" s="5" t="n">
        <v>1771</v>
      </c>
    </row>
    <row r="122" spans="1:5">
      <c r="A122" s="4" t="s">
        <v>50</v>
      </c>
      <c r="B122" s="5" t="n">
        <v>0</v>
      </c>
      <c r="C122" s="5" t="n">
        <v>0</v>
      </c>
      <c r="D122" s="5" t="n">
        <v>5993</v>
      </c>
    </row>
    <row r="123" spans="1:5">
      <c r="A123" s="4" t="s">
        <v>51</v>
      </c>
      <c r="B123" s="5" t="n">
        <v>2037</v>
      </c>
      <c r="C123" s="5" t="n">
        <v>1131</v>
      </c>
      <c r="D123" s="5" t="n">
        <v>2081</v>
      </c>
    </row>
    <row r="124" spans="1:5">
      <c r="A124" s="4" t="s">
        <v>52</v>
      </c>
      <c r="B124" s="5" t="n">
        <v>1448</v>
      </c>
      <c r="C124" s="5" t="n">
        <v>1321</v>
      </c>
      <c r="D124" s="5" t="n">
        <v>1483</v>
      </c>
    </row>
    <row r="125" spans="1:5">
      <c r="A125" s="4" t="s">
        <v>53</v>
      </c>
      <c r="B125" s="5" t="n">
        <v>808</v>
      </c>
      <c r="C125" s="5" t="n">
        <v>193</v>
      </c>
      <c r="D125" s="5" t="n">
        <v>1157</v>
      </c>
    </row>
    <row r="126" spans="1:5">
      <c r="A126" s="4" t="s">
        <v>54</v>
      </c>
      <c r="B126" s="5" t="n">
        <v>30521</v>
      </c>
      <c r="C126" s="5" t="n">
        <v>11107</v>
      </c>
      <c r="D126" s="5" t="n">
        <v>32778</v>
      </c>
    </row>
    <row r="127" spans="1:5">
      <c r="A127" s="4" t="s">
        <v>55</v>
      </c>
      <c r="B127" s="5" t="n">
        <v>13584</v>
      </c>
      <c r="C127" s="5" t="n">
        <v>12838</v>
      </c>
      <c r="D127" s="5" t="n">
        <v>18913</v>
      </c>
    </row>
    <row r="128" spans="1:5">
      <c r="A128" s="4" t="s">
        <v>56</v>
      </c>
      <c r="B128" s="5" t="n">
        <v>0</v>
      </c>
      <c r="C128" s="5" t="n">
        <v>0</v>
      </c>
      <c r="D128" s="5" t="n">
        <v>0</v>
      </c>
    </row>
    <row r="129" spans="1:5">
      <c r="A129" s="4" t="s">
        <v>57</v>
      </c>
      <c r="B129" s="5" t="n">
        <v>0</v>
      </c>
      <c r="C129" s="5" t="n">
        <v>0</v>
      </c>
      <c r="D129" s="5" t="n">
        <v>0</v>
      </c>
    </row>
    <row r="130" spans="1:5">
      <c r="A130" s="3" t="s">
        <v>58</v>
      </c>
    </row>
    <row r="131" spans="1:5">
      <c r="A131" s="4" t="s">
        <v>59</v>
      </c>
      <c r="D131" s="5" t="n">
        <v>0</v>
      </c>
    </row>
    <row r="132" spans="1:5">
      <c r="A132" s="4" t="s">
        <v>60</v>
      </c>
      <c r="B132" s="5" t="n">
        <v>0</v>
      </c>
      <c r="C132" s="5" t="n">
        <v>13598</v>
      </c>
      <c r="D132" s="5" t="n">
        <v>13624</v>
      </c>
    </row>
    <row r="133" spans="1:5">
      <c r="A133" s="4" t="s">
        <v>61</v>
      </c>
      <c r="B133" s="5" t="n">
        <v>445062</v>
      </c>
      <c r="C133" s="5" t="n">
        <v>444768</v>
      </c>
      <c r="D133" s="5" t="n">
        <v>444210</v>
      </c>
    </row>
    <row r="134" spans="1:5">
      <c r="A134" s="4" t="s">
        <v>62</v>
      </c>
      <c r="B134" s="5" t="n">
        <v>445062</v>
      </c>
      <c r="C134" s="5" t="n">
        <v>458366</v>
      </c>
      <c r="D134" s="5" t="n">
        <v>457834</v>
      </c>
    </row>
    <row r="135" spans="1:5">
      <c r="A135" s="4" t="s">
        <v>68</v>
      </c>
      <c r="B135" s="5" t="n">
        <v>61375</v>
      </c>
      <c r="C135" s="5" t="n">
        <v>63048</v>
      </c>
      <c r="D135" s="5" t="n">
        <v>47936</v>
      </c>
    </row>
    <row r="136" spans="1:5">
      <c r="A136" s="4" t="s">
        <v>69</v>
      </c>
      <c r="B136" s="5" t="n">
        <v>550542</v>
      </c>
      <c r="C136" s="5" t="n">
        <v>545359</v>
      </c>
      <c r="D136" s="5" t="n">
        <v>557461</v>
      </c>
    </row>
    <row r="137" spans="1:5">
      <c r="A137" s="4" t="s">
        <v>440</v>
      </c>
    </row>
    <row r="138" spans="1:5">
      <c r="A138" s="3" t="s">
        <v>25</v>
      </c>
    </row>
    <row r="139" spans="1:5">
      <c r="A139" s="4" t="s">
        <v>26</v>
      </c>
      <c r="B139" s="5" t="n">
        <v>52298</v>
      </c>
      <c r="C139" s="5" t="n">
        <v>58178</v>
      </c>
      <c r="D139" s="5" t="n">
        <v>24894</v>
      </c>
      <c r="E139" s="5" t="n">
        <v>3444</v>
      </c>
    </row>
    <row r="140" spans="1:5">
      <c r="A140" s="4" t="s">
        <v>27</v>
      </c>
      <c r="B140" s="5" t="n">
        <v>778142</v>
      </c>
      <c r="C140" s="5" t="n">
        <v>576975</v>
      </c>
      <c r="D140" s="5" t="n">
        <v>567888</v>
      </c>
    </row>
    <row r="141" spans="1:5">
      <c r="A141" s="4" t="s">
        <v>28</v>
      </c>
      <c r="B141" s="5" t="n">
        <v>39604</v>
      </c>
      <c r="C141" s="5" t="n">
        <v>24905</v>
      </c>
      <c r="D141" s="5" t="n">
        <v>40243</v>
      </c>
    </row>
    <row r="142" spans="1:5">
      <c r="A142" s="4" t="s">
        <v>30</v>
      </c>
      <c r="B142" s="5" t="n">
        <v>32458</v>
      </c>
      <c r="C142" s="5" t="n">
        <v>9833</v>
      </c>
      <c r="D142" s="5" t="n">
        <v>32359</v>
      </c>
    </row>
    <row r="143" spans="1:5">
      <c r="A143" s="4" t="s">
        <v>31</v>
      </c>
      <c r="B143" s="5" t="n">
        <v>902502</v>
      </c>
      <c r="C143" s="5" t="n">
        <v>669891</v>
      </c>
      <c r="D143" s="5" t="n">
        <v>665384</v>
      </c>
    </row>
    <row r="144" spans="1:5">
      <c r="A144" s="4" t="s">
        <v>434</v>
      </c>
      <c r="B144" s="5" t="n">
        <v>1431423</v>
      </c>
      <c r="C144" s="5" t="n">
        <v>1363018</v>
      </c>
      <c r="D144" s="5" t="n">
        <v>1386383</v>
      </c>
    </row>
    <row r="145" spans="1:5">
      <c r="A145" s="4" t="s">
        <v>435</v>
      </c>
      <c r="B145" s="5" t="n">
        <v>157018</v>
      </c>
      <c r="C145" s="5" t="n">
        <v>324282</v>
      </c>
      <c r="D145" s="5" t="n">
        <v>295114</v>
      </c>
    </row>
    <row r="146" spans="1:5">
      <c r="A146" s="4" t="s">
        <v>41</v>
      </c>
      <c r="B146" s="5" t="n">
        <v>119606</v>
      </c>
      <c r="C146" s="5" t="n">
        <v>119605</v>
      </c>
      <c r="D146" s="5" t="n">
        <v>119606</v>
      </c>
    </row>
    <row r="147" spans="1:5">
      <c r="A147" s="4" t="s">
        <v>42</v>
      </c>
      <c r="B147" s="5" t="n">
        <v>24244</v>
      </c>
      <c r="C147" s="5" t="n">
        <v>24582</v>
      </c>
      <c r="D147" s="5" t="n">
        <v>23090</v>
      </c>
    </row>
    <row r="148" spans="1:5">
      <c r="A148" s="4" t="s">
        <v>436</v>
      </c>
      <c r="B148" s="5" t="n">
        <v>0</v>
      </c>
      <c r="C148" s="5" t="n">
        <v>0</v>
      </c>
      <c r="D148" s="5" t="n">
        <v>0</v>
      </c>
    </row>
    <row r="149" spans="1:5">
      <c r="A149" s="4" t="s">
        <v>43</v>
      </c>
      <c r="B149" s="5" t="n">
        <v>18392</v>
      </c>
      <c r="C149" s="5" t="n">
        <v>18680</v>
      </c>
      <c r="D149" s="5" t="n">
        <v>15073</v>
      </c>
    </row>
    <row r="150" spans="1:5">
      <c r="A150" s="4" t="s">
        <v>44</v>
      </c>
      <c r="B150" s="5" t="n">
        <v>2653185</v>
      </c>
      <c r="C150" s="5" t="n">
        <v>2520058</v>
      </c>
      <c r="D150" s="5" t="n">
        <v>2504650</v>
      </c>
    </row>
    <row r="151" spans="1:5">
      <c r="A151" s="3" t="s">
        <v>45</v>
      </c>
    </row>
    <row r="152" spans="1:5">
      <c r="A152" s="4" t="s">
        <v>46</v>
      </c>
      <c r="B152" s="5" t="n">
        <v>6190</v>
      </c>
      <c r="C152" s="5" t="n">
        <v>2139</v>
      </c>
    </row>
    <row r="153" spans="1:5">
      <c r="A153" s="4" t="s">
        <v>47</v>
      </c>
      <c r="B153" s="5" t="n">
        <v>36237</v>
      </c>
      <c r="C153" s="5" t="n">
        <v>18471</v>
      </c>
      <c r="D153" s="5" t="n">
        <v>32825</v>
      </c>
    </row>
    <row r="154" spans="1:5">
      <c r="A154" s="4" t="s">
        <v>48</v>
      </c>
      <c r="B154" s="5" t="n">
        <v>173292</v>
      </c>
      <c r="C154" s="5" t="n">
        <v>77164</v>
      </c>
      <c r="D154" s="5" t="n">
        <v>155908</v>
      </c>
    </row>
    <row r="155" spans="1:5">
      <c r="A155" s="4" t="s">
        <v>49</v>
      </c>
      <c r="B155" s="5" t="n">
        <v>7491</v>
      </c>
      <c r="C155" s="5" t="n">
        <v>109</v>
      </c>
      <c r="D155" s="5" t="n">
        <v>1771</v>
      </c>
    </row>
    <row r="156" spans="1:5">
      <c r="A156" s="4" t="s">
        <v>50</v>
      </c>
      <c r="B156" s="5" t="n">
        <v>18907</v>
      </c>
      <c r="C156" s="5" t="n">
        <v>41661</v>
      </c>
      <c r="D156" s="5" t="n">
        <v>48245</v>
      </c>
    </row>
    <row r="157" spans="1:5">
      <c r="A157" s="4" t="s">
        <v>51</v>
      </c>
      <c r="B157" s="5" t="n">
        <v>0</v>
      </c>
      <c r="C157" s="5" t="n">
        <v>0</v>
      </c>
      <c r="D157" s="5" t="n">
        <v>0</v>
      </c>
    </row>
    <row r="158" spans="1:5">
      <c r="A158" s="4" t="s">
        <v>52</v>
      </c>
      <c r="B158" s="5" t="n">
        <v>13512</v>
      </c>
      <c r="C158" s="5" t="n">
        <v>13252</v>
      </c>
      <c r="D158" s="5" t="n">
        <v>12263</v>
      </c>
    </row>
    <row r="159" spans="1:5">
      <c r="A159" s="4" t="s">
        <v>53</v>
      </c>
      <c r="B159" s="5" t="n">
        <v>8937</v>
      </c>
      <c r="C159" s="5" t="n">
        <v>4434</v>
      </c>
      <c r="D159" s="5" t="n">
        <v>8307</v>
      </c>
    </row>
    <row r="160" spans="1:5">
      <c r="A160" s="4" t="s">
        <v>54</v>
      </c>
      <c r="B160" s="5" t="n">
        <v>264566</v>
      </c>
      <c r="C160" s="5" t="n">
        <v>157230</v>
      </c>
      <c r="D160" s="5" t="n">
        <v>259319</v>
      </c>
    </row>
    <row r="161" spans="1:5">
      <c r="A161" s="4" t="s">
        <v>55</v>
      </c>
      <c r="B161" s="5" t="n">
        <v>125350</v>
      </c>
      <c r="C161" s="5" t="n">
        <v>125350</v>
      </c>
      <c r="D161" s="5" t="n">
        <v>121865</v>
      </c>
    </row>
    <row r="162" spans="1:5">
      <c r="A162" s="4" t="s">
        <v>56</v>
      </c>
      <c r="B162" s="5" t="n">
        <v>0</v>
      </c>
      <c r="C162" s="5" t="n">
        <v>0</v>
      </c>
      <c r="D162" s="5" t="n">
        <v>0</v>
      </c>
    </row>
    <row r="163" spans="1:5">
      <c r="A163" s="4" t="s">
        <v>57</v>
      </c>
      <c r="B163" s="5" t="n">
        <v>11161</v>
      </c>
      <c r="C163" s="5" t="n">
        <v>11926</v>
      </c>
      <c r="D163" s="5" t="n">
        <v>11086</v>
      </c>
    </row>
    <row r="164" spans="1:5">
      <c r="A164" s="3" t="s">
        <v>58</v>
      </c>
    </row>
    <row r="165" spans="1:5">
      <c r="A165" s="4" t="s">
        <v>59</v>
      </c>
      <c r="D165" s="5" t="n">
        <v>55000</v>
      </c>
    </row>
    <row r="166" spans="1:5">
      <c r="A166" s="4" t="s">
        <v>60</v>
      </c>
      <c r="B166" s="5" t="n">
        <v>602725</v>
      </c>
      <c r="C166" s="5" t="n">
        <v>456958</v>
      </c>
      <c r="D166" s="5" t="n">
        <v>458034</v>
      </c>
    </row>
    <row r="167" spans="1:5">
      <c r="A167" s="4" t="s">
        <v>61</v>
      </c>
      <c r="B167" s="5" t="n">
        <v>491571</v>
      </c>
      <c r="C167" s="5" t="n">
        <v>0</v>
      </c>
      <c r="D167" s="5" t="n">
        <v>0</v>
      </c>
    </row>
    <row r="168" spans="1:5">
      <c r="A168" s="4" t="s">
        <v>62</v>
      </c>
      <c r="B168" s="5" t="n">
        <v>1094296</v>
      </c>
      <c r="C168" s="5" t="n">
        <v>456958</v>
      </c>
      <c r="D168" s="5" t="n">
        <v>513034</v>
      </c>
    </row>
    <row r="169" spans="1:5">
      <c r="A169" s="4" t="s">
        <v>68</v>
      </c>
      <c r="B169" s="5" t="n">
        <v>1157812</v>
      </c>
      <c r="C169" s="5" t="n">
        <v>1768594</v>
      </c>
      <c r="D169" s="5" t="n">
        <v>1599346</v>
      </c>
    </row>
    <row r="170" spans="1:5">
      <c r="A170" s="4" t="s">
        <v>69</v>
      </c>
      <c r="B170" s="5" t="n">
        <v>2653185</v>
      </c>
      <c r="C170" s="5" t="n">
        <v>2520058</v>
      </c>
      <c r="D170" s="5" t="n">
        <v>2504650</v>
      </c>
    </row>
    <row r="171" spans="1:5">
      <c r="A171" s="4" t="s">
        <v>441</v>
      </c>
    </row>
    <row r="172" spans="1:5">
      <c r="A172" s="3" t="s">
        <v>25</v>
      </c>
    </row>
    <row r="173" spans="1:5">
      <c r="A173" s="4" t="s">
        <v>26</v>
      </c>
      <c r="B173" s="5" t="n">
        <v>-703</v>
      </c>
      <c r="C173" s="5" t="n">
        <v>-1025</v>
      </c>
      <c r="D173" s="5" t="n">
        <v>-653</v>
      </c>
      <c r="E173" s="7" t="n">
        <v>0</v>
      </c>
    </row>
    <row r="174" spans="1:5">
      <c r="A174" s="4" t="s">
        <v>27</v>
      </c>
      <c r="B174" s="5" t="n">
        <v>-733130</v>
      </c>
      <c r="C174" s="5" t="n">
        <v>-570989</v>
      </c>
      <c r="D174" s="5" t="n">
        <v>-514819</v>
      </c>
    </row>
    <row r="175" spans="1:5">
      <c r="A175" s="4" t="s">
        <v>28</v>
      </c>
      <c r="B175" s="5" t="n">
        <v>0</v>
      </c>
      <c r="C175" s="5" t="n">
        <v>0</v>
      </c>
      <c r="D175" s="5" t="n">
        <v>0</v>
      </c>
    </row>
    <row r="176" spans="1:5">
      <c r="A176" s="4" t="s">
        <v>30</v>
      </c>
      <c r="B176" s="5" t="n">
        <v>-1358</v>
      </c>
      <c r="C176" s="5" t="n">
        <v>-1761</v>
      </c>
      <c r="D176" s="5" t="n">
        <v>-25908</v>
      </c>
    </row>
    <row r="177" spans="1:5">
      <c r="A177" s="4" t="s">
        <v>31</v>
      </c>
      <c r="B177" s="5" t="n">
        <v>-735191</v>
      </c>
      <c r="C177" s="5" t="n">
        <v>-573775</v>
      </c>
      <c r="D177" s="5" t="n">
        <v>-541380</v>
      </c>
    </row>
    <row r="178" spans="1:5">
      <c r="A178" s="4" t="s">
        <v>434</v>
      </c>
      <c r="B178" s="5" t="n">
        <v>0</v>
      </c>
      <c r="C178" s="5" t="n">
        <v>0</v>
      </c>
      <c r="D178" s="5" t="n">
        <v>0</v>
      </c>
    </row>
    <row r="179" spans="1:5">
      <c r="A179" s="4" t="s">
        <v>435</v>
      </c>
      <c r="B179" s="5" t="n">
        <v>-1630434</v>
      </c>
      <c r="C179" s="5" t="n">
        <v>-2260059</v>
      </c>
      <c r="D179" s="5" t="n">
        <v>-1978316</v>
      </c>
    </row>
    <row r="180" spans="1:5">
      <c r="A180" s="4" t="s">
        <v>41</v>
      </c>
      <c r="B180" s="5" t="n">
        <v>0</v>
      </c>
      <c r="C180" s="5" t="n">
        <v>0</v>
      </c>
      <c r="D180" s="5" t="n">
        <v>0</v>
      </c>
    </row>
    <row r="181" spans="1:5">
      <c r="A181" s="4" t="s">
        <v>42</v>
      </c>
      <c r="B181" s="5" t="n">
        <v>0</v>
      </c>
      <c r="C181" s="5" t="n">
        <v>0</v>
      </c>
      <c r="D181" s="5" t="n">
        <v>0</v>
      </c>
    </row>
    <row r="182" spans="1:5">
      <c r="A182" s="4" t="s">
        <v>436</v>
      </c>
      <c r="B182" s="5" t="n">
        <v>-22137</v>
      </c>
      <c r="C182" s="5" t="n">
        <v>-33303</v>
      </c>
      <c r="D182" s="5" t="n">
        <v>-2549</v>
      </c>
    </row>
    <row r="183" spans="1:5">
      <c r="A183" s="4" t="s">
        <v>43</v>
      </c>
      <c r="B183" s="5" t="n">
        <v>0</v>
      </c>
      <c r="C183" s="5" t="n">
        <v>0</v>
      </c>
      <c r="D183" s="5" t="n">
        <v>0</v>
      </c>
    </row>
    <row r="184" spans="1:5">
      <c r="A184" s="4" t="s">
        <v>44</v>
      </c>
      <c r="B184" s="5" t="n">
        <v>-2387762</v>
      </c>
      <c r="C184" s="5" t="n">
        <v>-2867137</v>
      </c>
      <c r="D184" s="5" t="n">
        <v>-2522245</v>
      </c>
    </row>
    <row r="185" spans="1:5">
      <c r="A185" s="3" t="s">
        <v>45</v>
      </c>
    </row>
    <row r="186" spans="1:5">
      <c r="A186" s="4" t="s">
        <v>46</v>
      </c>
      <c r="B186" s="5" t="n">
        <v>0</v>
      </c>
      <c r="C186" s="5" t="n">
        <v>0</v>
      </c>
    </row>
    <row r="187" spans="1:5">
      <c r="A187" s="4" t="s">
        <v>47</v>
      </c>
      <c r="B187" s="5" t="n">
        <v>-733833</v>
      </c>
      <c r="C187" s="5" t="n">
        <v>-572014</v>
      </c>
      <c r="D187" s="5" t="n">
        <v>-515472</v>
      </c>
    </row>
    <row r="188" spans="1:5">
      <c r="A188" s="4" t="s">
        <v>48</v>
      </c>
      <c r="B188" s="5" t="n">
        <v>0</v>
      </c>
      <c r="C188" s="5" t="n">
        <v>0</v>
      </c>
      <c r="D188" s="5" t="n">
        <v>0</v>
      </c>
    </row>
    <row r="189" spans="1:5">
      <c r="A189" s="4" t="s">
        <v>49</v>
      </c>
      <c r="B189" s="5" t="n">
        <v>0</v>
      </c>
      <c r="C189" s="5" t="n">
        <v>0</v>
      </c>
      <c r="D189" s="5" t="n">
        <v>0</v>
      </c>
    </row>
    <row r="190" spans="1:5">
      <c r="A190" s="4" t="s">
        <v>50</v>
      </c>
      <c r="B190" s="5" t="n">
        <v>-1358</v>
      </c>
      <c r="C190" s="5" t="n">
        <v>-1761</v>
      </c>
      <c r="D190" s="5" t="n">
        <v>-25908</v>
      </c>
    </row>
    <row r="191" spans="1:5">
      <c r="A191" s="4" t="s">
        <v>51</v>
      </c>
      <c r="B191" s="5" t="n">
        <v>0</v>
      </c>
      <c r="C191" s="5" t="n">
        <v>0</v>
      </c>
      <c r="D191" s="5" t="n">
        <v>0</v>
      </c>
    </row>
    <row r="192" spans="1:5">
      <c r="A192" s="4" t="s">
        <v>52</v>
      </c>
      <c r="B192" s="5" t="n">
        <v>0</v>
      </c>
      <c r="C192" s="4" t="s">
        <v>442</v>
      </c>
      <c r="D192" s="5" t="n">
        <v>0</v>
      </c>
    </row>
    <row r="193" spans="1:5">
      <c r="A193" s="4" t="s">
        <v>53</v>
      </c>
      <c r="B193" s="5" t="n">
        <v>0</v>
      </c>
      <c r="C193" s="5" t="n">
        <v>0</v>
      </c>
      <c r="D193" s="5" t="n">
        <v>0</v>
      </c>
    </row>
    <row r="194" spans="1:5">
      <c r="A194" s="4" t="s">
        <v>54</v>
      </c>
      <c r="B194" s="5" t="n">
        <v>-735191</v>
      </c>
      <c r="C194" s="5" t="n">
        <v>-573775</v>
      </c>
      <c r="D194" s="5" t="n">
        <v>-541380</v>
      </c>
    </row>
    <row r="195" spans="1:5">
      <c r="A195" s="4" t="s">
        <v>55</v>
      </c>
      <c r="B195" s="5" t="n">
        <v>-22137</v>
      </c>
      <c r="C195" s="5" t="n">
        <v>-33303</v>
      </c>
      <c r="D195" s="5" t="n">
        <v>-2549</v>
      </c>
    </row>
    <row r="196" spans="1:5">
      <c r="A196" s="4" t="s">
        <v>56</v>
      </c>
      <c r="B196" s="5" t="n">
        <v>0</v>
      </c>
      <c r="C196" s="5" t="n">
        <v>0</v>
      </c>
      <c r="D196" s="5" t="n">
        <v>0</v>
      </c>
    </row>
    <row r="197" spans="1:5">
      <c r="A197" s="4" t="s">
        <v>57</v>
      </c>
      <c r="B197" s="5" t="n">
        <v>0</v>
      </c>
      <c r="C197" s="5" t="n">
        <v>0</v>
      </c>
      <c r="D197" s="5" t="n">
        <v>0</v>
      </c>
    </row>
    <row r="198" spans="1:5">
      <c r="A198" s="3" t="s">
        <v>58</v>
      </c>
    </row>
    <row r="199" spans="1:5">
      <c r="A199" s="4" t="s">
        <v>59</v>
      </c>
      <c r="D199" s="5" t="n">
        <v>0</v>
      </c>
    </row>
    <row r="200" spans="1:5">
      <c r="A200" s="4" t="s">
        <v>60</v>
      </c>
      <c r="B200" s="5" t="n">
        <v>0</v>
      </c>
      <c r="C200" s="5" t="n">
        <v>0</v>
      </c>
      <c r="D200" s="5" t="n">
        <v>0</v>
      </c>
    </row>
    <row r="201" spans="1:5">
      <c r="A201" s="4" t="s">
        <v>61</v>
      </c>
      <c r="B201" s="5" t="n">
        <v>0</v>
      </c>
      <c r="C201" s="5" t="n">
        <v>0</v>
      </c>
      <c r="D201" s="5" t="n">
        <v>0</v>
      </c>
    </row>
    <row r="202" spans="1:5">
      <c r="A202" s="4" t="s">
        <v>62</v>
      </c>
      <c r="B202" s="5" t="n">
        <v>0</v>
      </c>
      <c r="C202" s="5" t="n">
        <v>0</v>
      </c>
      <c r="D202" s="5" t="n">
        <v>0</v>
      </c>
    </row>
    <row r="203" spans="1:5">
      <c r="A203" s="4" t="s">
        <v>68</v>
      </c>
      <c r="B203" s="5" t="n">
        <v>-1630434</v>
      </c>
      <c r="C203" s="5" t="n">
        <v>-2260059</v>
      </c>
      <c r="D203" s="5" t="n">
        <v>-1978316</v>
      </c>
    </row>
    <row r="204" spans="1:5">
      <c r="A204" s="4" t="s">
        <v>69</v>
      </c>
      <c r="B204" s="7" t="n">
        <v>-2387762</v>
      </c>
      <c r="C204" s="7" t="n">
        <v>-2867137</v>
      </c>
      <c r="D204" s="7" t="n">
        <v>-2522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4</v>
      </c>
      <c r="D1" s="2" t="s">
        <v>1</v>
      </c>
    </row>
    <row r="2" spans="1:5">
      <c r="B2" s="2" t="s">
        <v>2</v>
      </c>
      <c r="C2" s="2" t="s">
        <v>24</v>
      </c>
      <c r="D2" s="2" t="s">
        <v>2</v>
      </c>
      <c r="E2" s="2" t="s">
        <v>24</v>
      </c>
    </row>
    <row r="3" spans="1:5">
      <c r="A3" s="3" t="s">
        <v>430</v>
      </c>
    </row>
    <row r="4" spans="1:5">
      <c r="A4" s="4" t="s">
        <v>444</v>
      </c>
      <c r="B4" s="7" t="n">
        <v>392798</v>
      </c>
      <c r="C4" s="7" t="n">
        <v>388034</v>
      </c>
      <c r="D4" s="7" t="n">
        <v>441116</v>
      </c>
      <c r="E4" s="7" t="n">
        <v>446472</v>
      </c>
    </row>
    <row r="5" spans="1:5">
      <c r="A5" s="3" t="s">
        <v>80</v>
      </c>
    </row>
    <row r="6" spans="1:5">
      <c r="A6" s="4" t="s">
        <v>81</v>
      </c>
      <c r="B6" s="5" t="n">
        <v>34249</v>
      </c>
      <c r="C6" s="5" t="n">
        <v>34566</v>
      </c>
      <c r="D6" s="5" t="n">
        <v>39729</v>
      </c>
      <c r="E6" s="5" t="n">
        <v>40803</v>
      </c>
    </row>
    <row r="7" spans="1:5">
      <c r="A7" s="4" t="s">
        <v>82</v>
      </c>
      <c r="B7" s="5" t="n">
        <v>160380</v>
      </c>
      <c r="C7" s="5" t="n">
        <v>157525</v>
      </c>
      <c r="D7" s="5" t="n">
        <v>244669</v>
      </c>
      <c r="E7" s="5" t="n">
        <v>242129</v>
      </c>
    </row>
    <row r="8" spans="1:5">
      <c r="A8" s="4" t="s">
        <v>83</v>
      </c>
      <c r="B8" s="5" t="n">
        <v>51860</v>
      </c>
      <c r="C8" s="5" t="n">
        <v>51371</v>
      </c>
      <c r="D8" s="5" t="n">
        <v>79479</v>
      </c>
      <c r="E8" s="5" t="n">
        <v>76983</v>
      </c>
    </row>
    <row r="9" spans="1:5">
      <c r="A9" s="4" t="s">
        <v>84</v>
      </c>
      <c r="B9" s="5" t="n">
        <v>50812</v>
      </c>
      <c r="C9" s="5" t="n">
        <v>48299</v>
      </c>
      <c r="D9" s="5" t="n">
        <v>56177</v>
      </c>
      <c r="E9" s="5" t="n">
        <v>53490</v>
      </c>
    </row>
    <row r="10" spans="1:5">
      <c r="A10" s="4" t="s">
        <v>85</v>
      </c>
      <c r="B10" s="5" t="n">
        <v>184</v>
      </c>
      <c r="C10" s="5" t="n">
        <v>1415</v>
      </c>
      <c r="D10" s="5" t="n">
        <v>1710</v>
      </c>
      <c r="E10" s="5" t="n">
        <v>4027</v>
      </c>
    </row>
    <row r="11" spans="1:5">
      <c r="A11" s="4" t="s">
        <v>86</v>
      </c>
      <c r="B11" s="5" t="n">
        <v>297485</v>
      </c>
      <c r="C11" s="5" t="n">
        <v>293176</v>
      </c>
      <c r="D11" s="5" t="n">
        <v>421764</v>
      </c>
      <c r="E11" s="5" t="n">
        <v>417432</v>
      </c>
    </row>
    <row r="12" spans="1:5">
      <c r="A12" s="4" t="s">
        <v>87</v>
      </c>
      <c r="B12" s="5" t="n">
        <v>95313</v>
      </c>
      <c r="C12" s="5" t="n">
        <v>94858</v>
      </c>
      <c r="D12" s="5" t="n">
        <v>19352</v>
      </c>
      <c r="E12" s="5" t="n">
        <v>29040</v>
      </c>
    </row>
    <row r="13" spans="1:5">
      <c r="A13" s="4" t="s">
        <v>445</v>
      </c>
      <c r="B13" s="5" t="n">
        <v>21904</v>
      </c>
      <c r="C13" s="5" t="n">
        <v>21117</v>
      </c>
      <c r="D13" s="5" t="n">
        <v>40786</v>
      </c>
      <c r="E13" s="5" t="n">
        <v>40886</v>
      </c>
    </row>
    <row r="14" spans="1:5">
      <c r="A14" s="4" t="s">
        <v>89</v>
      </c>
      <c r="B14" s="5" t="n">
        <v>4368</v>
      </c>
      <c r="C14" s="5" t="n">
        <v>5410</v>
      </c>
      <c r="D14" s="5" t="n">
        <v>4669</v>
      </c>
      <c r="E14" s="5" t="n">
        <v>7252</v>
      </c>
    </row>
    <row r="15" spans="1:5">
      <c r="A15" s="4" t="s">
        <v>90</v>
      </c>
      <c r="B15" s="5" t="n">
        <v>23115</v>
      </c>
      <c r="C15" s="5" t="n">
        <v>0</v>
      </c>
      <c r="D15" s="5" t="n">
        <v>23115</v>
      </c>
      <c r="E15" s="5" t="n">
        <v>0</v>
      </c>
    </row>
    <row r="16" spans="1:5">
      <c r="A16" s="4" t="s">
        <v>446</v>
      </c>
      <c r="B16" s="5" t="n">
        <v>-3183</v>
      </c>
      <c r="C16" s="5" t="n">
        <v>-11455</v>
      </c>
      <c r="D16" s="5" t="n">
        <v>-5854</v>
      </c>
      <c r="E16" s="5" t="n">
        <v>-31016</v>
      </c>
    </row>
    <row r="17" spans="1:5">
      <c r="A17" s="4" t="s">
        <v>447</v>
      </c>
      <c r="B17" s="5" t="n">
        <v>0</v>
      </c>
      <c r="C17" s="5" t="n">
        <v>0</v>
      </c>
      <c r="D17" s="5" t="n">
        <v>0</v>
      </c>
      <c r="E17" s="5" t="n">
        <v>0</v>
      </c>
    </row>
    <row r="18" spans="1:5">
      <c r="A18" s="4" t="s">
        <v>448</v>
      </c>
      <c r="B18" s="5" t="n">
        <v>0</v>
      </c>
      <c r="C18" s="5" t="n">
        <v>0</v>
      </c>
      <c r="D18" s="5" t="n">
        <v>0</v>
      </c>
      <c r="E18" s="5" t="n">
        <v>0</v>
      </c>
    </row>
    <row r="19" spans="1:5">
      <c r="A19" s="4" t="s">
        <v>93</v>
      </c>
      <c r="B19" s="5" t="n">
        <v>49109</v>
      </c>
      <c r="C19" s="5" t="n">
        <v>79786</v>
      </c>
      <c r="D19" s="5" t="n">
        <v>-43364</v>
      </c>
      <c r="E19" s="5" t="n">
        <v>11918</v>
      </c>
    </row>
    <row r="20" spans="1:5">
      <c r="A20" s="4" t="s">
        <v>94</v>
      </c>
      <c r="B20" s="5" t="n">
        <v>17741</v>
      </c>
      <c r="C20" s="5" t="n">
        <v>21803</v>
      </c>
      <c r="D20" s="5" t="n">
        <v>-9978</v>
      </c>
      <c r="E20" s="5" t="n">
        <v>2421</v>
      </c>
    </row>
    <row r="21" spans="1:5">
      <c r="A21" s="4" t="s">
        <v>95</v>
      </c>
      <c r="B21" s="5" t="n">
        <v>31368</v>
      </c>
      <c r="C21" s="5" t="n">
        <v>57983</v>
      </c>
      <c r="D21" s="5" t="n">
        <v>-33386</v>
      </c>
      <c r="E21" s="5" t="n">
        <v>9497</v>
      </c>
    </row>
    <row r="22" spans="1:5">
      <c r="A22" s="3" t="s">
        <v>98</v>
      </c>
    </row>
    <row r="23" spans="1:5">
      <c r="A23" s="4" t="s">
        <v>99</v>
      </c>
      <c r="B23" s="5" t="n">
        <v>-1282</v>
      </c>
      <c r="C23" s="5" t="n">
        <v>-2449</v>
      </c>
      <c r="D23" s="5" t="n">
        <v>-1942</v>
      </c>
      <c r="E23" s="5" t="n">
        <v>-6844</v>
      </c>
    </row>
    <row r="24" spans="1:5">
      <c r="A24" s="4" t="s">
        <v>100</v>
      </c>
      <c r="B24" s="5" t="n">
        <v>1993</v>
      </c>
      <c r="C24" s="5" t="n">
        <v>1993</v>
      </c>
      <c r="D24" s="5" t="n">
        <v>3987</v>
      </c>
      <c r="E24" s="5" t="n">
        <v>-638</v>
      </c>
    </row>
    <row r="25" spans="1:5">
      <c r="A25" s="4" t="s">
        <v>101</v>
      </c>
      <c r="B25" s="5" t="n">
        <v>711</v>
      </c>
      <c r="C25" s="5" t="n">
        <v>-456</v>
      </c>
      <c r="D25" s="5" t="n">
        <v>2045</v>
      </c>
      <c r="E25" s="5" t="n">
        <v>-7482</v>
      </c>
    </row>
    <row r="26" spans="1:5">
      <c r="A26" s="4" t="s">
        <v>102</v>
      </c>
      <c r="B26" s="5" t="n">
        <v>32079</v>
      </c>
      <c r="C26" s="5" t="n">
        <v>57527</v>
      </c>
      <c r="D26" s="5" t="n">
        <v>-31341</v>
      </c>
      <c r="E26" s="5" t="n">
        <v>2015</v>
      </c>
    </row>
    <row r="27" spans="1:5">
      <c r="A27" s="4" t="s">
        <v>441</v>
      </c>
    </row>
    <row r="28" spans="1:5">
      <c r="A28" s="3" t="s">
        <v>430</v>
      </c>
    </row>
    <row r="29" spans="1:5">
      <c r="A29" s="4" t="s">
        <v>444</v>
      </c>
      <c r="B29" s="5" t="n">
        <v>-134705</v>
      </c>
      <c r="C29" s="5" t="n">
        <v>-145212</v>
      </c>
      <c r="D29" s="5" t="n">
        <v>-125607</v>
      </c>
      <c r="E29" s="5" t="n">
        <v>-150550</v>
      </c>
    </row>
    <row r="30" spans="1:5">
      <c r="A30" s="3" t="s">
        <v>80</v>
      </c>
    </row>
    <row r="31" spans="1:5">
      <c r="A31" s="4" t="s">
        <v>81</v>
      </c>
      <c r="B31" s="5" t="n">
        <v>0</v>
      </c>
      <c r="C31" s="5" t="n">
        <v>0</v>
      </c>
      <c r="D31" s="5" t="n">
        <v>0</v>
      </c>
      <c r="E31" s="5" t="n">
        <v>0</v>
      </c>
    </row>
    <row r="32" spans="1:5">
      <c r="A32" s="4" t="s">
        <v>82</v>
      </c>
      <c r="B32" s="5" t="n">
        <v>-134705</v>
      </c>
      <c r="C32" s="5" t="n">
        <v>-145212</v>
      </c>
      <c r="D32" s="5" t="n">
        <v>-125607</v>
      </c>
      <c r="E32" s="5" t="n">
        <v>-150550</v>
      </c>
    </row>
    <row r="33" spans="1:5">
      <c r="A33" s="4" t="s">
        <v>83</v>
      </c>
      <c r="B33" s="5" t="n">
        <v>0</v>
      </c>
      <c r="C33" s="5" t="n">
        <v>0</v>
      </c>
      <c r="D33" s="5" t="n">
        <v>0</v>
      </c>
      <c r="E33" s="5" t="n">
        <v>0</v>
      </c>
    </row>
    <row r="34" spans="1:5">
      <c r="A34" s="4" t="s">
        <v>84</v>
      </c>
      <c r="B34" s="5" t="n">
        <v>0</v>
      </c>
      <c r="C34" s="5" t="n">
        <v>0</v>
      </c>
      <c r="D34" s="5" t="n">
        <v>0</v>
      </c>
      <c r="E34" s="5" t="n">
        <v>0</v>
      </c>
    </row>
    <row r="35" spans="1:5">
      <c r="A35" s="4" t="s">
        <v>85</v>
      </c>
      <c r="B35" s="5" t="n">
        <v>0</v>
      </c>
      <c r="C35" s="5" t="n">
        <v>0</v>
      </c>
      <c r="D35" s="5" t="n">
        <v>0</v>
      </c>
      <c r="E35" s="5" t="n">
        <v>0</v>
      </c>
    </row>
    <row r="36" spans="1:5">
      <c r="A36" s="4" t="s">
        <v>86</v>
      </c>
      <c r="B36" s="5" t="n">
        <v>-134705</v>
      </c>
      <c r="C36" s="5" t="n">
        <v>-145212</v>
      </c>
      <c r="D36" s="5" t="n">
        <v>-125607</v>
      </c>
      <c r="E36" s="5" t="n">
        <v>-150550</v>
      </c>
    </row>
    <row r="37" spans="1:5">
      <c r="A37" s="4" t="s">
        <v>87</v>
      </c>
      <c r="B37" s="5" t="n">
        <v>0</v>
      </c>
      <c r="C37" s="5" t="n">
        <v>0</v>
      </c>
      <c r="D37" s="5" t="n">
        <v>0</v>
      </c>
      <c r="E37" s="5" t="n">
        <v>0</v>
      </c>
    </row>
    <row r="38" spans="1:5">
      <c r="A38" s="4" t="s">
        <v>445</v>
      </c>
      <c r="B38" s="5" t="n">
        <v>0</v>
      </c>
      <c r="C38" s="5" t="n">
        <v>0</v>
      </c>
      <c r="D38" s="5" t="n">
        <v>0</v>
      </c>
      <c r="E38" s="5" t="n">
        <v>0</v>
      </c>
    </row>
    <row r="39" spans="1:5">
      <c r="A39" s="4" t="s">
        <v>89</v>
      </c>
      <c r="B39" s="5" t="n">
        <v>0</v>
      </c>
      <c r="C39" s="5" t="n">
        <v>0</v>
      </c>
      <c r="D39" s="5" t="n">
        <v>0</v>
      </c>
      <c r="E39" s="5" t="n">
        <v>0</v>
      </c>
    </row>
    <row r="40" spans="1:5">
      <c r="A40" s="4" t="s">
        <v>90</v>
      </c>
      <c r="B40" s="5" t="n">
        <v>0</v>
      </c>
      <c r="D40" s="5" t="n">
        <v>0</v>
      </c>
    </row>
    <row r="41" spans="1:5">
      <c r="A41" s="4" t="s">
        <v>446</v>
      </c>
      <c r="B41" s="5" t="n">
        <v>0</v>
      </c>
      <c r="C41" s="5" t="n">
        <v>0</v>
      </c>
      <c r="D41" s="5" t="n">
        <v>0</v>
      </c>
      <c r="E41" s="5" t="n">
        <v>0</v>
      </c>
    </row>
    <row r="42" spans="1:5">
      <c r="A42" s="4" t="s">
        <v>447</v>
      </c>
      <c r="B42" s="5" t="n">
        <v>0</v>
      </c>
      <c r="C42" s="5" t="n">
        <v>0</v>
      </c>
      <c r="D42" s="5" t="n">
        <v>0</v>
      </c>
      <c r="E42" s="5" t="n">
        <v>0</v>
      </c>
    </row>
    <row r="43" spans="1:5">
      <c r="A43" s="4" t="s">
        <v>448</v>
      </c>
      <c r="B43" s="5" t="n">
        <v>79555</v>
      </c>
      <c r="C43" s="5" t="n">
        <v>85405</v>
      </c>
      <c r="D43" s="5" t="n">
        <v>-5156</v>
      </c>
      <c r="E43" s="5" t="n">
        <v>33830</v>
      </c>
    </row>
    <row r="44" spans="1:5">
      <c r="A44" s="4" t="s">
        <v>93</v>
      </c>
      <c r="B44" s="5" t="n">
        <v>-79555</v>
      </c>
      <c r="C44" s="5" t="n">
        <v>-85405</v>
      </c>
      <c r="D44" s="5" t="n">
        <v>5156</v>
      </c>
      <c r="E44" s="5" t="n">
        <v>-33830</v>
      </c>
    </row>
    <row r="45" spans="1:5">
      <c r="A45" s="4" t="s">
        <v>94</v>
      </c>
      <c r="B45" s="5" t="n">
        <v>0</v>
      </c>
      <c r="C45" s="5" t="n">
        <v>0</v>
      </c>
      <c r="D45" s="5" t="n">
        <v>0</v>
      </c>
      <c r="E45" s="5" t="n">
        <v>0</v>
      </c>
    </row>
    <row r="46" spans="1:5">
      <c r="A46" s="4" t="s">
        <v>95</v>
      </c>
      <c r="B46" s="5" t="n">
        <v>-79555</v>
      </c>
      <c r="C46" s="5" t="n">
        <v>-85405</v>
      </c>
      <c r="D46" s="5" t="n">
        <v>5156</v>
      </c>
      <c r="E46" s="5" t="n">
        <v>-33830</v>
      </c>
    </row>
    <row r="47" spans="1:5">
      <c r="A47" s="3" t="s">
        <v>98</v>
      </c>
    </row>
    <row r="48" spans="1:5">
      <c r="A48" s="4" t="s">
        <v>99</v>
      </c>
      <c r="B48" s="5" t="n">
        <v>1282</v>
      </c>
      <c r="C48" s="5" t="n">
        <v>2449</v>
      </c>
      <c r="D48" s="5" t="n">
        <v>1942</v>
      </c>
      <c r="E48" s="5" t="n">
        <v>6844</v>
      </c>
    </row>
    <row r="49" spans="1:5">
      <c r="A49" s="4" t="s">
        <v>100</v>
      </c>
      <c r="B49" s="5" t="n">
        <v>-606</v>
      </c>
      <c r="C49" s="5" t="n">
        <v>-605</v>
      </c>
      <c r="D49" s="5" t="n">
        <v>-1211</v>
      </c>
      <c r="E49" s="5" t="n">
        <v>151</v>
      </c>
    </row>
    <row r="50" spans="1:5">
      <c r="A50" s="4" t="s">
        <v>101</v>
      </c>
      <c r="B50" s="5" t="n">
        <v>676</v>
      </c>
      <c r="C50" s="5" t="n">
        <v>1844</v>
      </c>
      <c r="D50" s="5" t="n">
        <v>731</v>
      </c>
      <c r="E50" s="5" t="n">
        <v>6995</v>
      </c>
    </row>
    <row r="51" spans="1:5">
      <c r="A51" s="4" t="s">
        <v>102</v>
      </c>
      <c r="B51" s="5" t="n">
        <v>-78879</v>
      </c>
      <c r="C51" s="5" t="n">
        <v>-83561</v>
      </c>
      <c r="D51" s="5" t="n">
        <v>5887</v>
      </c>
      <c r="E51" s="5" t="n">
        <v>-26835</v>
      </c>
    </row>
    <row r="52" spans="1:5">
      <c r="A52" s="4" t="s">
        <v>437</v>
      </c>
    </row>
    <row r="53" spans="1:5">
      <c r="A53" s="3" t="s">
        <v>430</v>
      </c>
    </row>
    <row r="54" spans="1:5">
      <c r="A54" s="4" t="s">
        <v>444</v>
      </c>
      <c r="B54" s="5" t="n">
        <v>28811</v>
      </c>
      <c r="C54" s="5" t="n">
        <v>41344</v>
      </c>
      <c r="D54" s="5" t="n">
        <v>22673</v>
      </c>
      <c r="E54" s="5" t="n">
        <v>38844</v>
      </c>
    </row>
    <row r="55" spans="1:5">
      <c r="A55" s="3" t="s">
        <v>80</v>
      </c>
    </row>
    <row r="56" spans="1:5">
      <c r="A56" s="4" t="s">
        <v>81</v>
      </c>
      <c r="B56" s="5" t="n">
        <v>0</v>
      </c>
      <c r="C56" s="5" t="n">
        <v>0</v>
      </c>
      <c r="D56" s="5" t="n">
        <v>0</v>
      </c>
      <c r="E56" s="5" t="n">
        <v>0</v>
      </c>
    </row>
    <row r="57" spans="1:5">
      <c r="A57" s="4" t="s">
        <v>82</v>
      </c>
      <c r="B57" s="5" t="n">
        <v>0</v>
      </c>
      <c r="C57" s="5" t="n">
        <v>3</v>
      </c>
      <c r="D57" s="5" t="n">
        <v>0</v>
      </c>
      <c r="E57" s="5" t="n">
        <v>12</v>
      </c>
    </row>
    <row r="58" spans="1:5">
      <c r="A58" s="4" t="s">
        <v>83</v>
      </c>
      <c r="B58" s="5" t="n">
        <v>1033</v>
      </c>
      <c r="C58" s="5" t="n">
        <v>761</v>
      </c>
      <c r="D58" s="5" t="n">
        <v>1927</v>
      </c>
      <c r="E58" s="5" t="n">
        <v>1654</v>
      </c>
    </row>
    <row r="59" spans="1:5">
      <c r="A59" s="4" t="s">
        <v>84</v>
      </c>
      <c r="B59" s="5" t="n">
        <v>0</v>
      </c>
      <c r="C59" s="5" t="n">
        <v>0</v>
      </c>
      <c r="D59" s="5" t="n">
        <v>0</v>
      </c>
      <c r="E59" s="5" t="n">
        <v>0</v>
      </c>
    </row>
    <row r="60" spans="1:5">
      <c r="A60" s="4" t="s">
        <v>85</v>
      </c>
      <c r="B60" s="5" t="n">
        <v>0</v>
      </c>
      <c r="C60" s="5" t="n">
        <v>0</v>
      </c>
      <c r="D60" s="5" t="n">
        <v>0</v>
      </c>
      <c r="E60" s="5" t="n">
        <v>0</v>
      </c>
    </row>
    <row r="61" spans="1:5">
      <c r="A61" s="4" t="s">
        <v>86</v>
      </c>
      <c r="B61" s="5" t="n">
        <v>1033</v>
      </c>
      <c r="C61" s="5" t="n">
        <v>764</v>
      </c>
      <c r="D61" s="5" t="n">
        <v>1927</v>
      </c>
      <c r="E61" s="5" t="n">
        <v>1666</v>
      </c>
    </row>
    <row r="62" spans="1:5">
      <c r="A62" s="4" t="s">
        <v>87</v>
      </c>
      <c r="B62" s="5" t="n">
        <v>27778</v>
      </c>
      <c r="C62" s="5" t="n">
        <v>40580</v>
      </c>
      <c r="D62" s="5" t="n">
        <v>20746</v>
      </c>
      <c r="E62" s="5" t="n">
        <v>37178</v>
      </c>
    </row>
    <row r="63" spans="1:5">
      <c r="A63" s="4" t="s">
        <v>445</v>
      </c>
      <c r="B63" s="5" t="n">
        <v>5259</v>
      </c>
      <c r="C63" s="5" t="n">
        <v>7754</v>
      </c>
      <c r="D63" s="5" t="n">
        <v>13428</v>
      </c>
      <c r="E63" s="5" t="n">
        <v>15792</v>
      </c>
    </row>
    <row r="64" spans="1:5">
      <c r="A64" s="4" t="s">
        <v>89</v>
      </c>
      <c r="B64" s="5" t="n">
        <v>2590</v>
      </c>
      <c r="C64" s="5" t="n">
        <v>3215</v>
      </c>
      <c r="D64" s="5" t="n">
        <v>2740</v>
      </c>
      <c r="E64" s="5" t="n">
        <v>4658</v>
      </c>
    </row>
    <row r="65" spans="1:5">
      <c r="A65" s="4" t="s">
        <v>90</v>
      </c>
      <c r="B65" s="5" t="n">
        <v>11773</v>
      </c>
      <c r="D65" s="5" t="n">
        <v>-11773</v>
      </c>
    </row>
    <row r="66" spans="1:5">
      <c r="A66" s="4" t="s">
        <v>446</v>
      </c>
      <c r="B66" s="5" t="n">
        <v>0</v>
      </c>
      <c r="C66" s="5" t="n">
        <v>0</v>
      </c>
      <c r="D66" s="5" t="n">
        <v>0</v>
      </c>
      <c r="E66" s="5" t="n">
        <v>0</v>
      </c>
    </row>
    <row r="67" spans="1:5">
      <c r="A67" s="4" t="s">
        <v>447</v>
      </c>
      <c r="B67" s="5" t="n">
        <v>63</v>
      </c>
      <c r="C67" s="5" t="n">
        <v>63</v>
      </c>
      <c r="D67" s="5" t="n">
        <v>125</v>
      </c>
      <c r="E67" s="5" t="n">
        <v>125</v>
      </c>
    </row>
    <row r="68" spans="1:5">
      <c r="A68" s="4" t="s">
        <v>448</v>
      </c>
      <c r="B68" s="5" t="n">
        <v>-24802</v>
      </c>
      <c r="C68" s="5" t="n">
        <v>-31140</v>
      </c>
      <c r="D68" s="5" t="n">
        <v>23864</v>
      </c>
      <c r="E68" s="5" t="n">
        <v>3541</v>
      </c>
    </row>
    <row r="69" spans="1:5">
      <c r="A69" s="4" t="s">
        <v>93</v>
      </c>
      <c r="B69" s="5" t="n">
        <v>32895</v>
      </c>
      <c r="C69" s="5" t="n">
        <v>60688</v>
      </c>
      <c r="D69" s="5" t="n">
        <v>-31184</v>
      </c>
      <c r="E69" s="5" t="n">
        <v>13062</v>
      </c>
    </row>
    <row r="70" spans="1:5">
      <c r="A70" s="4" t="s">
        <v>94</v>
      </c>
      <c r="B70" s="5" t="n">
        <v>1527</v>
      </c>
      <c r="C70" s="5" t="n">
        <v>2705</v>
      </c>
      <c r="D70" s="5" t="n">
        <v>2202</v>
      </c>
      <c r="E70" s="5" t="n">
        <v>3565</v>
      </c>
    </row>
    <row r="71" spans="1:5">
      <c r="A71" s="4" t="s">
        <v>95</v>
      </c>
      <c r="B71" s="5" t="n">
        <v>31368</v>
      </c>
      <c r="C71" s="5" t="n">
        <v>57983</v>
      </c>
      <c r="D71" s="5" t="n">
        <v>-33386</v>
      </c>
      <c r="E71" s="5" t="n">
        <v>9497</v>
      </c>
    </row>
    <row r="72" spans="1:5">
      <c r="A72" s="3" t="s">
        <v>98</v>
      </c>
    </row>
    <row r="73" spans="1:5">
      <c r="A73" s="4" t="s">
        <v>99</v>
      </c>
      <c r="B73" s="5" t="n">
        <v>-1282</v>
      </c>
      <c r="C73" s="5" t="n">
        <v>-2449</v>
      </c>
      <c r="D73" s="5" t="n">
        <v>-1942</v>
      </c>
      <c r="E73" s="5" t="n">
        <v>-6844</v>
      </c>
    </row>
    <row r="74" spans="1:5">
      <c r="A74" s="4" t="s">
        <v>100</v>
      </c>
      <c r="B74" s="5" t="n">
        <v>1993</v>
      </c>
      <c r="C74" s="5" t="n">
        <v>1993</v>
      </c>
      <c r="D74" s="5" t="n">
        <v>3987</v>
      </c>
      <c r="E74" s="5" t="n">
        <v>-638</v>
      </c>
    </row>
    <row r="75" spans="1:5">
      <c r="A75" s="4" t="s">
        <v>101</v>
      </c>
      <c r="B75" s="5" t="n">
        <v>711</v>
      </c>
      <c r="C75" s="5" t="n">
        <v>-456</v>
      </c>
      <c r="D75" s="5" t="n">
        <v>2045</v>
      </c>
      <c r="E75" s="5" t="n">
        <v>-7482</v>
      </c>
    </row>
    <row r="76" spans="1:5">
      <c r="A76" s="4" t="s">
        <v>102</v>
      </c>
      <c r="B76" s="5" t="n">
        <v>32079</v>
      </c>
      <c r="C76" s="5" t="n">
        <v>57527</v>
      </c>
      <c r="D76" s="5" t="n">
        <v>-31341</v>
      </c>
      <c r="E76" s="5" t="n">
        <v>2015</v>
      </c>
    </row>
    <row r="77" spans="1:5">
      <c r="A77" s="4" t="s">
        <v>438</v>
      </c>
    </row>
    <row r="78" spans="1:5">
      <c r="A78" s="3" t="s">
        <v>430</v>
      </c>
    </row>
    <row r="79" spans="1:5">
      <c r="A79" s="4" t="s">
        <v>444</v>
      </c>
      <c r="B79" s="5" t="n">
        <v>93601</v>
      </c>
      <c r="C79" s="5" t="n">
        <v>90525</v>
      </c>
      <c r="D79" s="5" t="n">
        <v>93310</v>
      </c>
      <c r="E79" s="5" t="n">
        <v>98366</v>
      </c>
    </row>
    <row r="80" spans="1:5">
      <c r="A80" s="3" t="s">
        <v>80</v>
      </c>
    </row>
    <row r="81" spans="1:5">
      <c r="A81" s="4" t="s">
        <v>81</v>
      </c>
      <c r="B81" s="5" t="n">
        <v>0</v>
      </c>
      <c r="C81" s="5" t="n">
        <v>0</v>
      </c>
      <c r="D81" s="5" t="n">
        <v>0</v>
      </c>
      <c r="E81" s="5" t="n">
        <v>0</v>
      </c>
    </row>
    <row r="82" spans="1:5">
      <c r="A82" s="4" t="s">
        <v>82</v>
      </c>
      <c r="B82" s="5" t="n">
        <v>88841</v>
      </c>
      <c r="C82" s="5" t="n">
        <v>87506</v>
      </c>
      <c r="D82" s="5" t="n">
        <v>129433</v>
      </c>
      <c r="E82" s="5" t="n">
        <v>127484</v>
      </c>
    </row>
    <row r="83" spans="1:5">
      <c r="A83" s="4" t="s">
        <v>83</v>
      </c>
      <c r="B83" s="5" t="n">
        <v>15111</v>
      </c>
      <c r="C83" s="5" t="n">
        <v>14709</v>
      </c>
      <c r="D83" s="5" t="n">
        <v>29606</v>
      </c>
      <c r="E83" s="5" t="n">
        <v>27895</v>
      </c>
    </row>
    <row r="84" spans="1:5">
      <c r="A84" s="4" t="s">
        <v>84</v>
      </c>
      <c r="B84" s="5" t="n">
        <v>9</v>
      </c>
      <c r="C84" s="5" t="n">
        <v>9</v>
      </c>
      <c r="D84" s="5" t="n">
        <v>17</v>
      </c>
      <c r="E84" s="5" t="n">
        <v>18</v>
      </c>
    </row>
    <row r="85" spans="1:5">
      <c r="A85" s="4" t="s">
        <v>85</v>
      </c>
      <c r="B85" s="5" t="n">
        <v>0</v>
      </c>
      <c r="C85" s="5" t="n">
        <v>0</v>
      </c>
      <c r="D85" s="5" t="n">
        <v>0</v>
      </c>
      <c r="E85" s="5" t="n">
        <v>0</v>
      </c>
    </row>
    <row r="86" spans="1:5">
      <c r="A86" s="4" t="s">
        <v>86</v>
      </c>
      <c r="B86" s="5" t="n">
        <v>103961</v>
      </c>
      <c r="C86" s="5" t="n">
        <v>102224</v>
      </c>
      <c r="D86" s="5" t="n">
        <v>159056</v>
      </c>
      <c r="E86" s="5" t="n">
        <v>155397</v>
      </c>
    </row>
    <row r="87" spans="1:5">
      <c r="A87" s="4" t="s">
        <v>87</v>
      </c>
      <c r="B87" s="5" t="n">
        <v>-10360</v>
      </c>
      <c r="C87" s="5" t="n">
        <v>-11699</v>
      </c>
      <c r="D87" s="5" t="n">
        <v>-65746</v>
      </c>
      <c r="E87" s="5" t="n">
        <v>-57031</v>
      </c>
    </row>
    <row r="88" spans="1:5">
      <c r="A88" s="4" t="s">
        <v>445</v>
      </c>
      <c r="B88" s="5" t="n">
        <v>4280</v>
      </c>
      <c r="C88" s="5" t="n">
        <v>5625</v>
      </c>
      <c r="D88" s="5" t="n">
        <v>9588</v>
      </c>
      <c r="E88" s="5" t="n">
        <v>12071</v>
      </c>
    </row>
    <row r="89" spans="1:5">
      <c r="A89" s="4" t="s">
        <v>89</v>
      </c>
      <c r="B89" s="5" t="n">
        <v>1778</v>
      </c>
      <c r="C89" s="5" t="n">
        <v>2195</v>
      </c>
      <c r="D89" s="5" t="n">
        <v>1929</v>
      </c>
      <c r="E89" s="5" t="n">
        <v>2594</v>
      </c>
    </row>
    <row r="90" spans="1:5">
      <c r="A90" s="4" t="s">
        <v>90</v>
      </c>
      <c r="B90" s="5" t="n">
        <v>8188</v>
      </c>
      <c r="D90" s="5" t="n">
        <v>-8188</v>
      </c>
    </row>
    <row r="91" spans="1:5">
      <c r="A91" s="4" t="s">
        <v>446</v>
      </c>
      <c r="B91" s="5" t="n">
        <v>0</v>
      </c>
      <c r="C91" s="5" t="n">
        <v>0</v>
      </c>
      <c r="D91" s="5" t="n">
        <v>0</v>
      </c>
      <c r="E91" s="5" t="n">
        <v>0</v>
      </c>
    </row>
    <row r="92" spans="1:5">
      <c r="A92" s="4" t="s">
        <v>447</v>
      </c>
      <c r="B92" s="5" t="n">
        <v>-14683</v>
      </c>
      <c r="C92" s="5" t="n">
        <v>-20767</v>
      </c>
      <c r="D92" s="5" t="n">
        <v>-29947</v>
      </c>
      <c r="E92" s="5" t="n">
        <v>-40138</v>
      </c>
    </row>
    <row r="93" spans="1:5">
      <c r="A93" s="4" t="s">
        <v>448</v>
      </c>
      <c r="B93" s="5" t="n">
        <v>-31496</v>
      </c>
      <c r="C93" s="5" t="n">
        <v>-30419</v>
      </c>
      <c r="D93" s="5" t="n">
        <v>-10892</v>
      </c>
      <c r="E93" s="5" t="n">
        <v>-16275</v>
      </c>
    </row>
    <row r="94" spans="1:5">
      <c r="A94" s="4" t="s">
        <v>93</v>
      </c>
      <c r="B94" s="5" t="n">
        <v>21573</v>
      </c>
      <c r="C94" s="5" t="n">
        <v>31667</v>
      </c>
      <c r="D94" s="5" t="n">
        <v>-44612</v>
      </c>
      <c r="E94" s="5" t="n">
        <v>-15283</v>
      </c>
    </row>
    <row r="95" spans="1:5">
      <c r="A95" s="4" t="s">
        <v>94</v>
      </c>
      <c r="B95" s="5" t="n">
        <v>-3230</v>
      </c>
      <c r="C95" s="5" t="n">
        <v>531</v>
      </c>
      <c r="D95" s="5" t="n">
        <v>-20749</v>
      </c>
      <c r="E95" s="5" t="n">
        <v>-11739</v>
      </c>
    </row>
    <row r="96" spans="1:5">
      <c r="A96" s="4" t="s">
        <v>95</v>
      </c>
      <c r="B96" s="5" t="n">
        <v>24803</v>
      </c>
      <c r="C96" s="5" t="n">
        <v>31136</v>
      </c>
      <c r="D96" s="5" t="n">
        <v>-23863</v>
      </c>
      <c r="E96" s="5" t="n">
        <v>-3544</v>
      </c>
    </row>
    <row r="97" spans="1:5">
      <c r="A97" s="3" t="s">
        <v>98</v>
      </c>
    </row>
    <row r="98" spans="1:5">
      <c r="A98" s="4" t="s">
        <v>99</v>
      </c>
      <c r="B98" s="5" t="n">
        <v>0</v>
      </c>
      <c r="C98" s="5" t="n">
        <v>0</v>
      </c>
      <c r="D98" s="5" t="n">
        <v>0</v>
      </c>
      <c r="E98" s="5" t="n">
        <v>0</v>
      </c>
    </row>
    <row r="99" spans="1:5">
      <c r="A99" s="4" t="s">
        <v>100</v>
      </c>
      <c r="B99" s="5" t="n">
        <v>606</v>
      </c>
      <c r="C99" s="5" t="n">
        <v>605</v>
      </c>
      <c r="D99" s="5" t="n">
        <v>1211</v>
      </c>
      <c r="E99" s="5" t="n">
        <v>-151</v>
      </c>
    </row>
    <row r="100" spans="1:5">
      <c r="A100" s="4" t="s">
        <v>101</v>
      </c>
      <c r="B100" s="5" t="n">
        <v>606</v>
      </c>
      <c r="C100" s="5" t="n">
        <v>605</v>
      </c>
      <c r="D100" s="5" t="n">
        <v>1211</v>
      </c>
      <c r="E100" s="5" t="n">
        <v>-151</v>
      </c>
    </row>
    <row r="101" spans="1:5">
      <c r="A101" s="4" t="s">
        <v>102</v>
      </c>
      <c r="B101" s="5" t="n">
        <v>25409</v>
      </c>
      <c r="C101" s="5" t="n">
        <v>31741</v>
      </c>
      <c r="D101" s="5" t="n">
        <v>-22652</v>
      </c>
      <c r="E101" s="5" t="n">
        <v>-3695</v>
      </c>
    </row>
    <row r="102" spans="1:5">
      <c r="A102" s="4" t="s">
        <v>439</v>
      </c>
    </row>
    <row r="103" spans="1:5">
      <c r="A103" s="3" t="s">
        <v>430</v>
      </c>
    </row>
    <row r="104" spans="1:5">
      <c r="A104" s="4" t="s">
        <v>444</v>
      </c>
      <c r="B104" s="5" t="n">
        <v>27825</v>
      </c>
      <c r="C104" s="5" t="n">
        <v>30354</v>
      </c>
      <c r="D104" s="5" t="n">
        <v>28178</v>
      </c>
      <c r="E104" s="5" t="n">
        <v>30473</v>
      </c>
    </row>
    <row r="105" spans="1:5">
      <c r="A105" s="3" t="s">
        <v>80</v>
      </c>
    </row>
    <row r="106" spans="1:5">
      <c r="A106" s="4" t="s">
        <v>81</v>
      </c>
      <c r="B106" s="5" t="n">
        <v>2834</v>
      </c>
      <c r="C106" s="5" t="n">
        <v>2974</v>
      </c>
      <c r="D106" s="5" t="n">
        <v>2834</v>
      </c>
      <c r="E106" s="5" t="n">
        <v>2972</v>
      </c>
    </row>
    <row r="107" spans="1:5">
      <c r="A107" s="4" t="s">
        <v>82</v>
      </c>
      <c r="B107" s="5" t="n">
        <v>12770</v>
      </c>
      <c r="C107" s="5" t="n">
        <v>13087</v>
      </c>
      <c r="D107" s="5" t="n">
        <v>18074</v>
      </c>
      <c r="E107" s="5" t="n">
        <v>18364</v>
      </c>
    </row>
    <row r="108" spans="1:5">
      <c r="A108" s="4" t="s">
        <v>83</v>
      </c>
      <c r="B108" s="5" t="n">
        <v>3307</v>
      </c>
      <c r="C108" s="5" t="n">
        <v>3581</v>
      </c>
      <c r="D108" s="5" t="n">
        <v>4053</v>
      </c>
      <c r="E108" s="5" t="n">
        <v>4344</v>
      </c>
    </row>
    <row r="109" spans="1:5">
      <c r="A109" s="4" t="s">
        <v>84</v>
      </c>
      <c r="B109" s="5" t="n">
        <v>5011</v>
      </c>
      <c r="C109" s="5" t="n">
        <v>5398</v>
      </c>
      <c r="D109" s="5" t="n">
        <v>5013</v>
      </c>
      <c r="E109" s="5" t="n">
        <v>5398</v>
      </c>
    </row>
    <row r="110" spans="1:5">
      <c r="A110" s="4" t="s">
        <v>85</v>
      </c>
      <c r="B110" s="5" t="n">
        <v>10</v>
      </c>
      <c r="C110" s="5" t="n">
        <v>5</v>
      </c>
      <c r="D110" s="5" t="n">
        <v>455</v>
      </c>
      <c r="E110" s="5" t="n">
        <v>26</v>
      </c>
    </row>
    <row r="111" spans="1:5">
      <c r="A111" s="4" t="s">
        <v>86</v>
      </c>
      <c r="B111" s="5" t="n">
        <v>23932</v>
      </c>
      <c r="C111" s="5" t="n">
        <v>25045</v>
      </c>
      <c r="D111" s="5" t="n">
        <v>30429</v>
      </c>
      <c r="E111" s="5" t="n">
        <v>31104</v>
      </c>
    </row>
    <row r="112" spans="1:5">
      <c r="A112" s="4" t="s">
        <v>87</v>
      </c>
      <c r="B112" s="5" t="n">
        <v>3893</v>
      </c>
      <c r="C112" s="5" t="n">
        <v>5309</v>
      </c>
      <c r="D112" s="5" t="n">
        <v>-2251</v>
      </c>
      <c r="E112" s="5" t="n">
        <v>-631</v>
      </c>
    </row>
    <row r="113" spans="1:5">
      <c r="A113" s="4" t="s">
        <v>445</v>
      </c>
      <c r="B113" s="5" t="n">
        <v>6260</v>
      </c>
      <c r="C113" s="5" t="n">
        <v>6313</v>
      </c>
      <c r="D113" s="5" t="n">
        <v>12165</v>
      </c>
      <c r="E113" s="5" t="n">
        <v>12349</v>
      </c>
    </row>
    <row r="114" spans="1:5">
      <c r="A114" s="4" t="s">
        <v>89</v>
      </c>
      <c r="B114" s="5" t="n">
        <v>0</v>
      </c>
      <c r="C114" s="5" t="n">
        <v>0</v>
      </c>
      <c r="D114" s="5" t="n">
        <v>0</v>
      </c>
      <c r="E114" s="5" t="n">
        <v>0</v>
      </c>
    </row>
    <row r="115" spans="1:5">
      <c r="A115" s="4" t="s">
        <v>90</v>
      </c>
      <c r="B115" s="5" t="n">
        <v>198</v>
      </c>
      <c r="D115" s="5" t="n">
        <v>-198</v>
      </c>
    </row>
    <row r="116" spans="1:5">
      <c r="A116" s="4" t="s">
        <v>446</v>
      </c>
      <c r="B116" s="5" t="n">
        <v>-3183</v>
      </c>
      <c r="C116" s="5" t="n">
        <v>-11455</v>
      </c>
      <c r="D116" s="5" t="n">
        <v>-5854</v>
      </c>
      <c r="E116" s="5" t="n">
        <v>-31016</v>
      </c>
    </row>
    <row r="117" spans="1:5">
      <c r="A117" s="4" t="s">
        <v>447</v>
      </c>
      <c r="B117" s="5" t="n">
        <v>820</v>
      </c>
      <c r="C117" s="5" t="n">
        <v>875</v>
      </c>
      <c r="D117" s="5" t="n">
        <v>1477</v>
      </c>
      <c r="E117" s="5" t="n">
        <v>1749</v>
      </c>
    </row>
    <row r="118" spans="1:5">
      <c r="A118" s="4" t="s">
        <v>448</v>
      </c>
      <c r="B118" s="5" t="n">
        <v>-11890</v>
      </c>
      <c r="C118" s="5" t="n">
        <v>-8909</v>
      </c>
      <c r="D118" s="5" t="n">
        <v>-7546</v>
      </c>
      <c r="E118" s="5" t="n">
        <v>-5434</v>
      </c>
    </row>
    <row r="119" spans="1:5">
      <c r="A119" s="4" t="s">
        <v>93</v>
      </c>
      <c r="B119" s="5" t="n">
        <v>11688</v>
      </c>
      <c r="C119" s="5" t="n">
        <v>18485</v>
      </c>
      <c r="D119" s="5" t="n">
        <v>-2691</v>
      </c>
      <c r="E119" s="5" t="n">
        <v>21721</v>
      </c>
    </row>
    <row r="120" spans="1:5">
      <c r="A120" s="4" t="s">
        <v>94</v>
      </c>
      <c r="B120" s="5" t="n">
        <v>317</v>
      </c>
      <c r="C120" s="5" t="n">
        <v>3548</v>
      </c>
      <c r="D120" s="5" t="n">
        <v>-2959</v>
      </c>
      <c r="E120" s="5" t="n">
        <v>6058</v>
      </c>
    </row>
    <row r="121" spans="1:5">
      <c r="A121" s="4" t="s">
        <v>95</v>
      </c>
      <c r="B121" s="5" t="n">
        <v>11371</v>
      </c>
      <c r="C121" s="5" t="n">
        <v>14937</v>
      </c>
      <c r="D121" s="5" t="n">
        <v>268</v>
      </c>
      <c r="E121" s="5" t="n">
        <v>15663</v>
      </c>
    </row>
    <row r="122" spans="1:5">
      <c r="A122" s="3" t="s">
        <v>98</v>
      </c>
    </row>
    <row r="123" spans="1:5">
      <c r="A123" s="4" t="s">
        <v>99</v>
      </c>
      <c r="B123" s="5" t="n">
        <v>-1282</v>
      </c>
      <c r="C123" s="5" t="n">
        <v>-2449</v>
      </c>
      <c r="D123" s="5" t="n">
        <v>-1942</v>
      </c>
      <c r="E123" s="5" t="n">
        <v>-6844</v>
      </c>
    </row>
    <row r="124" spans="1:5">
      <c r="A124" s="4" t="s">
        <v>100</v>
      </c>
      <c r="B124" s="5" t="n">
        <v>0</v>
      </c>
      <c r="C124" s="5" t="n">
        <v>0</v>
      </c>
      <c r="D124" s="5" t="n">
        <v>0</v>
      </c>
      <c r="E124" s="5" t="n">
        <v>0</v>
      </c>
    </row>
    <row r="125" spans="1:5">
      <c r="A125" s="4" t="s">
        <v>101</v>
      </c>
      <c r="B125" s="5" t="n">
        <v>-1282</v>
      </c>
      <c r="C125" s="5" t="n">
        <v>-2449</v>
      </c>
      <c r="D125" s="5" t="n">
        <v>-1942</v>
      </c>
      <c r="E125" s="5" t="n">
        <v>-6844</v>
      </c>
    </row>
    <row r="126" spans="1:5">
      <c r="A126" s="4" t="s">
        <v>102</v>
      </c>
      <c r="B126" s="5" t="n">
        <v>10089</v>
      </c>
      <c r="C126" s="5" t="n">
        <v>12488</v>
      </c>
      <c r="D126" s="5" t="n">
        <v>-1674</v>
      </c>
      <c r="E126" s="5" t="n">
        <v>8819</v>
      </c>
    </row>
    <row r="127" spans="1:5">
      <c r="A127" s="4" t="s">
        <v>440</v>
      </c>
    </row>
    <row r="128" spans="1:5">
      <c r="A128" s="3" t="s">
        <v>430</v>
      </c>
    </row>
    <row r="129" spans="1:5">
      <c r="A129" s="4" t="s">
        <v>444</v>
      </c>
      <c r="B129" s="5" t="n">
        <v>377266</v>
      </c>
      <c r="C129" s="5" t="n">
        <v>371023</v>
      </c>
      <c r="D129" s="5" t="n">
        <v>422562</v>
      </c>
      <c r="E129" s="5" t="n">
        <v>429339</v>
      </c>
    </row>
    <row r="130" spans="1:5">
      <c r="A130" s="3" t="s">
        <v>80</v>
      </c>
    </row>
    <row r="131" spans="1:5">
      <c r="A131" s="4" t="s">
        <v>81</v>
      </c>
      <c r="B131" s="5" t="n">
        <v>31415</v>
      </c>
      <c r="C131" s="5" t="n">
        <v>31592</v>
      </c>
      <c r="D131" s="5" t="n">
        <v>36895</v>
      </c>
      <c r="E131" s="5" t="n">
        <v>37831</v>
      </c>
    </row>
    <row r="132" spans="1:5">
      <c r="A132" s="4" t="s">
        <v>82</v>
      </c>
      <c r="B132" s="5" t="n">
        <v>193474</v>
      </c>
      <c r="C132" s="5" t="n">
        <v>202141</v>
      </c>
      <c r="D132" s="5" t="n">
        <v>222769</v>
      </c>
      <c r="E132" s="5" t="n">
        <v>246819</v>
      </c>
    </row>
    <row r="133" spans="1:5">
      <c r="A133" s="4" t="s">
        <v>83</v>
      </c>
      <c r="B133" s="5" t="n">
        <v>32409</v>
      </c>
      <c r="C133" s="5" t="n">
        <v>32320</v>
      </c>
      <c r="D133" s="5" t="n">
        <v>43893</v>
      </c>
      <c r="E133" s="5" t="n">
        <v>43090</v>
      </c>
    </row>
    <row r="134" spans="1:5">
      <c r="A134" s="4" t="s">
        <v>84</v>
      </c>
      <c r="B134" s="5" t="n">
        <v>45792</v>
      </c>
      <c r="C134" s="5" t="n">
        <v>42892</v>
      </c>
      <c r="D134" s="5" t="n">
        <v>51147</v>
      </c>
      <c r="E134" s="5" t="n">
        <v>48074</v>
      </c>
    </row>
    <row r="135" spans="1:5">
      <c r="A135" s="4" t="s">
        <v>85</v>
      </c>
      <c r="B135" s="5" t="n">
        <v>174</v>
      </c>
      <c r="C135" s="5" t="n">
        <v>1410</v>
      </c>
      <c r="D135" s="5" t="n">
        <v>1255</v>
      </c>
      <c r="E135" s="5" t="n">
        <v>4001</v>
      </c>
    </row>
    <row r="136" spans="1:5">
      <c r="A136" s="4" t="s">
        <v>86</v>
      </c>
      <c r="B136" s="5" t="n">
        <v>303264</v>
      </c>
      <c r="C136" s="5" t="n">
        <v>310355</v>
      </c>
      <c r="D136" s="5" t="n">
        <v>355959</v>
      </c>
      <c r="E136" s="5" t="n">
        <v>379815</v>
      </c>
    </row>
    <row r="137" spans="1:5">
      <c r="A137" s="4" t="s">
        <v>87</v>
      </c>
      <c r="B137" s="5" t="n">
        <v>74002</v>
      </c>
      <c r="C137" s="5" t="n">
        <v>60668</v>
      </c>
      <c r="D137" s="5" t="n">
        <v>66603</v>
      </c>
      <c r="E137" s="5" t="n">
        <v>49524</v>
      </c>
    </row>
    <row r="138" spans="1:5">
      <c r="A138" s="4" t="s">
        <v>445</v>
      </c>
      <c r="B138" s="5" t="n">
        <v>6105</v>
      </c>
      <c r="C138" s="5" t="n">
        <v>1425</v>
      </c>
      <c r="D138" s="5" t="n">
        <v>5605</v>
      </c>
      <c r="E138" s="5" t="n">
        <v>674</v>
      </c>
    </row>
    <row r="139" spans="1:5">
      <c r="A139" s="4" t="s">
        <v>89</v>
      </c>
      <c r="B139" s="5" t="n">
        <v>0</v>
      </c>
      <c r="C139" s="5" t="n">
        <v>0</v>
      </c>
      <c r="D139" s="5" t="n">
        <v>0</v>
      </c>
      <c r="E139" s="5" t="n">
        <v>0</v>
      </c>
    </row>
    <row r="140" spans="1:5">
      <c r="A140" s="4" t="s">
        <v>90</v>
      </c>
      <c r="B140" s="5" t="n">
        <v>2956</v>
      </c>
      <c r="D140" s="5" t="n">
        <v>-2956</v>
      </c>
    </row>
    <row r="141" spans="1:5">
      <c r="A141" s="4" t="s">
        <v>446</v>
      </c>
      <c r="B141" s="5" t="n">
        <v>0</v>
      </c>
      <c r="C141" s="5" t="n">
        <v>0</v>
      </c>
      <c r="D141" s="5" t="n">
        <v>0</v>
      </c>
      <c r="E141" s="5" t="n">
        <v>0</v>
      </c>
    </row>
    <row r="142" spans="1:5">
      <c r="A142" s="4" t="s">
        <v>447</v>
      </c>
      <c r="B142" s="5" t="n">
        <v>13800</v>
      </c>
      <c r="C142" s="5" t="n">
        <v>19829</v>
      </c>
      <c r="D142" s="5" t="n">
        <v>28345</v>
      </c>
      <c r="E142" s="5" t="n">
        <v>38264</v>
      </c>
    </row>
    <row r="143" spans="1:5">
      <c r="A143" s="4" t="s">
        <v>448</v>
      </c>
      <c r="B143" s="5" t="n">
        <v>-11367</v>
      </c>
      <c r="C143" s="5" t="n">
        <v>-14937</v>
      </c>
      <c r="D143" s="5" t="n">
        <v>-270</v>
      </c>
      <c r="E143" s="5" t="n">
        <v>-15662</v>
      </c>
    </row>
    <row r="144" spans="1:5">
      <c r="A144" s="4" t="s">
        <v>93</v>
      </c>
      <c r="B144" s="5" t="n">
        <v>62508</v>
      </c>
      <c r="C144" s="5" t="n">
        <v>54351</v>
      </c>
      <c r="D144" s="5" t="n">
        <v>29967</v>
      </c>
      <c r="E144" s="5" t="n">
        <v>26248</v>
      </c>
    </row>
    <row r="145" spans="1:5">
      <c r="A145" s="4" t="s">
        <v>94</v>
      </c>
      <c r="B145" s="5" t="n">
        <v>19127</v>
      </c>
      <c r="C145" s="5" t="n">
        <v>15019</v>
      </c>
      <c r="D145" s="5" t="n">
        <v>11528</v>
      </c>
      <c r="E145" s="5" t="n">
        <v>4537</v>
      </c>
    </row>
    <row r="146" spans="1:5">
      <c r="A146" s="4" t="s">
        <v>95</v>
      </c>
      <c r="B146" s="5" t="n">
        <v>43381</v>
      </c>
      <c r="C146" s="5" t="n">
        <v>39332</v>
      </c>
      <c r="D146" s="5" t="n">
        <v>18439</v>
      </c>
      <c r="E146" s="5" t="n">
        <v>21711</v>
      </c>
    </row>
    <row r="147" spans="1:5">
      <c r="A147" s="3" t="s">
        <v>98</v>
      </c>
    </row>
    <row r="148" spans="1:5">
      <c r="A148" s="4" t="s">
        <v>99</v>
      </c>
      <c r="B148" s="5" t="n">
        <v>0</v>
      </c>
      <c r="C148" s="5" t="n">
        <v>0</v>
      </c>
      <c r="D148" s="5" t="n">
        <v>0</v>
      </c>
      <c r="E148" s="5" t="n">
        <v>0</v>
      </c>
    </row>
    <row r="149" spans="1:5">
      <c r="A149" s="4" t="s">
        <v>100</v>
      </c>
      <c r="B149" s="5" t="n">
        <v>0</v>
      </c>
      <c r="C149" s="5" t="n">
        <v>0</v>
      </c>
      <c r="D149" s="5" t="n">
        <v>0</v>
      </c>
      <c r="E149" s="5" t="n">
        <v>0</v>
      </c>
    </row>
    <row r="150" spans="1:5">
      <c r="A150" s="4" t="s">
        <v>101</v>
      </c>
      <c r="B150" s="5" t="n">
        <v>0</v>
      </c>
      <c r="C150" s="5" t="n">
        <v>0</v>
      </c>
      <c r="D150" s="5" t="n">
        <v>0</v>
      </c>
      <c r="E150" s="5" t="n">
        <v>0</v>
      </c>
    </row>
    <row r="151" spans="1:5">
      <c r="A151" s="4" t="s">
        <v>102</v>
      </c>
      <c r="B151" s="7" t="n">
        <v>43381</v>
      </c>
      <c r="C151" s="7" t="n">
        <v>39332</v>
      </c>
      <c r="D151" s="7" t="n">
        <v>18439</v>
      </c>
      <c r="E151" s="7" t="n">
        <v>217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4</v>
      </c>
    </row>
    <row r="3" spans="1:3">
      <c r="A3" s="3" t="s">
        <v>430</v>
      </c>
    </row>
    <row r="4" spans="1:3">
      <c r="A4" s="4" t="s">
        <v>450</v>
      </c>
      <c r="B4" s="7" t="n">
        <v>87669</v>
      </c>
      <c r="C4" s="7" t="n">
        <v>98093</v>
      </c>
    </row>
    <row r="5" spans="1:3">
      <c r="A5" s="3" t="s">
        <v>451</v>
      </c>
    </row>
    <row r="6" spans="1:3">
      <c r="A6" s="4" t="s">
        <v>452</v>
      </c>
      <c r="B6" s="5" t="n">
        <v>0</v>
      </c>
      <c r="C6" s="5" t="n">
        <v>0</v>
      </c>
    </row>
    <row r="7" spans="1:3">
      <c r="A7" s="4" t="s">
        <v>453</v>
      </c>
      <c r="B7" s="5" t="n">
        <v>0</v>
      </c>
    </row>
    <row r="8" spans="1:3">
      <c r="A8" s="4" t="s">
        <v>151</v>
      </c>
      <c r="B8" s="5" t="n">
        <v>-16</v>
      </c>
      <c r="C8" s="5" t="n">
        <v>0</v>
      </c>
    </row>
    <row r="9" spans="1:3">
      <c r="A9" s="4" t="s">
        <v>150</v>
      </c>
      <c r="B9" s="5" t="n">
        <v>-123678</v>
      </c>
      <c r="C9" s="5" t="n">
        <v>-106233</v>
      </c>
    </row>
    <row r="10" spans="1:3">
      <c r="A10" s="4" t="s">
        <v>152</v>
      </c>
      <c r="B10" s="5" t="n">
        <v>-123694</v>
      </c>
      <c r="C10" s="5" t="n">
        <v>-106233</v>
      </c>
    </row>
    <row r="11" spans="1:3">
      <c r="A11" s="3" t="s">
        <v>153</v>
      </c>
    </row>
    <row r="12" spans="1:3">
      <c r="A12" s="4" t="s">
        <v>454</v>
      </c>
      <c r="B12" s="5" t="n">
        <v>0</v>
      </c>
      <c r="C12" s="5" t="n">
        <v>0</v>
      </c>
    </row>
    <row r="13" spans="1:3">
      <c r="A13" s="4" t="s">
        <v>455</v>
      </c>
      <c r="B13" s="5" t="n">
        <v>0</v>
      </c>
    </row>
    <row r="14" spans="1:3">
      <c r="A14" s="4" t="s">
        <v>154</v>
      </c>
      <c r="B14" s="5" t="n">
        <v>0</v>
      </c>
      <c r="C14" s="5" t="n">
        <v>55000</v>
      </c>
    </row>
    <row r="15" spans="1:3">
      <c r="A15" s="4" t="s">
        <v>155</v>
      </c>
      <c r="B15" s="5" t="n">
        <v>750000</v>
      </c>
      <c r="C15" s="5" t="n">
        <v>0</v>
      </c>
    </row>
    <row r="16" spans="1:3">
      <c r="A16" s="4" t="s">
        <v>156</v>
      </c>
      <c r="B16" s="5" t="n">
        <v>500000</v>
      </c>
      <c r="C16" s="5" t="n">
        <v>0</v>
      </c>
    </row>
    <row r="17" spans="1:3">
      <c r="A17" s="4" t="s">
        <v>157</v>
      </c>
      <c r="B17" s="5" t="n">
        <v>-602850</v>
      </c>
      <c r="C17" s="5" t="n">
        <v>-6000</v>
      </c>
    </row>
    <row r="18" spans="1:3">
      <c r="A18" s="4" t="s">
        <v>158</v>
      </c>
      <c r="B18" s="5" t="n">
        <v>-515458</v>
      </c>
      <c r="C18" s="5" t="n">
        <v>0</v>
      </c>
    </row>
    <row r="19" spans="1:3">
      <c r="A19" s="4" t="s">
        <v>159</v>
      </c>
      <c r="B19" s="5" t="n">
        <v>-96330</v>
      </c>
      <c r="C19" s="5" t="n">
        <v>-92676</v>
      </c>
    </row>
    <row r="20" spans="1:3">
      <c r="A20" s="4" t="s">
        <v>160</v>
      </c>
      <c r="B20" s="5" t="n">
        <v>-18381</v>
      </c>
      <c r="C20" s="5" t="n">
        <v>0</v>
      </c>
    </row>
    <row r="21" spans="1:3">
      <c r="A21" s="4" t="s">
        <v>126</v>
      </c>
      <c r="B21" s="5" t="n">
        <v>-1377</v>
      </c>
      <c r="C21" s="5" t="n">
        <v>-1604</v>
      </c>
    </row>
    <row r="22" spans="1:3">
      <c r="A22" s="4" t="s">
        <v>161</v>
      </c>
      <c r="B22" s="5" t="n">
        <v>-2053</v>
      </c>
      <c r="C22" s="5" t="n">
        <v>-920</v>
      </c>
    </row>
    <row r="23" spans="1:3">
      <c r="A23" s="4" t="s">
        <v>162</v>
      </c>
      <c r="B23" s="5" t="n">
        <v>13551</v>
      </c>
      <c r="C23" s="5" t="n">
        <v>-46200</v>
      </c>
    </row>
    <row r="24" spans="1:3">
      <c r="A24" s="4" t="s">
        <v>163</v>
      </c>
      <c r="B24" s="5" t="n">
        <v>841</v>
      </c>
      <c r="C24" s="5" t="n">
        <v>2868</v>
      </c>
    </row>
    <row r="25" spans="1:3">
      <c r="A25" s="3" t="s">
        <v>164</v>
      </c>
    </row>
    <row r="26" spans="1:3">
      <c r="A26" s="4" t="s">
        <v>456</v>
      </c>
      <c r="B26" s="5" t="n">
        <v>-21633</v>
      </c>
      <c r="C26" s="5" t="n">
        <v>-51472</v>
      </c>
    </row>
    <row r="27" spans="1:3">
      <c r="A27" s="4" t="s">
        <v>166</v>
      </c>
      <c r="B27" s="5" t="n">
        <v>122716</v>
      </c>
      <c r="C27" s="5" t="n">
        <v>119557</v>
      </c>
    </row>
    <row r="28" spans="1:3">
      <c r="A28" s="4" t="s">
        <v>167</v>
      </c>
      <c r="B28" s="5" t="n">
        <v>101083</v>
      </c>
      <c r="C28" s="5" t="n">
        <v>68085</v>
      </c>
    </row>
    <row r="29" spans="1:3">
      <c r="A29" s="4" t="s">
        <v>441</v>
      </c>
    </row>
    <row r="30" spans="1:3">
      <c r="A30" s="3" t="s">
        <v>430</v>
      </c>
    </row>
    <row r="31" spans="1:3">
      <c r="A31" s="4" t="s">
        <v>450</v>
      </c>
      <c r="B31" s="5" t="n">
        <v>-651</v>
      </c>
      <c r="C31" s="5" t="n">
        <v>-1915</v>
      </c>
    </row>
    <row r="32" spans="1:3">
      <c r="A32" s="3" t="s">
        <v>451</v>
      </c>
    </row>
    <row r="33" spans="1:3">
      <c r="A33" s="4" t="s">
        <v>452</v>
      </c>
      <c r="B33" s="5" t="n">
        <v>157407</v>
      </c>
      <c r="C33" s="5" t="n">
        <v>-23844</v>
      </c>
    </row>
    <row r="34" spans="1:3">
      <c r="A34" s="4" t="s">
        <v>453</v>
      </c>
      <c r="B34" s="5" t="n">
        <v>-500000</v>
      </c>
    </row>
    <row r="35" spans="1:3">
      <c r="A35" s="4" t="s">
        <v>151</v>
      </c>
      <c r="B35" s="5" t="n">
        <v>0</v>
      </c>
    </row>
    <row r="36" spans="1:3">
      <c r="A36" s="4" t="s">
        <v>150</v>
      </c>
      <c r="B36" s="5" t="n">
        <v>0</v>
      </c>
      <c r="C36" s="5" t="n">
        <v>0</v>
      </c>
    </row>
    <row r="37" spans="1:3">
      <c r="A37" s="4" t="s">
        <v>152</v>
      </c>
      <c r="B37" s="5" t="n">
        <v>-342593</v>
      </c>
      <c r="C37" s="5" t="n">
        <v>-23844</v>
      </c>
    </row>
    <row r="38" spans="1:3">
      <c r="A38" s="3" t="s">
        <v>153</v>
      </c>
    </row>
    <row r="39" spans="1:3">
      <c r="A39" s="4" t="s">
        <v>454</v>
      </c>
      <c r="B39" s="5" t="n">
        <v>-157407</v>
      </c>
      <c r="C39" s="5" t="n">
        <v>23844</v>
      </c>
    </row>
    <row r="40" spans="1:3">
      <c r="A40" s="4" t="s">
        <v>455</v>
      </c>
      <c r="B40" s="5" t="n">
        <v>500000</v>
      </c>
    </row>
    <row r="41" spans="1:3">
      <c r="A41" s="4" t="s">
        <v>154</v>
      </c>
      <c r="C41" s="5" t="n">
        <v>0</v>
      </c>
    </row>
    <row r="42" spans="1:3">
      <c r="A42" s="4" t="s">
        <v>155</v>
      </c>
      <c r="B42" s="5" t="n">
        <v>0</v>
      </c>
    </row>
    <row r="43" spans="1:3">
      <c r="A43" s="4" t="s">
        <v>156</v>
      </c>
      <c r="B43" s="5" t="n">
        <v>0</v>
      </c>
    </row>
    <row r="44" spans="1:3">
      <c r="A44" s="4" t="s">
        <v>157</v>
      </c>
      <c r="C44" s="5" t="n">
        <v>0</v>
      </c>
    </row>
    <row r="45" spans="1:3">
      <c r="A45" s="4" t="s">
        <v>158</v>
      </c>
      <c r="B45" s="5" t="n">
        <v>0</v>
      </c>
    </row>
    <row r="46" spans="1:3">
      <c r="A46" s="4" t="s">
        <v>159</v>
      </c>
      <c r="B46" s="5" t="n">
        <v>973</v>
      </c>
      <c r="C46" s="5" t="n">
        <v>1262</v>
      </c>
    </row>
    <row r="47" spans="1:3">
      <c r="A47" s="4" t="s">
        <v>160</v>
      </c>
      <c r="B47" s="5" t="n">
        <v>0</v>
      </c>
    </row>
    <row r="48" spans="1:3">
      <c r="A48" s="4" t="s">
        <v>126</v>
      </c>
      <c r="B48" s="5" t="n">
        <v>0</v>
      </c>
      <c r="C48" s="5" t="n">
        <v>0</v>
      </c>
    </row>
    <row r="49" spans="1:3">
      <c r="A49" s="4" t="s">
        <v>161</v>
      </c>
      <c r="B49" s="5" t="n">
        <v>0</v>
      </c>
      <c r="C49" s="5" t="n">
        <v>0</v>
      </c>
    </row>
    <row r="50" spans="1:3">
      <c r="A50" s="4" t="s">
        <v>162</v>
      </c>
      <c r="B50" s="5" t="n">
        <v>343566</v>
      </c>
      <c r="C50" s="5" t="n">
        <v>25106</v>
      </c>
    </row>
    <row r="51" spans="1:3">
      <c r="A51" s="4" t="s">
        <v>163</v>
      </c>
      <c r="B51" s="5" t="n">
        <v>0</v>
      </c>
      <c r="C51" s="5" t="n">
        <v>0</v>
      </c>
    </row>
    <row r="52" spans="1:3">
      <c r="A52" s="3" t="s">
        <v>164</v>
      </c>
    </row>
    <row r="53" spans="1:3">
      <c r="A53" s="4" t="s">
        <v>456</v>
      </c>
      <c r="B53" s="5" t="n">
        <v>322</v>
      </c>
      <c r="C53" s="5" t="n">
        <v>-653</v>
      </c>
    </row>
    <row r="54" spans="1:3">
      <c r="A54" s="4" t="s">
        <v>166</v>
      </c>
      <c r="B54" s="5" t="n">
        <v>-1025</v>
      </c>
      <c r="C54" s="5" t="n">
        <v>0</v>
      </c>
    </row>
    <row r="55" spans="1:3">
      <c r="A55" s="4" t="s">
        <v>167</v>
      </c>
      <c r="B55" s="5" t="n">
        <v>-703</v>
      </c>
      <c r="C55" s="5" t="n">
        <v>-653</v>
      </c>
    </row>
    <row r="56" spans="1:3">
      <c r="A56" s="4" t="s">
        <v>437</v>
      </c>
    </row>
    <row r="57" spans="1:3">
      <c r="A57" s="3" t="s">
        <v>430</v>
      </c>
    </row>
    <row r="58" spans="1:3">
      <c r="A58" s="4" t="s">
        <v>450</v>
      </c>
      <c r="B58" s="5" t="n">
        <v>45988</v>
      </c>
      <c r="C58" s="5" t="n">
        <v>73921</v>
      </c>
    </row>
    <row r="59" spans="1:3">
      <c r="A59" s="3" t="s">
        <v>451</v>
      </c>
    </row>
    <row r="60" spans="1:3">
      <c r="A60" s="4" t="s">
        <v>452</v>
      </c>
      <c r="B60" s="5" t="n">
        <v>0</v>
      </c>
      <c r="C60" s="5" t="n">
        <v>0</v>
      </c>
    </row>
    <row r="61" spans="1:3">
      <c r="A61" s="4" t="s">
        <v>453</v>
      </c>
      <c r="B61" s="5" t="n">
        <v>338000</v>
      </c>
    </row>
    <row r="62" spans="1:3">
      <c r="A62" s="4" t="s">
        <v>151</v>
      </c>
      <c r="B62" s="5" t="n">
        <v>0</v>
      </c>
    </row>
    <row r="63" spans="1:3">
      <c r="A63" s="4" t="s">
        <v>150</v>
      </c>
      <c r="B63" s="5" t="n">
        <v>0</v>
      </c>
      <c r="C63" s="5" t="n">
        <v>0</v>
      </c>
    </row>
    <row r="64" spans="1:3">
      <c r="A64" s="4" t="s">
        <v>152</v>
      </c>
      <c r="B64" s="5" t="n">
        <v>338000</v>
      </c>
      <c r="C64" s="5" t="n">
        <v>0</v>
      </c>
    </row>
    <row r="65" spans="1:3">
      <c r="A65" s="3" t="s">
        <v>153</v>
      </c>
    </row>
    <row r="66" spans="1:3">
      <c r="A66" s="4" t="s">
        <v>454</v>
      </c>
      <c r="B66" s="5" t="n">
        <v>17329</v>
      </c>
      <c r="C66" s="5" t="n">
        <v>-56990</v>
      </c>
    </row>
    <row r="67" spans="1:3">
      <c r="A67" s="4" t="s">
        <v>455</v>
      </c>
      <c r="B67" s="5" t="n">
        <v>0</v>
      </c>
    </row>
    <row r="68" spans="1:3">
      <c r="A68" s="4" t="s">
        <v>154</v>
      </c>
      <c r="C68" s="5" t="n">
        <v>0</v>
      </c>
    </row>
    <row r="69" spans="1:3">
      <c r="A69" s="4" t="s">
        <v>155</v>
      </c>
      <c r="B69" s="5" t="n">
        <v>0</v>
      </c>
    </row>
    <row r="70" spans="1:3">
      <c r="A70" s="4" t="s">
        <v>156</v>
      </c>
      <c r="B70" s="5" t="n">
        <v>0</v>
      </c>
    </row>
    <row r="71" spans="1:3">
      <c r="A71" s="4" t="s">
        <v>157</v>
      </c>
      <c r="B71" s="5" t="n">
        <v>0</v>
      </c>
      <c r="C71" s="5" t="n">
        <v>0</v>
      </c>
    </row>
    <row r="72" spans="1:3">
      <c r="A72" s="4" t="s">
        <v>158</v>
      </c>
      <c r="B72" s="5" t="n">
        <v>-304014</v>
      </c>
    </row>
    <row r="73" spans="1:3">
      <c r="A73" s="4" t="s">
        <v>159</v>
      </c>
      <c r="B73" s="5" t="n">
        <v>-97303</v>
      </c>
      <c r="C73" s="5" t="n">
        <v>-93938</v>
      </c>
    </row>
    <row r="74" spans="1:3">
      <c r="A74" s="4" t="s">
        <v>160</v>
      </c>
      <c r="B74" s="5" t="n">
        <v>0</v>
      </c>
    </row>
    <row r="75" spans="1:3">
      <c r="A75" s="4" t="s">
        <v>126</v>
      </c>
      <c r="B75" s="5" t="n">
        <v>0</v>
      </c>
      <c r="C75" s="5" t="n">
        <v>0</v>
      </c>
    </row>
    <row r="76" spans="1:3">
      <c r="A76" s="4" t="s">
        <v>161</v>
      </c>
      <c r="B76" s="5" t="n">
        <v>0</v>
      </c>
      <c r="C76" s="5" t="n">
        <v>0</v>
      </c>
    </row>
    <row r="77" spans="1:3">
      <c r="A77" s="4" t="s">
        <v>162</v>
      </c>
      <c r="B77" s="5" t="n">
        <v>-383988</v>
      </c>
      <c r="C77" s="5" t="n">
        <v>-150928</v>
      </c>
    </row>
    <row r="78" spans="1:3">
      <c r="A78" s="4" t="s">
        <v>163</v>
      </c>
      <c r="B78" s="5" t="n">
        <v>0</v>
      </c>
      <c r="C78" s="5" t="n">
        <v>0</v>
      </c>
    </row>
    <row r="79" spans="1:3">
      <c r="A79" s="3" t="s">
        <v>164</v>
      </c>
    </row>
    <row r="80" spans="1:3">
      <c r="A80" s="4" t="s">
        <v>456</v>
      </c>
      <c r="B80" s="5" t="n">
        <v>0</v>
      </c>
      <c r="C80" s="5" t="n">
        <v>-77007</v>
      </c>
    </row>
    <row r="81" spans="1:3">
      <c r="A81" s="4" t="s">
        <v>166</v>
      </c>
      <c r="B81" s="5" t="n">
        <v>0</v>
      </c>
      <c r="C81" s="5" t="n">
        <v>77007</v>
      </c>
    </row>
    <row r="82" spans="1:3">
      <c r="A82" s="4" t="s">
        <v>167</v>
      </c>
      <c r="B82" s="5" t="n">
        <v>0</v>
      </c>
      <c r="C82" s="5" t="n">
        <v>0</v>
      </c>
    </row>
    <row r="83" spans="1:3">
      <c r="A83" s="4" t="s">
        <v>438</v>
      </c>
    </row>
    <row r="84" spans="1:3">
      <c r="A84" s="3" t="s">
        <v>430</v>
      </c>
    </row>
    <row r="85" spans="1:3">
      <c r="A85" s="4" t="s">
        <v>450</v>
      </c>
      <c r="B85" s="5" t="n">
        <v>53765</v>
      </c>
      <c r="C85" s="5" t="n">
        <v>-29386</v>
      </c>
    </row>
    <row r="86" spans="1:3">
      <c r="A86" s="3" t="s">
        <v>451</v>
      </c>
    </row>
    <row r="87" spans="1:3">
      <c r="A87" s="4" t="s">
        <v>452</v>
      </c>
      <c r="B87" s="5" t="n">
        <v>0</v>
      </c>
      <c r="C87" s="5" t="n">
        <v>0</v>
      </c>
    </row>
    <row r="88" spans="1:3">
      <c r="A88" s="4" t="s">
        <v>453</v>
      </c>
      <c r="B88" s="5" t="n">
        <v>15500</v>
      </c>
    </row>
    <row r="89" spans="1:3">
      <c r="A89" s="4" t="s">
        <v>151</v>
      </c>
      <c r="B89" s="5" t="n">
        <v>0</v>
      </c>
    </row>
    <row r="90" spans="1:3">
      <c r="A90" s="4" t="s">
        <v>150</v>
      </c>
      <c r="B90" s="5" t="n">
        <v>-25</v>
      </c>
      <c r="C90" s="5" t="n">
        <v>0</v>
      </c>
    </row>
    <row r="91" spans="1:3">
      <c r="A91" s="4" t="s">
        <v>152</v>
      </c>
      <c r="B91" s="5" t="n">
        <v>15475</v>
      </c>
      <c r="C91" s="5" t="n">
        <v>0</v>
      </c>
    </row>
    <row r="92" spans="1:3">
      <c r="A92" s="3" t="s">
        <v>153</v>
      </c>
    </row>
    <row r="93" spans="1:3">
      <c r="A93" s="4" t="s">
        <v>454</v>
      </c>
      <c r="B93" s="5" t="n">
        <v>140078</v>
      </c>
      <c r="C93" s="5" t="n">
        <v>33146</v>
      </c>
    </row>
    <row r="94" spans="1:3">
      <c r="A94" s="4" t="s">
        <v>455</v>
      </c>
      <c r="B94" s="5" t="n">
        <v>0</v>
      </c>
    </row>
    <row r="95" spans="1:3">
      <c r="A95" s="4" t="s">
        <v>154</v>
      </c>
      <c r="C95" s="5" t="n">
        <v>0</v>
      </c>
    </row>
    <row r="96" spans="1:3">
      <c r="A96" s="4" t="s">
        <v>155</v>
      </c>
      <c r="B96" s="5" t="n">
        <v>131000</v>
      </c>
    </row>
    <row r="97" spans="1:3">
      <c r="A97" s="4" t="s">
        <v>156</v>
      </c>
      <c r="B97" s="5" t="n">
        <v>0</v>
      </c>
    </row>
    <row r="98" spans="1:3">
      <c r="A98" s="4" t="s">
        <v>157</v>
      </c>
      <c r="B98" s="5" t="n">
        <v>-124244</v>
      </c>
      <c r="C98" s="5" t="n">
        <v>-1236</v>
      </c>
    </row>
    <row r="99" spans="1:3">
      <c r="A99" s="4" t="s">
        <v>158</v>
      </c>
      <c r="B99" s="5" t="n">
        <v>-211444</v>
      </c>
    </row>
    <row r="100" spans="1:3">
      <c r="A100" s="4" t="s">
        <v>159</v>
      </c>
      <c r="B100" s="5" t="n">
        <v>0</v>
      </c>
      <c r="C100" s="5" t="n">
        <v>0</v>
      </c>
    </row>
    <row r="101" spans="1:3">
      <c r="A101" s="4" t="s">
        <v>160</v>
      </c>
      <c r="B101" s="5" t="n">
        <v>-1200</v>
      </c>
    </row>
    <row r="102" spans="1:3">
      <c r="A102" s="4" t="s">
        <v>126</v>
      </c>
      <c r="B102" s="5" t="n">
        <v>-1377</v>
      </c>
      <c r="C102" s="5" t="n">
        <v>-1604</v>
      </c>
    </row>
    <row r="103" spans="1:3">
      <c r="A103" s="4" t="s">
        <v>161</v>
      </c>
      <c r="B103" s="5" t="n">
        <v>-2053</v>
      </c>
      <c r="C103" s="5" t="n">
        <v>-920</v>
      </c>
    </row>
    <row r="104" spans="1:3">
      <c r="A104" s="4" t="s">
        <v>162</v>
      </c>
      <c r="B104" s="5" t="n">
        <v>-69240</v>
      </c>
      <c r="C104" s="5" t="n">
        <v>29386</v>
      </c>
    </row>
    <row r="105" spans="1:3">
      <c r="A105" s="4" t="s">
        <v>163</v>
      </c>
      <c r="B105" s="5" t="n">
        <v>0</v>
      </c>
      <c r="C105" s="5" t="n">
        <v>0</v>
      </c>
    </row>
    <row r="106" spans="1:3">
      <c r="A106" s="3" t="s">
        <v>164</v>
      </c>
    </row>
    <row r="107" spans="1:3">
      <c r="A107" s="4" t="s">
        <v>456</v>
      </c>
      <c r="B107" s="5" t="n">
        <v>0</v>
      </c>
      <c r="C107" s="5" t="n">
        <v>0</v>
      </c>
    </row>
    <row r="108" spans="1:3">
      <c r="A108" s="4" t="s">
        <v>166</v>
      </c>
      <c r="B108" s="5" t="n">
        <v>0</v>
      </c>
      <c r="C108" s="5" t="n">
        <v>0</v>
      </c>
    </row>
    <row r="109" spans="1:3">
      <c r="A109" s="4" t="s">
        <v>167</v>
      </c>
      <c r="B109" s="5" t="n">
        <v>0</v>
      </c>
      <c r="C109" s="5" t="n">
        <v>0</v>
      </c>
    </row>
    <row r="110" spans="1:3">
      <c r="A110" s="4" t="s">
        <v>439</v>
      </c>
    </row>
    <row r="111" spans="1:3">
      <c r="A111" s="3" t="s">
        <v>430</v>
      </c>
    </row>
    <row r="112" spans="1:3">
      <c r="A112" s="4" t="s">
        <v>450</v>
      </c>
      <c r="B112" s="5" t="n">
        <v>829</v>
      </c>
      <c r="C112" s="5" t="n">
        <v>7756</v>
      </c>
    </row>
    <row r="113" spans="1:3">
      <c r="A113" s="3" t="s">
        <v>451</v>
      </c>
    </row>
    <row r="114" spans="1:3">
      <c r="A114" s="4" t="s">
        <v>452</v>
      </c>
      <c r="B114" s="5" t="n">
        <v>0</v>
      </c>
      <c r="C114" s="5" t="n">
        <v>0</v>
      </c>
    </row>
    <row r="115" spans="1:3">
      <c r="A115" s="4" t="s">
        <v>453</v>
      </c>
      <c r="B115" s="5" t="n">
        <v>0</v>
      </c>
    </row>
    <row r="116" spans="1:3">
      <c r="A116" s="4" t="s">
        <v>151</v>
      </c>
      <c r="B116" s="5" t="n">
        <v>0</v>
      </c>
    </row>
    <row r="117" spans="1:3">
      <c r="A117" s="4" t="s">
        <v>150</v>
      </c>
      <c r="B117" s="5" t="n">
        <v>-3891</v>
      </c>
      <c r="C117" s="5" t="n">
        <v>-5747</v>
      </c>
    </row>
    <row r="118" spans="1:3">
      <c r="A118" s="4" t="s">
        <v>152</v>
      </c>
      <c r="B118" s="5" t="n">
        <v>-3891</v>
      </c>
      <c r="C118" s="5" t="n">
        <v>-5747</v>
      </c>
    </row>
    <row r="119" spans="1:3">
      <c r="A119" s="3" t="s">
        <v>153</v>
      </c>
    </row>
    <row r="120" spans="1:3">
      <c r="A120" s="4" t="s">
        <v>454</v>
      </c>
      <c r="B120" s="5" t="n">
        <v>0</v>
      </c>
      <c r="C120" s="5" t="n">
        <v>0</v>
      </c>
    </row>
    <row r="121" spans="1:3">
      <c r="A121" s="4" t="s">
        <v>455</v>
      </c>
      <c r="B121" s="5" t="n">
        <v>0</v>
      </c>
    </row>
    <row r="122" spans="1:3">
      <c r="A122" s="4" t="s">
        <v>154</v>
      </c>
      <c r="C122" s="5" t="n">
        <v>0</v>
      </c>
    </row>
    <row r="123" spans="1:3">
      <c r="A123" s="4" t="s">
        <v>155</v>
      </c>
      <c r="B123" s="5" t="n">
        <v>0</v>
      </c>
    </row>
    <row r="124" spans="1:3">
      <c r="A124" s="4" t="s">
        <v>156</v>
      </c>
      <c r="B124" s="5" t="n">
        <v>0</v>
      </c>
    </row>
    <row r="125" spans="1:3">
      <c r="A125" s="4" t="s">
        <v>157</v>
      </c>
      <c r="B125" s="5" t="n">
        <v>-13854</v>
      </c>
      <c r="C125" s="5" t="n">
        <v>-139</v>
      </c>
    </row>
    <row r="126" spans="1:3">
      <c r="A126" s="4" t="s">
        <v>158</v>
      </c>
      <c r="B126" s="5" t="n">
        <v>0</v>
      </c>
    </row>
    <row r="127" spans="1:3">
      <c r="A127" s="4" t="s">
        <v>159</v>
      </c>
      <c r="B127" s="5" t="n">
        <v>0</v>
      </c>
      <c r="C127" s="5" t="n">
        <v>0</v>
      </c>
    </row>
    <row r="128" spans="1:3">
      <c r="A128" s="4" t="s">
        <v>160</v>
      </c>
      <c r="B128" s="5" t="n">
        <v>0</v>
      </c>
    </row>
    <row r="129" spans="1:3">
      <c r="A129" s="4" t="s">
        <v>126</v>
      </c>
      <c r="B129" s="5" t="n">
        <v>0</v>
      </c>
      <c r="C129" s="5" t="n">
        <v>0</v>
      </c>
    </row>
    <row r="130" spans="1:3">
      <c r="A130" s="4" t="s">
        <v>161</v>
      </c>
      <c r="B130" s="5" t="n">
        <v>0</v>
      </c>
      <c r="C130" s="5" t="n">
        <v>0</v>
      </c>
    </row>
    <row r="131" spans="1:3">
      <c r="A131" s="4" t="s">
        <v>162</v>
      </c>
      <c r="B131" s="5" t="n">
        <v>-13854</v>
      </c>
      <c r="C131" s="5" t="n">
        <v>-139</v>
      </c>
    </row>
    <row r="132" spans="1:3">
      <c r="A132" s="4" t="s">
        <v>163</v>
      </c>
      <c r="B132" s="5" t="n">
        <v>841</v>
      </c>
      <c r="C132" s="5" t="n">
        <v>2868</v>
      </c>
    </row>
    <row r="133" spans="1:3">
      <c r="A133" s="3" t="s">
        <v>164</v>
      </c>
    </row>
    <row r="134" spans="1:3">
      <c r="A134" s="4" t="s">
        <v>456</v>
      </c>
      <c r="B134" s="5" t="n">
        <v>-16075</v>
      </c>
      <c r="C134" s="5" t="n">
        <v>4738</v>
      </c>
    </row>
    <row r="135" spans="1:3">
      <c r="A135" s="4" t="s">
        <v>166</v>
      </c>
      <c r="B135" s="5" t="n">
        <v>65563</v>
      </c>
      <c r="C135" s="5" t="n">
        <v>39106</v>
      </c>
    </row>
    <row r="136" spans="1:3">
      <c r="A136" s="4" t="s">
        <v>167</v>
      </c>
      <c r="B136" s="5" t="n">
        <v>49488</v>
      </c>
      <c r="C136" s="5" t="n">
        <v>43844</v>
      </c>
    </row>
    <row r="137" spans="1:3">
      <c r="A137" s="4" t="s">
        <v>440</v>
      </c>
    </row>
    <row r="138" spans="1:3">
      <c r="A138" s="3" t="s">
        <v>430</v>
      </c>
    </row>
    <row r="139" spans="1:3">
      <c r="A139" s="4" t="s">
        <v>450</v>
      </c>
      <c r="B139" s="5" t="n">
        <v>-12262</v>
      </c>
      <c r="C139" s="5" t="n">
        <v>47717</v>
      </c>
    </row>
    <row r="140" spans="1:3">
      <c r="A140" s="3" t="s">
        <v>451</v>
      </c>
    </row>
    <row r="141" spans="1:3">
      <c r="A141" s="4" t="s">
        <v>452</v>
      </c>
      <c r="B141" s="5" t="n">
        <v>-157407</v>
      </c>
      <c r="C141" s="5" t="n">
        <v>23844</v>
      </c>
    </row>
    <row r="142" spans="1:3">
      <c r="A142" s="4" t="s">
        <v>453</v>
      </c>
      <c r="B142" s="5" t="n">
        <v>146500</v>
      </c>
    </row>
    <row r="143" spans="1:3">
      <c r="A143" s="4" t="s">
        <v>151</v>
      </c>
      <c r="B143" s="5" t="n">
        <v>-16</v>
      </c>
    </row>
    <row r="144" spans="1:3">
      <c r="A144" s="4" t="s">
        <v>150</v>
      </c>
      <c r="B144" s="5" t="n">
        <v>-119762</v>
      </c>
      <c r="C144" s="5" t="n">
        <v>-100486</v>
      </c>
    </row>
    <row r="145" spans="1:3">
      <c r="A145" s="4" t="s">
        <v>152</v>
      </c>
      <c r="B145" s="5" t="n">
        <v>-130685</v>
      </c>
      <c r="C145" s="5" t="n">
        <v>-76642</v>
      </c>
    </row>
    <row r="146" spans="1:3">
      <c r="A146" s="3" t="s">
        <v>153</v>
      </c>
    </row>
    <row r="147" spans="1:3">
      <c r="A147" s="4" t="s">
        <v>454</v>
      </c>
      <c r="B147" s="5" t="n">
        <v>0</v>
      </c>
      <c r="C147" s="5" t="n">
        <v>0</v>
      </c>
    </row>
    <row r="148" spans="1:3">
      <c r="A148" s="4" t="s">
        <v>455</v>
      </c>
      <c r="B148" s="5" t="n">
        <v>-500000</v>
      </c>
    </row>
    <row r="149" spans="1:3">
      <c r="A149" s="4" t="s">
        <v>154</v>
      </c>
      <c r="C149" s="5" t="n">
        <v>55000</v>
      </c>
    </row>
    <row r="150" spans="1:3">
      <c r="A150" s="4" t="s">
        <v>155</v>
      </c>
      <c r="B150" s="5" t="n">
        <v>619000</v>
      </c>
    </row>
    <row r="151" spans="1:3">
      <c r="A151" s="4" t="s">
        <v>156</v>
      </c>
      <c r="B151" s="5" t="n">
        <v>500000</v>
      </c>
    </row>
    <row r="152" spans="1:3">
      <c r="A152" s="4" t="s">
        <v>157</v>
      </c>
      <c r="B152" s="5" t="n">
        <v>-464752</v>
      </c>
      <c r="C152" s="5" t="n">
        <v>-4625</v>
      </c>
    </row>
    <row r="153" spans="1:3">
      <c r="A153" s="4" t="s">
        <v>158</v>
      </c>
      <c r="B153" s="5" t="n">
        <v>0</v>
      </c>
    </row>
    <row r="154" spans="1:3">
      <c r="A154" s="4" t="s">
        <v>159</v>
      </c>
      <c r="B154" s="5" t="n">
        <v>0</v>
      </c>
      <c r="C154" s="5" t="n">
        <v>0</v>
      </c>
    </row>
    <row r="155" spans="1:3">
      <c r="A155" s="4" t="s">
        <v>160</v>
      </c>
      <c r="B155" s="5" t="n">
        <v>-17181</v>
      </c>
    </row>
    <row r="156" spans="1:3">
      <c r="A156" s="4" t="s">
        <v>126</v>
      </c>
      <c r="B156" s="5" t="n">
        <v>0</v>
      </c>
      <c r="C156" s="5" t="n">
        <v>0</v>
      </c>
    </row>
    <row r="157" spans="1:3">
      <c r="A157" s="4" t="s">
        <v>161</v>
      </c>
      <c r="B157" s="5" t="n">
        <v>0</v>
      </c>
      <c r="C157" s="5" t="n">
        <v>0</v>
      </c>
    </row>
    <row r="158" spans="1:3">
      <c r="A158" s="4" t="s">
        <v>162</v>
      </c>
      <c r="B158" s="5" t="n">
        <v>137067</v>
      </c>
      <c r="C158" s="5" t="n">
        <v>50375</v>
      </c>
    </row>
    <row r="159" spans="1:3">
      <c r="A159" s="4" t="s">
        <v>163</v>
      </c>
      <c r="B159" s="5" t="n">
        <v>0</v>
      </c>
      <c r="C159" s="5" t="n">
        <v>0</v>
      </c>
    </row>
    <row r="160" spans="1:3">
      <c r="A160" s="3" t="s">
        <v>164</v>
      </c>
    </row>
    <row r="161" spans="1:3">
      <c r="A161" s="4" t="s">
        <v>456</v>
      </c>
      <c r="B161" s="5" t="n">
        <v>-5880</v>
      </c>
      <c r="C161" s="5" t="n">
        <v>21450</v>
      </c>
    </row>
    <row r="162" spans="1:3">
      <c r="A162" s="4" t="s">
        <v>166</v>
      </c>
      <c r="B162" s="5" t="n">
        <v>58178</v>
      </c>
      <c r="C162" s="5" t="n">
        <v>3444</v>
      </c>
    </row>
    <row r="163" spans="1:3">
      <c r="A163" s="4" t="s">
        <v>167</v>
      </c>
      <c r="B163" s="7" t="n">
        <v>52298</v>
      </c>
      <c r="C163" s="7" t="n">
        <v>248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5"/>
    <col customWidth="1" max="5" min="5" width="32"/>
    <col customWidth="1" max="6" min="6" width="37"/>
    <col customWidth="1" max="7" min="7" width="44"/>
    <col customWidth="1" max="8" min="8" width="80"/>
  </cols>
  <sheetData>
    <row r="1" spans="1:8">
      <c r="A1" s="1" t="s">
        <v>107</v>
      </c>
      <c r="B1" s="2" t="s">
        <v>108</v>
      </c>
      <c r="C1" s="2" t="s">
        <v>109</v>
      </c>
      <c r="D1" s="2" t="s">
        <v>110</v>
      </c>
      <c r="E1" s="2" t="s">
        <v>111</v>
      </c>
      <c r="F1" s="2" t="s">
        <v>112</v>
      </c>
      <c r="G1" s="2" t="s">
        <v>113</v>
      </c>
      <c r="H1" s="2" t="s">
        <v>114</v>
      </c>
    </row>
    <row r="2" spans="1:8">
      <c r="A2" s="3" t="s">
        <v>115</v>
      </c>
    </row>
    <row r="3" spans="1:8">
      <c r="A3" s="4" t="s">
        <v>116</v>
      </c>
      <c r="G3" s="7" t="n">
        <v>-19300</v>
      </c>
    </row>
    <row r="4" spans="1:8">
      <c r="A4" s="4" t="s">
        <v>117</v>
      </c>
      <c r="C4" s="5" t="n">
        <v>56018</v>
      </c>
    </row>
    <row r="5" spans="1:8">
      <c r="A5" s="3" t="s">
        <v>115</v>
      </c>
    </row>
    <row r="6" spans="1:8">
      <c r="A6" s="4" t="s">
        <v>118</v>
      </c>
      <c r="C6" s="5" t="n">
        <v>10</v>
      </c>
    </row>
    <row r="7" spans="1:8">
      <c r="A7" s="4" t="s">
        <v>119</v>
      </c>
      <c r="C7" s="5" t="n">
        <v>0</v>
      </c>
    </row>
    <row r="8" spans="1:8">
      <c r="A8" s="4" t="s">
        <v>120</v>
      </c>
      <c r="C8" s="5" t="n">
        <v>44</v>
      </c>
    </row>
    <row r="9" spans="1:8">
      <c r="A9" s="4" t="s">
        <v>121</v>
      </c>
      <c r="C9" s="5" t="n">
        <v>56072</v>
      </c>
    </row>
    <row r="10" spans="1:8">
      <c r="A10" s="4" t="s">
        <v>122</v>
      </c>
      <c r="C10" s="7" t="n">
        <v>48428</v>
      </c>
      <c r="D10" s="7" t="n">
        <v>0</v>
      </c>
      <c r="E10" s="7" t="n">
        <v>22591</v>
      </c>
    </row>
    <row r="11" spans="1:8">
      <c r="A11" s="3" t="s">
        <v>115</v>
      </c>
    </row>
    <row r="12" spans="1:8">
      <c r="A12" s="4" t="s">
        <v>123</v>
      </c>
      <c r="B12" s="7" t="n">
        <v>9497</v>
      </c>
      <c r="C12" s="5" t="n">
        <v>9497</v>
      </c>
    </row>
    <row r="13" spans="1:8">
      <c r="A13" s="4" t="s">
        <v>124</v>
      </c>
      <c r="C13" s="5" t="n">
        <v>-92675</v>
      </c>
    </row>
    <row r="14" spans="1:8">
      <c r="A14" s="4" t="s">
        <v>125</v>
      </c>
      <c r="C14" s="5" t="n">
        <v>5</v>
      </c>
    </row>
    <row r="15" spans="1:8">
      <c r="A15" s="4" t="s">
        <v>126</v>
      </c>
      <c r="B15" s="5" t="n">
        <v>1604</v>
      </c>
      <c r="C15" s="5" t="n">
        <v>-1604</v>
      </c>
    </row>
    <row r="16" spans="1:8">
      <c r="A16" s="4" t="s">
        <v>127</v>
      </c>
      <c r="C16" s="5" t="n">
        <v>6824</v>
      </c>
    </row>
    <row r="17" spans="1:8">
      <c r="A17" s="4" t="s">
        <v>95</v>
      </c>
      <c r="D17" s="5" t="n">
        <v>0</v>
      </c>
    </row>
    <row r="18" spans="1:8">
      <c r="A18" s="4" t="s">
        <v>128</v>
      </c>
      <c r="D18" s="5" t="n">
        <v>-1</v>
      </c>
    </row>
    <row r="19" spans="1:8">
      <c r="A19" s="4" t="s">
        <v>129</v>
      </c>
      <c r="B19" s="5" t="n">
        <v>-6844</v>
      </c>
      <c r="G19" s="5" t="n">
        <v>-6844</v>
      </c>
    </row>
    <row r="20" spans="1:8">
      <c r="A20" s="4" t="s">
        <v>130</v>
      </c>
      <c r="B20" s="5" t="n">
        <v>-638</v>
      </c>
      <c r="H20" s="7" t="n">
        <v>-638</v>
      </c>
    </row>
    <row r="21" spans="1:8">
      <c r="A21" s="4" t="s">
        <v>131</v>
      </c>
      <c r="B21" s="5" t="n">
        <v>-28427</v>
      </c>
      <c r="C21" s="7" t="n">
        <v>-29525</v>
      </c>
      <c r="D21" s="5" t="n">
        <v>-1</v>
      </c>
      <c r="E21" s="5" t="n">
        <v>5290</v>
      </c>
      <c r="F21" s="7" t="n">
        <v>-4191</v>
      </c>
      <c r="G21" s="5" t="n">
        <v>15747</v>
      </c>
      <c r="H21" s="5" t="n">
        <v>-19938</v>
      </c>
    </row>
    <row r="22" spans="1:8">
      <c r="A22" s="3" t="s">
        <v>115</v>
      </c>
    </row>
    <row r="23" spans="1:8">
      <c r="A23" s="4" t="s">
        <v>116</v>
      </c>
      <c r="G23" s="5" t="n">
        <v>-15950</v>
      </c>
    </row>
    <row r="24" spans="1:8">
      <c r="A24" s="4" t="s">
        <v>132</v>
      </c>
      <c r="C24" s="5" t="n">
        <v>56201</v>
      </c>
    </row>
    <row r="25" spans="1:8">
      <c r="A25" s="3" t="s">
        <v>115</v>
      </c>
    </row>
    <row r="26" spans="1:8">
      <c r="A26" s="4" t="s">
        <v>118</v>
      </c>
      <c r="C26" s="5" t="n">
        <v>10</v>
      </c>
    </row>
    <row r="27" spans="1:8">
      <c r="A27" s="4" t="s">
        <v>119</v>
      </c>
      <c r="C27" s="5" t="n">
        <v>-2</v>
      </c>
    </row>
    <row r="28" spans="1:8">
      <c r="A28" s="4" t="s">
        <v>120</v>
      </c>
      <c r="C28" s="5" t="n">
        <v>31</v>
      </c>
    </row>
    <row r="29" spans="1:8">
      <c r="A29" s="4" t="s">
        <v>133</v>
      </c>
      <c r="C29" s="5" t="n">
        <v>56240</v>
      </c>
    </row>
    <row r="30" spans="1:8">
      <c r="A30" s="4" t="s">
        <v>134</v>
      </c>
      <c r="B30" s="5" t="n">
        <v>60519</v>
      </c>
      <c r="C30" s="7" t="n">
        <v>52288</v>
      </c>
      <c r="D30" s="5" t="n">
        <v>0</v>
      </c>
      <c r="E30" s="5" t="n">
        <v>18891</v>
      </c>
    </row>
    <row r="31" spans="1:8">
      <c r="A31" s="3" t="s">
        <v>115</v>
      </c>
    </row>
    <row r="32" spans="1:8">
      <c r="A32" s="4" t="s">
        <v>123</v>
      </c>
      <c r="B32" s="5" t="n">
        <v>-33386</v>
      </c>
      <c r="C32" s="5" t="n">
        <v>-33386</v>
      </c>
    </row>
    <row r="33" spans="1:8">
      <c r="A33" s="4" t="s">
        <v>124</v>
      </c>
      <c r="C33" s="5" t="n">
        <v>-96329</v>
      </c>
    </row>
    <row r="34" spans="1:8">
      <c r="A34" s="4" t="s">
        <v>125</v>
      </c>
      <c r="C34" s="5" t="n">
        <v>0</v>
      </c>
    </row>
    <row r="35" spans="1:8">
      <c r="A35" s="4" t="s">
        <v>126</v>
      </c>
      <c r="B35" s="5" t="n">
        <v>1377</v>
      </c>
      <c r="C35" s="5" t="n">
        <v>-1377</v>
      </c>
    </row>
    <row r="36" spans="1:8">
      <c r="A36" s="4" t="s">
        <v>127</v>
      </c>
      <c r="C36" s="5" t="n">
        <v>7889</v>
      </c>
    </row>
    <row r="37" spans="1:8">
      <c r="A37" s="4" t="s">
        <v>95</v>
      </c>
      <c r="D37" s="5" t="n">
        <v>0</v>
      </c>
    </row>
    <row r="38" spans="1:8">
      <c r="A38" s="4" t="s">
        <v>128</v>
      </c>
      <c r="D38" s="5" t="n">
        <v>-1</v>
      </c>
    </row>
    <row r="39" spans="1:8">
      <c r="A39" s="4" t="s">
        <v>129</v>
      </c>
      <c r="B39" s="5" t="n">
        <v>-1942</v>
      </c>
      <c r="G39" s="5" t="n">
        <v>-1942</v>
      </c>
    </row>
    <row r="40" spans="1:8">
      <c r="A40" s="4" t="s">
        <v>130</v>
      </c>
      <c r="B40" s="5" t="n">
        <v>3987</v>
      </c>
      <c r="H40" s="5" t="n">
        <v>3987</v>
      </c>
    </row>
    <row r="41" spans="1:8">
      <c r="A41" s="4" t="s">
        <v>135</v>
      </c>
      <c r="B41" s="7" t="n">
        <v>-60640</v>
      </c>
      <c r="C41" s="7" t="n">
        <v>-70915</v>
      </c>
      <c r="D41" s="7" t="n">
        <v>-1</v>
      </c>
      <c r="E41" s="7" t="n">
        <v>5290</v>
      </c>
      <c r="F41" s="7" t="n">
        <v>4986</v>
      </c>
      <c r="G41" s="7" t="n">
        <v>16949</v>
      </c>
      <c r="H41" s="7" t="n">
        <v>-11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6</v>
      </c>
      <c r="B1" s="2" t="s">
        <v>74</v>
      </c>
      <c r="C1" s="2" t="s">
        <v>1</v>
      </c>
    </row>
    <row r="2" spans="1:4">
      <c r="B2" s="2" t="s">
        <v>24</v>
      </c>
      <c r="C2" s="2" t="s">
        <v>2</v>
      </c>
      <c r="D2" s="2" t="s">
        <v>24</v>
      </c>
    </row>
    <row r="3" spans="1:4">
      <c r="A3" s="3" t="s">
        <v>137</v>
      </c>
    </row>
    <row r="4" spans="1:4">
      <c r="A4" s="4" t="s">
        <v>138</v>
      </c>
      <c r="B4" s="7" t="n">
        <v>1414</v>
      </c>
      <c r="C4" s="7" t="n">
        <v>0</v>
      </c>
      <c r="D4" s="7" t="n">
        <v>3934</v>
      </c>
    </row>
    <row r="5" spans="1:4">
      <c r="A5" s="4" t="s">
        <v>139</v>
      </c>
      <c r="C5" s="7" t="n">
        <v>-742</v>
      </c>
      <c r="D5" s="7" t="n">
        <v>92</v>
      </c>
    </row>
    <row r="6" spans="1:4">
      <c r="A6" s="4" t="s">
        <v>140</v>
      </c>
      <c r="B6" s="8" t="n">
        <v>1.65</v>
      </c>
      <c r="C6" s="8" t="n">
        <v>1.71</v>
      </c>
      <c r="D6" s="8" t="n">
        <v>1.6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4</v>
      </c>
    </row>
    <row r="3" spans="1:3">
      <c r="A3" s="3" t="s">
        <v>142</v>
      </c>
    </row>
    <row r="4" spans="1:3">
      <c r="A4" s="4" t="s">
        <v>95</v>
      </c>
      <c r="B4" s="7" t="n">
        <v>-33386</v>
      </c>
      <c r="C4" s="7" t="n">
        <v>9497</v>
      </c>
    </row>
    <row r="5" spans="1:3">
      <c r="A5" s="3" t="s">
        <v>143</v>
      </c>
    </row>
    <row r="6" spans="1:3">
      <c r="A6" s="4" t="s">
        <v>84</v>
      </c>
      <c r="B6" s="5" t="n">
        <v>56177</v>
      </c>
      <c r="C6" s="5" t="n">
        <v>53490</v>
      </c>
    </row>
    <row r="7" spans="1:3">
      <c r="A7" s="4" t="s">
        <v>90</v>
      </c>
      <c r="B7" s="5" t="n">
        <v>23115</v>
      </c>
      <c r="C7" s="5" t="n">
        <v>0</v>
      </c>
    </row>
    <row r="8" spans="1:3">
      <c r="A8" s="4" t="s">
        <v>144</v>
      </c>
      <c r="B8" s="5" t="n">
        <v>-5541</v>
      </c>
      <c r="C8" s="5" t="n">
        <v>-31429</v>
      </c>
    </row>
    <row r="9" spans="1:3">
      <c r="A9" s="4" t="s">
        <v>145</v>
      </c>
      <c r="B9" s="5" t="n">
        <v>24410</v>
      </c>
      <c r="C9" s="5" t="n">
        <v>31948</v>
      </c>
    </row>
    <row r="10" spans="1:3">
      <c r="A10" s="4" t="s">
        <v>146</v>
      </c>
      <c r="B10" s="5" t="n">
        <v>22598</v>
      </c>
      <c r="C10" s="5" t="n">
        <v>40406</v>
      </c>
    </row>
    <row r="11" spans="1:3">
      <c r="A11" s="4" t="s">
        <v>147</v>
      </c>
      <c r="B11" s="5" t="n">
        <v>296</v>
      </c>
      <c r="C11" s="5" t="n">
        <v>-5819</v>
      </c>
    </row>
    <row r="12" spans="1:3">
      <c r="A12" s="4" t="s">
        <v>148</v>
      </c>
      <c r="B12" s="5" t="n">
        <v>87669</v>
      </c>
      <c r="C12" s="5" t="n">
        <v>98093</v>
      </c>
    </row>
    <row r="13" spans="1:3">
      <c r="A13" s="3" t="s">
        <v>149</v>
      </c>
    </row>
    <row r="14" spans="1:3">
      <c r="A14" s="4" t="s">
        <v>150</v>
      </c>
      <c r="B14" s="5" t="n">
        <v>-123678</v>
      </c>
      <c r="C14" s="5" t="n">
        <v>-106233</v>
      </c>
    </row>
    <row r="15" spans="1:3">
      <c r="A15" s="4" t="s">
        <v>151</v>
      </c>
      <c r="B15" s="5" t="n">
        <v>-16</v>
      </c>
      <c r="C15" s="5" t="n">
        <v>0</v>
      </c>
    </row>
    <row r="16" spans="1:3">
      <c r="A16" s="4" t="s">
        <v>152</v>
      </c>
      <c r="B16" s="5" t="n">
        <v>-123694</v>
      </c>
      <c r="C16" s="5" t="n">
        <v>-106233</v>
      </c>
    </row>
    <row r="17" spans="1:3">
      <c r="A17" s="3" t="s">
        <v>153</v>
      </c>
    </row>
    <row r="18" spans="1:3">
      <c r="A18" s="4" t="s">
        <v>154</v>
      </c>
      <c r="B18" s="5" t="n">
        <v>0</v>
      </c>
      <c r="C18" s="5" t="n">
        <v>55000</v>
      </c>
    </row>
    <row r="19" spans="1:3">
      <c r="A19" s="4" t="s">
        <v>155</v>
      </c>
      <c r="B19" s="5" t="n">
        <v>750000</v>
      </c>
      <c r="C19" s="5" t="n">
        <v>0</v>
      </c>
    </row>
    <row r="20" spans="1:3">
      <c r="A20" s="4" t="s">
        <v>156</v>
      </c>
      <c r="B20" s="5" t="n">
        <v>500000</v>
      </c>
      <c r="C20" s="5" t="n">
        <v>0</v>
      </c>
    </row>
    <row r="21" spans="1:3">
      <c r="A21" s="4" t="s">
        <v>157</v>
      </c>
      <c r="B21" s="5" t="n">
        <v>-602850</v>
      </c>
      <c r="C21" s="5" t="n">
        <v>-6000</v>
      </c>
    </row>
    <row r="22" spans="1:3">
      <c r="A22" s="4" t="s">
        <v>158</v>
      </c>
      <c r="B22" s="5" t="n">
        <v>-515458</v>
      </c>
      <c r="C22" s="5" t="n">
        <v>0</v>
      </c>
    </row>
    <row r="23" spans="1:3">
      <c r="A23" s="4" t="s">
        <v>159</v>
      </c>
      <c r="B23" s="5" t="n">
        <v>-96330</v>
      </c>
      <c r="C23" s="5" t="n">
        <v>-92676</v>
      </c>
    </row>
    <row r="24" spans="1:3">
      <c r="A24" s="4" t="s">
        <v>160</v>
      </c>
      <c r="B24" s="5" t="n">
        <v>-18381</v>
      </c>
      <c r="C24" s="5" t="n">
        <v>0</v>
      </c>
    </row>
    <row r="25" spans="1:3">
      <c r="A25" s="4" t="s">
        <v>126</v>
      </c>
      <c r="B25" s="5" t="n">
        <v>-1377</v>
      </c>
      <c r="C25" s="5" t="n">
        <v>-1604</v>
      </c>
    </row>
    <row r="26" spans="1:3">
      <c r="A26" s="4" t="s">
        <v>161</v>
      </c>
      <c r="B26" s="5" t="n">
        <v>-2053</v>
      </c>
      <c r="C26" s="5" t="n">
        <v>-920</v>
      </c>
    </row>
    <row r="27" spans="1:3">
      <c r="A27" s="4" t="s">
        <v>162</v>
      </c>
      <c r="B27" s="5" t="n">
        <v>13551</v>
      </c>
      <c r="C27" s="5" t="n">
        <v>-46200</v>
      </c>
    </row>
    <row r="28" spans="1:3">
      <c r="A28" s="4" t="s">
        <v>163</v>
      </c>
      <c r="B28" s="5" t="n">
        <v>841</v>
      </c>
      <c r="C28" s="5" t="n">
        <v>2868</v>
      </c>
    </row>
    <row r="29" spans="1:3">
      <c r="A29" s="3" t="s">
        <v>164</v>
      </c>
    </row>
    <row r="30" spans="1:3">
      <c r="A30" s="4" t="s">
        <v>165</v>
      </c>
      <c r="B30" s="5" t="n">
        <v>-21633</v>
      </c>
      <c r="C30" s="5" t="n">
        <v>-51472</v>
      </c>
    </row>
    <row r="31" spans="1:3">
      <c r="A31" s="4" t="s">
        <v>166</v>
      </c>
      <c r="B31" s="5" t="n">
        <v>122716</v>
      </c>
      <c r="C31" s="5" t="n">
        <v>119557</v>
      </c>
    </row>
    <row r="32" spans="1:3">
      <c r="A32" s="4" t="s">
        <v>167</v>
      </c>
      <c r="B32" s="5" t="n">
        <v>101083</v>
      </c>
      <c r="C32" s="5" t="n">
        <v>68085</v>
      </c>
    </row>
    <row r="33" spans="1:3">
      <c r="A33" s="3" t="s">
        <v>168</v>
      </c>
    </row>
    <row r="34" spans="1:3">
      <c r="A34" s="4" t="s">
        <v>169</v>
      </c>
      <c r="B34" s="5" t="n">
        <v>40103</v>
      </c>
      <c r="C34" s="5" t="n">
        <v>38557</v>
      </c>
    </row>
    <row r="35" spans="1:3">
      <c r="A35" s="4" t="s">
        <v>170</v>
      </c>
      <c r="B35" s="5" t="n">
        <v>1536</v>
      </c>
      <c r="C35" s="5" t="n">
        <v>1474</v>
      </c>
    </row>
    <row r="36" spans="1:3">
      <c r="A36" s="4" t="s">
        <v>171</v>
      </c>
      <c r="B36" s="5" t="n">
        <v>12534</v>
      </c>
      <c r="C36" s="5" t="n">
        <v>6989</v>
      </c>
    </row>
    <row r="37" spans="1:3">
      <c r="A37" s="4" t="s">
        <v>172</v>
      </c>
      <c r="B37" s="7" t="n">
        <v>5955</v>
      </c>
      <c r="C37" s="7" t="n">
        <v>1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0:00Z</dcterms:created>
  <dcterms:modified xmlns:dcterms="http://purl.org/dc/terms/" xmlns:xsi="http://www.w3.org/2001/XMLSchema-instance" xsi:type="dcterms:W3CDTF">2017-08-02T16:10:00Z</dcterms:modified>
</cp:coreProperties>
</file>